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finan"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Cash and cash equivalents" sheetId="10" state="visible" r:id="rId10"/>
    <sheet xmlns:r="http://schemas.openxmlformats.org/officeDocument/2006/relationships" name="Accounts receivable, net" sheetId="11" state="visible" r:id="rId11"/>
    <sheet xmlns:r="http://schemas.openxmlformats.org/officeDocument/2006/relationships" name="Prepayments and other current a" sheetId="12" state="visible" r:id="rId12"/>
    <sheet xmlns:r="http://schemas.openxmlformats.org/officeDocument/2006/relationships" name="Advance for investment" sheetId="13" state="visible" r:id="rId13"/>
    <sheet xmlns:r="http://schemas.openxmlformats.org/officeDocument/2006/relationships" name="Other receivables" sheetId="14" state="visible" r:id="rId14"/>
    <sheet xmlns:r="http://schemas.openxmlformats.org/officeDocument/2006/relationships" name="Long-term investment"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Operating Right-of-use asset, n" sheetId="18" state="visible" r:id="rId18"/>
    <sheet xmlns:r="http://schemas.openxmlformats.org/officeDocument/2006/relationships" name="Accounts payable" sheetId="19" state="visible" r:id="rId19"/>
    <sheet xmlns:r="http://schemas.openxmlformats.org/officeDocument/2006/relationships" name="Accrued expenses" sheetId="20" state="visible" r:id="rId20"/>
    <sheet xmlns:r="http://schemas.openxmlformats.org/officeDocument/2006/relationships" name="Operating lease liability" sheetId="21" state="visible" r:id="rId21"/>
    <sheet xmlns:r="http://schemas.openxmlformats.org/officeDocument/2006/relationships" name="Long-term loans" sheetId="22" state="visible" r:id="rId22"/>
    <sheet xmlns:r="http://schemas.openxmlformats.org/officeDocument/2006/relationships" name="Revenue" sheetId="23" state="visible" r:id="rId23"/>
    <sheet xmlns:r="http://schemas.openxmlformats.org/officeDocument/2006/relationships" name="Cost of revenue" sheetId="24" state="visible" r:id="rId24"/>
    <sheet xmlns:r="http://schemas.openxmlformats.org/officeDocument/2006/relationships" name="Selling and general and adminis" sheetId="25" state="visible" r:id="rId25"/>
    <sheet xmlns:r="http://schemas.openxmlformats.org/officeDocument/2006/relationships" name="Other income (expenses), net" sheetId="26" state="visible" r:id="rId26"/>
    <sheet xmlns:r="http://schemas.openxmlformats.org/officeDocument/2006/relationships" name="Taxes Payable" sheetId="27" state="visible" r:id="rId27"/>
    <sheet xmlns:r="http://schemas.openxmlformats.org/officeDocument/2006/relationships" name="Equity" sheetId="28" state="visible" r:id="rId28"/>
    <sheet xmlns:r="http://schemas.openxmlformats.org/officeDocument/2006/relationships" name="Related partie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Summary of Significant Accoun_2" sheetId="33" state="visible" r:id="rId33"/>
    <sheet xmlns:r="http://schemas.openxmlformats.org/officeDocument/2006/relationships" name="Organization and basis of fin_2" sheetId="34" state="visible" r:id="rId34"/>
    <sheet xmlns:r="http://schemas.openxmlformats.org/officeDocument/2006/relationships" name="Summary of Significant Accoun_3" sheetId="35" state="visible" r:id="rId35"/>
    <sheet xmlns:r="http://schemas.openxmlformats.org/officeDocument/2006/relationships" name="Business Combination (Tables)" sheetId="36" state="visible" r:id="rId36"/>
    <sheet xmlns:r="http://schemas.openxmlformats.org/officeDocument/2006/relationships" name="Cash and cash equivalents (Tabl" sheetId="37" state="visible" r:id="rId37"/>
    <sheet xmlns:r="http://schemas.openxmlformats.org/officeDocument/2006/relationships" name="Accounts receivable, net (Table" sheetId="38" state="visible" r:id="rId38"/>
    <sheet xmlns:r="http://schemas.openxmlformats.org/officeDocument/2006/relationships" name="Prepayments and other current_2" sheetId="39" state="visible" r:id="rId39"/>
    <sheet xmlns:r="http://schemas.openxmlformats.org/officeDocument/2006/relationships" name="Advance for investment (Tables)" sheetId="40" state="visible" r:id="rId40"/>
    <sheet xmlns:r="http://schemas.openxmlformats.org/officeDocument/2006/relationships" name="Other receivables (Tables)" sheetId="41" state="visible" r:id="rId41"/>
    <sheet xmlns:r="http://schemas.openxmlformats.org/officeDocument/2006/relationships" name="Long-term investment (Tables)" sheetId="42" state="visible" r:id="rId42"/>
    <sheet xmlns:r="http://schemas.openxmlformats.org/officeDocument/2006/relationships" name="Property and equipment, net (Ta" sheetId="43" state="visible" r:id="rId43"/>
    <sheet xmlns:r="http://schemas.openxmlformats.org/officeDocument/2006/relationships" name="Intangible assets, net (Tables)" sheetId="44" state="visible" r:id="rId44"/>
    <sheet xmlns:r="http://schemas.openxmlformats.org/officeDocument/2006/relationships" name="Operating Right-of-use asset,_2" sheetId="45" state="visible" r:id="rId45"/>
    <sheet xmlns:r="http://schemas.openxmlformats.org/officeDocument/2006/relationships" name="Accounts payable (Tables)" sheetId="46" state="visible" r:id="rId46"/>
    <sheet xmlns:r="http://schemas.openxmlformats.org/officeDocument/2006/relationships" name="Accrued expenses (Tables)" sheetId="47" state="visible" r:id="rId47"/>
    <sheet xmlns:r="http://schemas.openxmlformats.org/officeDocument/2006/relationships" name="Operating lease liability (Tabl" sheetId="48" state="visible" r:id="rId48"/>
    <sheet xmlns:r="http://schemas.openxmlformats.org/officeDocument/2006/relationships" name="Long-term loans (Tables)" sheetId="49" state="visible" r:id="rId49"/>
    <sheet xmlns:r="http://schemas.openxmlformats.org/officeDocument/2006/relationships" name="Revenue (Tables)" sheetId="50" state="visible" r:id="rId50"/>
    <sheet xmlns:r="http://schemas.openxmlformats.org/officeDocument/2006/relationships" name="Cost of revenue (Tables)" sheetId="51" state="visible" r:id="rId51"/>
    <sheet xmlns:r="http://schemas.openxmlformats.org/officeDocument/2006/relationships" name="Selling and general and admin_2" sheetId="52" state="visible" r:id="rId52"/>
    <sheet xmlns:r="http://schemas.openxmlformats.org/officeDocument/2006/relationships" name="Other income (expenses), net (T" sheetId="53" state="visible" r:id="rId53"/>
    <sheet xmlns:r="http://schemas.openxmlformats.org/officeDocument/2006/relationships" name="Taxes Payable (Tables)" sheetId="54" state="visible" r:id="rId54"/>
    <sheet xmlns:r="http://schemas.openxmlformats.org/officeDocument/2006/relationships" name="Related parties (Tables)" sheetId="55" state="visible" r:id="rId55"/>
    <sheet xmlns:r="http://schemas.openxmlformats.org/officeDocument/2006/relationships" name="Commitments and Contingencies (" sheetId="56" state="visible" r:id="rId56"/>
    <sheet xmlns:r="http://schemas.openxmlformats.org/officeDocument/2006/relationships" name="Condensed financial informati_2" sheetId="57" state="visible" r:id="rId57"/>
    <sheet xmlns:r="http://schemas.openxmlformats.org/officeDocument/2006/relationships" name="Schedule of Company_s Subsidiar" sheetId="58" state="visible" r:id="rId58"/>
    <sheet xmlns:r="http://schemas.openxmlformats.org/officeDocument/2006/relationships" name="Schedule of Variable Interest E" sheetId="59" state="visible" r:id="rId59"/>
    <sheet xmlns:r="http://schemas.openxmlformats.org/officeDocument/2006/relationships" name="Schedule of Variable Interest_2" sheetId="60" state="visible" r:id="rId60"/>
    <sheet xmlns:r="http://schemas.openxmlformats.org/officeDocument/2006/relationships" name="Schedule of Variable Interest_3" sheetId="61" state="visible" r:id="rId61"/>
    <sheet xmlns:r="http://schemas.openxmlformats.org/officeDocument/2006/relationships" name="Organization and basis of fin_3" sheetId="62" state="visible" r:id="rId62"/>
    <sheet xmlns:r="http://schemas.openxmlformats.org/officeDocument/2006/relationships" name="Schedule of Estimated Useful Li" sheetId="63" state="visible" r:id="rId63"/>
    <sheet xmlns:r="http://schemas.openxmlformats.org/officeDocument/2006/relationships" name="Schedule of Estimated Average U" sheetId="64" state="visible" r:id="rId64"/>
    <sheet xmlns:r="http://schemas.openxmlformats.org/officeDocument/2006/relationships" name="Schedule of Currency Exchange R" sheetId="65" state="visible" r:id="rId65"/>
    <sheet xmlns:r="http://schemas.openxmlformats.org/officeDocument/2006/relationships" name="Summary of Significant Accoun_4" sheetId="66" state="visible" r:id="rId66"/>
    <sheet xmlns:r="http://schemas.openxmlformats.org/officeDocument/2006/relationships" name="Schedule of Allocation of Purch" sheetId="67" state="visible" r:id="rId67"/>
    <sheet xmlns:r="http://schemas.openxmlformats.org/officeDocument/2006/relationships" name="Schedule of Allocation of Pur_2" sheetId="68" state="visible" r:id="rId68"/>
    <sheet xmlns:r="http://schemas.openxmlformats.org/officeDocument/2006/relationships" name="Schedule of Changes in Carrying" sheetId="69" state="visible" r:id="rId69"/>
    <sheet xmlns:r="http://schemas.openxmlformats.org/officeDocument/2006/relationships" name="Business Combination (Details N" sheetId="70" state="visible" r:id="rId70"/>
    <sheet xmlns:r="http://schemas.openxmlformats.org/officeDocument/2006/relationships" name="Schedule of Cash and Cash Equiv" sheetId="71" state="visible" r:id="rId71"/>
    <sheet xmlns:r="http://schemas.openxmlformats.org/officeDocument/2006/relationships" name="Schedule of Accounts Receivable" sheetId="72" state="visible" r:id="rId72"/>
    <sheet xmlns:r="http://schemas.openxmlformats.org/officeDocument/2006/relationships" name="Schedule of Prepayments and Oth" sheetId="73" state="visible" r:id="rId73"/>
    <sheet xmlns:r="http://schemas.openxmlformats.org/officeDocument/2006/relationships" name="Schedule of Advance for Investm" sheetId="74" state="visible" r:id="rId74"/>
    <sheet xmlns:r="http://schemas.openxmlformats.org/officeDocument/2006/relationships" name="Schedule of Advance for Inves_2" sheetId="75" state="visible" r:id="rId75"/>
    <sheet xmlns:r="http://schemas.openxmlformats.org/officeDocument/2006/relationships" name="Schedule of Other Receivables (" sheetId="76" state="visible" r:id="rId76"/>
    <sheet xmlns:r="http://schemas.openxmlformats.org/officeDocument/2006/relationships" name="Schedule of Long-Term Investmen" sheetId="77" state="visible" r:id="rId77"/>
    <sheet xmlns:r="http://schemas.openxmlformats.org/officeDocument/2006/relationships" name="Long-term investment (Details N" sheetId="78" state="visible" r:id="rId78"/>
    <sheet xmlns:r="http://schemas.openxmlformats.org/officeDocument/2006/relationships" name="Schedule of Property and Equipm" sheetId="79" state="visible" r:id="rId79"/>
    <sheet xmlns:r="http://schemas.openxmlformats.org/officeDocument/2006/relationships" name="Property and equipment, net (De" sheetId="80" state="visible" r:id="rId80"/>
    <sheet xmlns:r="http://schemas.openxmlformats.org/officeDocument/2006/relationships" name="Schedule of intangible assets (" sheetId="81" state="visible" r:id="rId81"/>
    <sheet xmlns:r="http://schemas.openxmlformats.org/officeDocument/2006/relationships" name="Schedule of amortization of int" sheetId="82" state="visible" r:id="rId82"/>
    <sheet xmlns:r="http://schemas.openxmlformats.org/officeDocument/2006/relationships" name="Intangible assets, net (Details" sheetId="83" state="visible" r:id="rId83"/>
    <sheet xmlns:r="http://schemas.openxmlformats.org/officeDocument/2006/relationships" name="Schedule of operating right of " sheetId="84" state="visible" r:id="rId84"/>
    <sheet xmlns:r="http://schemas.openxmlformats.org/officeDocument/2006/relationships" name="Operating Right-of-use asset,_3" sheetId="85" state="visible" r:id="rId85"/>
    <sheet xmlns:r="http://schemas.openxmlformats.org/officeDocument/2006/relationships" name="Schedule of accounts payable (D" sheetId="86" state="visible" r:id="rId86"/>
    <sheet xmlns:r="http://schemas.openxmlformats.org/officeDocument/2006/relationships" name="Schedule of accrued expenses (D" sheetId="87" state="visible" r:id="rId87"/>
    <sheet xmlns:r="http://schemas.openxmlformats.org/officeDocument/2006/relationships" name="Schedule of operating lease lia" sheetId="88" state="visible" r:id="rId88"/>
    <sheet xmlns:r="http://schemas.openxmlformats.org/officeDocument/2006/relationships" name="Schedule of analyzed operating " sheetId="89" state="visible" r:id="rId89"/>
    <sheet xmlns:r="http://schemas.openxmlformats.org/officeDocument/2006/relationships" name="Schedule of maturity analysis o" sheetId="90" state="visible" r:id="rId90"/>
    <sheet xmlns:r="http://schemas.openxmlformats.org/officeDocument/2006/relationships" name="Operating lease liability (Deta" sheetId="91" state="visible" r:id="rId91"/>
    <sheet xmlns:r="http://schemas.openxmlformats.org/officeDocument/2006/relationships" name="Schedule of long term loans (De" sheetId="92" state="visible" r:id="rId92"/>
    <sheet xmlns:r="http://schemas.openxmlformats.org/officeDocument/2006/relationships" name="Long-term loans (Details Narrat" sheetId="93" state="visible" r:id="rId93"/>
    <sheet xmlns:r="http://schemas.openxmlformats.org/officeDocument/2006/relationships" name="Schedule of disaggregation of r" sheetId="94" state="visible" r:id="rId94"/>
    <sheet xmlns:r="http://schemas.openxmlformats.org/officeDocument/2006/relationships" name="Schedule of contract balances (" sheetId="95" state="visible" r:id="rId95"/>
    <sheet xmlns:r="http://schemas.openxmlformats.org/officeDocument/2006/relationships" name="Revenue (Details Narrative)" sheetId="96" state="visible" r:id="rId96"/>
    <sheet xmlns:r="http://schemas.openxmlformats.org/officeDocument/2006/relationships" name="Schedule of cost of revenue (De" sheetId="97" state="visible" r:id="rId97"/>
    <sheet xmlns:r="http://schemas.openxmlformats.org/officeDocument/2006/relationships" name="Schedule of cost of revenue (_2" sheetId="98" state="visible" r:id="rId98"/>
    <sheet xmlns:r="http://schemas.openxmlformats.org/officeDocument/2006/relationships" name="Schedule of operating expenses " sheetId="99" state="visible" r:id="rId99"/>
    <sheet xmlns:r="http://schemas.openxmlformats.org/officeDocument/2006/relationships" name="Schedule of operating expense_2" sheetId="100" state="visible" r:id="rId100"/>
    <sheet xmlns:r="http://schemas.openxmlformats.org/officeDocument/2006/relationships" name="Schedule of Other Income (Expen" sheetId="101" state="visible" r:id="rId101"/>
    <sheet xmlns:r="http://schemas.openxmlformats.org/officeDocument/2006/relationships" name="Schedule of Other Income (Exp_2" sheetId="102" state="visible" r:id="rId102"/>
    <sheet xmlns:r="http://schemas.openxmlformats.org/officeDocument/2006/relationships" name="Schedule of current and deferre" sheetId="103" state="visible" r:id="rId103"/>
    <sheet xmlns:r="http://schemas.openxmlformats.org/officeDocument/2006/relationships" name="Schedule of reconciliation betw" sheetId="104" state="visible" r:id="rId104"/>
    <sheet xmlns:r="http://schemas.openxmlformats.org/officeDocument/2006/relationships" name="Schedule of taxes payable (Deta" sheetId="105" state="visible" r:id="rId105"/>
    <sheet xmlns:r="http://schemas.openxmlformats.org/officeDocument/2006/relationships" name="Taxes Payable (Details Narrativ" sheetId="106" state="visible" r:id="rId106"/>
    <sheet xmlns:r="http://schemas.openxmlformats.org/officeDocument/2006/relationships" name="Equity (Details Narrative)" sheetId="107" state="visible" r:id="rId107"/>
    <sheet xmlns:r="http://schemas.openxmlformats.org/officeDocument/2006/relationships" name="Schedule of related party and r" sheetId="108" state="visible" r:id="rId108"/>
    <sheet xmlns:r="http://schemas.openxmlformats.org/officeDocument/2006/relationships" name="Schedule of related party and_2" sheetId="109" state="visible" r:id="rId109"/>
    <sheet xmlns:r="http://schemas.openxmlformats.org/officeDocument/2006/relationships" name="Schedule of related party balan" sheetId="110" state="visible" r:id="rId110"/>
    <sheet xmlns:r="http://schemas.openxmlformats.org/officeDocument/2006/relationships" name="Schedule of related party trans" sheetId="111" state="visible" r:id="rId111"/>
    <sheet xmlns:r="http://schemas.openxmlformats.org/officeDocument/2006/relationships" name="Schedule of future minimum paym" sheetId="112" state="visible" r:id="rId112"/>
    <sheet xmlns:r="http://schemas.openxmlformats.org/officeDocument/2006/relationships" name="Commitments and Contingencies_2" sheetId="113" state="visible" r:id="rId113"/>
    <sheet xmlns:r="http://schemas.openxmlformats.org/officeDocument/2006/relationships" name="Subsequent events (Details Narr" sheetId="114" state="visible" r:id="rId114"/>
    <sheet xmlns:r="http://schemas.openxmlformats.org/officeDocument/2006/relationships" name="Summary of condensed balance sh" sheetId="115" state="visible" r:id="rId115"/>
    <sheet xmlns:r="http://schemas.openxmlformats.org/officeDocument/2006/relationships" name="Summary of condensed financial " sheetId="116" state="visible" r:id="rId116"/>
    <sheet xmlns:r="http://schemas.openxmlformats.org/officeDocument/2006/relationships" name="Summary of condensed statements" sheetId="117" state="visible" r:id="rId117"/>
    <sheet xmlns:r="http://schemas.openxmlformats.org/officeDocument/2006/relationships" name="Summary of condensed cash flow " sheetId="118" state="visible" r:id="rId118"/>
    <sheet xmlns:r="http://schemas.openxmlformats.org/officeDocument/2006/relationships" name="Summary of condensed statemen_2" sheetId="119" state="visible" r:id="rId119"/>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_(&quot;$ &quot;#,##0.00000_);_(&quot;$ &quot;(#,##0.00000)"/>
    <numFmt numFmtId="167" formatCode="_(&quot;$ &quot;#,##0.00_);_(&quot;$ &quot;(#,##0.00)"/>
    <numFmt numFmtId="168" formatCode="#,##0%_);(#,##0%)"/>
    <numFmt numFmtId="169" formatCode="#,##0.0000_);(#,##0.0000)"/>
    <numFmt numFmtId="170" formatCode="_(&quot;¥ &quot;#,##0_);_(&quot;¥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8" customWidth="1" min="2" max="2"/>
  </cols>
  <sheetData>
    <row r="1">
      <c r="A1" s="1" t="inlineStr">
        <is>
          <t>Cover</t>
        </is>
      </c>
      <c r="B1" s="2" t="inlineStr">
        <is>
          <t>12 Months Ended</t>
        </is>
      </c>
    </row>
    <row r="2">
      <c r="B2" s="2" t="inlineStr">
        <is>
          <t>Mar. 31, 2024 $ / shares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Mar.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03-31</t>
        </is>
      </c>
    </row>
    <row r="14">
      <c r="A14" s="4" t="inlineStr">
        <is>
          <t>Entity File Number</t>
        </is>
      </c>
      <c r="B14" s="4" t="inlineStr">
        <is>
          <t>001-39360</t>
        </is>
      </c>
    </row>
    <row r="15">
      <c r="A15" s="4" t="inlineStr">
        <is>
          <t>Entity Registrant Name</t>
        </is>
      </c>
      <c r="B15" s="4" t="inlineStr">
        <is>
          <t>Skillful
Craftsman Education Technology Limited</t>
        </is>
      </c>
    </row>
    <row r="16">
      <c r="A16" s="4" t="inlineStr">
        <is>
          <t>Entity Central Index Key</t>
        </is>
      </c>
      <c r="B16" s="4" t="inlineStr">
        <is>
          <t>0001782309</t>
        </is>
      </c>
    </row>
    <row r="17">
      <c r="A17" s="4" t="inlineStr">
        <is>
          <t>Entity Incorporation, State or Country Code</t>
        </is>
      </c>
      <c r="B17" s="4" t="inlineStr">
        <is>
          <t>E9</t>
        </is>
      </c>
    </row>
    <row r="18">
      <c r="A18" s="4" t="inlineStr">
        <is>
          <t>Entity Address, Address Line One</t>
        </is>
      </c>
      <c r="B18" s="4" t="inlineStr">
        <is>
          <t>Floor
4, Building 1, No. 311, Yanxin Road</t>
        </is>
      </c>
    </row>
    <row r="19">
      <c r="A19" s="4" t="inlineStr">
        <is>
          <t>Entity Address, Address Line Two</t>
        </is>
      </c>
      <c r="B19" s="4" t="inlineStr">
        <is>
          <t>Huishan
District</t>
        </is>
      </c>
    </row>
    <row r="20">
      <c r="A20" s="4" t="inlineStr">
        <is>
          <t>Entity Address, City or Town</t>
        </is>
      </c>
      <c r="B20" s="4" t="inlineStr">
        <is>
          <t>Wuxi</t>
        </is>
      </c>
    </row>
    <row r="21">
      <c r="A21" s="4" t="inlineStr">
        <is>
          <t>Entity Address, Country</t>
        </is>
      </c>
      <c r="B21" s="4" t="inlineStr">
        <is>
          <t>CN</t>
        </is>
      </c>
    </row>
    <row r="22">
      <c r="A22" s="4" t="inlineStr">
        <is>
          <t>Entity Address, Postal Zip Code</t>
        </is>
      </c>
      <c r="B22" s="4" t="inlineStr">
        <is>
          <t>214000</t>
        </is>
      </c>
    </row>
    <row r="23">
      <c r="A23" s="4" t="inlineStr">
        <is>
          <t>Title of 12(b) Security</t>
        </is>
      </c>
      <c r="B23" s="4" t="inlineStr">
        <is>
          <t>Ordinary
shares, par value $0.0002 per share</t>
        </is>
      </c>
    </row>
    <row r="24">
      <c r="A24" s="4" t="inlineStr">
        <is>
          <t>Trading Symbol</t>
        </is>
      </c>
      <c r="B24" s="4" t="inlineStr">
        <is>
          <t>EDTK</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 | shares</t>
        </is>
      </c>
      <c r="B35" s="5" t="n">
        <v>15449451</v>
      </c>
    </row>
    <row r="36">
      <c r="A36" s="4" t="inlineStr">
        <is>
          <t>Entity Listing, Par Value Per Share | $ / shares</t>
        </is>
      </c>
      <c r="B36" s="6" t="n">
        <v>0.0002</v>
      </c>
    </row>
    <row r="37">
      <c r="A37" s="4" t="inlineStr">
        <is>
          <t>ICFR Auditor Attestation Flag</t>
        </is>
      </c>
      <c r="B37" s="4" t="inlineStr">
        <is>
          <t>true</t>
        </is>
      </c>
    </row>
    <row r="38">
      <c r="A38" s="4" t="inlineStr">
        <is>
          <t>Document Financial Statement Error Correction [Flag]</t>
        </is>
      </c>
      <c r="B38" s="4" t="inlineStr">
        <is>
          <t>false</t>
        </is>
      </c>
    </row>
    <row r="39">
      <c r="A39" s="4" t="inlineStr">
        <is>
          <t>Auditor Name</t>
        </is>
      </c>
      <c r="B39" s="4" t="inlineStr">
        <is>
          <t>TPS Thayer, LLC</t>
        </is>
      </c>
    </row>
    <row r="40">
      <c r="A40" s="4" t="inlineStr">
        <is>
          <t>Auditor Firm ID</t>
        </is>
      </c>
      <c r="B40" s="4" t="inlineStr">
        <is>
          <t>6706</t>
        </is>
      </c>
    </row>
    <row r="41">
      <c r="A41" s="4" t="inlineStr">
        <is>
          <t>Auditor Location</t>
        </is>
      </c>
      <c r="B41" s="4" t="inlineStr">
        <is>
          <t>Sugar
Land, Texas</t>
        </is>
      </c>
    </row>
    <row r="42">
      <c r="A42" s="4" t="inlineStr">
        <is>
          <t>Business Contact [Member]</t>
        </is>
      </c>
      <c r="B42" s="4" t="inlineStr">
        <is>
          <t xml:space="preserve"> </t>
        </is>
      </c>
    </row>
    <row r="43">
      <c r="A43" s="3" t="inlineStr">
        <is>
          <t>Entity Addresses [Line Items]</t>
        </is>
      </c>
      <c r="B43" s="4" t="inlineStr">
        <is>
          <t xml:space="preserve"> </t>
        </is>
      </c>
    </row>
    <row r="44">
      <c r="A44" s="4" t="inlineStr">
        <is>
          <t>Entity Address, Address Line One</t>
        </is>
      </c>
      <c r="B44" s="4" t="inlineStr">
        <is>
          <t>Floor
4, Building 1, No. 311, Yanxin Road</t>
        </is>
      </c>
    </row>
    <row r="45">
      <c r="A45" s="4" t="inlineStr">
        <is>
          <t>Entity Address, Address Line Two</t>
        </is>
      </c>
      <c r="B45" s="4" t="inlineStr">
        <is>
          <t>Huishan
District</t>
        </is>
      </c>
    </row>
    <row r="46">
      <c r="A46" s="4" t="inlineStr">
        <is>
          <t>Entity Address, City or Town</t>
        </is>
      </c>
      <c r="B46" s="4" t="inlineStr">
        <is>
          <t>Wuxi</t>
        </is>
      </c>
    </row>
    <row r="47">
      <c r="A47" s="4" t="inlineStr">
        <is>
          <t>Entity Address, Country</t>
        </is>
      </c>
      <c r="B47" s="4" t="inlineStr">
        <is>
          <t>CN</t>
        </is>
      </c>
    </row>
    <row r="48">
      <c r="A48" s="4" t="inlineStr">
        <is>
          <t>Entity Address, Postal Zip Code</t>
        </is>
      </c>
      <c r="B48" s="4" t="inlineStr">
        <is>
          <t>214000</t>
        </is>
      </c>
    </row>
    <row r="49">
      <c r="A49" s="4" t="inlineStr">
        <is>
          <t>City Area Code</t>
        </is>
      </c>
      <c r="B49" s="4" t="inlineStr">
        <is>
          <t>86</t>
        </is>
      </c>
    </row>
    <row r="50">
      <c r="A50" s="4" t="inlineStr">
        <is>
          <t>Local Phone Number</t>
        </is>
      </c>
      <c r="B50" s="4" t="inlineStr">
        <is>
          <t>0510-81805788</t>
        </is>
      </c>
    </row>
    <row r="51">
      <c r="A51" s="4" t="inlineStr">
        <is>
          <t>Contact Personnel Name</t>
        </is>
      </c>
      <c r="B51" s="4" t="inlineStr">
        <is>
          <t>Bin F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 xml:space="preserve">4. Cash and cash equivalents Cash
consisted of the following: Schedule
of Cash and Cash Equivalents
2024 2023
As
of March 31,
2024 2023
Cash on hand $ 384 $ 396
Bank balances 17,832,396 20,998,172
Other
monetary funds 211 218
Total $ 17,832,991 $ 20,998,786 SKILLFUL
CRAFTSMAN EDUCATION TECHNOLOGY LIMITED. NOTES
TO THE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Schedule of operating expenses (Details) (Parenthetical)</t>
        </is>
      </c>
      <c r="B1" s="2" t="inlineStr">
        <is>
          <t>Mar. 31, 2024</t>
        </is>
      </c>
    </row>
    <row r="2">
      <c r="A2" s="3" t="inlineStr">
        <is>
          <t>Selling And General And Administrative</t>
        </is>
      </c>
      <c r="B2" s="4" t="inlineStr">
        <is>
          <t xml:space="preserve"> </t>
        </is>
      </c>
    </row>
    <row r="3">
      <c r="A3" s="4" t="inlineStr">
        <is>
          <t>Lessee operating lease term of contract</t>
        </is>
      </c>
      <c r="B3" s="4" t="inlineStr">
        <is>
          <t>12 month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Other Income (Expenses) (Details) - USD ($)</t>
        </is>
      </c>
      <c r="C1" s="2" t="inlineStr">
        <is>
          <t>12 Months Ended</t>
        </is>
      </c>
    </row>
    <row r="2">
      <c r="C2" s="2" t="inlineStr">
        <is>
          <t>Mar. 31, 2024</t>
        </is>
      </c>
      <c r="D2" s="2" t="inlineStr">
        <is>
          <t>Mar. 31, 2023</t>
        </is>
      </c>
      <c r="E2" s="2" t="inlineStr">
        <is>
          <t>Mar. 31, 2022</t>
        </is>
      </c>
    </row>
    <row r="3">
      <c r="A3" s="3" t="inlineStr">
        <is>
          <t>Other Income and Expenses [Abstract]</t>
        </is>
      </c>
      <c r="C3" s="4" t="inlineStr">
        <is>
          <t xml:space="preserve"> </t>
        </is>
      </c>
      <c r="D3" s="4" t="inlineStr">
        <is>
          <t xml:space="preserve"> </t>
        </is>
      </c>
      <c r="E3" s="4" t="inlineStr">
        <is>
          <t xml:space="preserve"> </t>
        </is>
      </c>
    </row>
    <row r="4">
      <c r="A4" s="4" t="inlineStr">
        <is>
          <t>Waiver of rental fee payable</t>
        </is>
      </c>
      <c r="B4" s="4" t="inlineStr">
        <is>
          <t>[1]</t>
        </is>
      </c>
      <c r="C4" s="7" t="n">
        <v>13878</v>
      </c>
      <c r="D4" s="7" t="n">
        <v>157757</v>
      </c>
      <c r="E4" s="7" t="n">
        <v>246551</v>
      </c>
    </row>
    <row r="5">
      <c r="A5" s="4" t="inlineStr">
        <is>
          <t>Loss on disposals of property and equipment</t>
        </is>
      </c>
      <c r="C5" s="5" t="n">
        <v>1546</v>
      </c>
      <c r="D5" s="4" t="inlineStr">
        <is>
          <t xml:space="preserve"> </t>
        </is>
      </c>
      <c r="E5" s="5" t="n">
        <v>-54512</v>
      </c>
    </row>
    <row r="6">
      <c r="A6" s="4" t="inlineStr">
        <is>
          <t>Cancellation of bonus liability</t>
        </is>
      </c>
      <c r="C6" s="5" t="n">
        <v>725970</v>
      </c>
      <c r="D6" s="4" t="inlineStr">
        <is>
          <t xml:space="preserve"> </t>
        </is>
      </c>
      <c r="E6" s="4" t="inlineStr">
        <is>
          <t xml:space="preserve"> </t>
        </is>
      </c>
    </row>
    <row r="7">
      <c r="A7" s="4" t="inlineStr">
        <is>
          <t>Government grant</t>
        </is>
      </c>
      <c r="C7" s="5" t="n">
        <v>1395</v>
      </c>
      <c r="D7" s="5" t="n">
        <v>272</v>
      </c>
      <c r="E7" s="5" t="n">
        <v>1157</v>
      </c>
    </row>
    <row r="8">
      <c r="A8" s="4" t="inlineStr">
        <is>
          <t>Other income (expenses), net</t>
        </is>
      </c>
      <c r="C8" s="5" t="n">
        <v>-3513</v>
      </c>
      <c r="D8" s="5" t="n">
        <v>-11929</v>
      </c>
      <c r="E8" s="5" t="n">
        <v>-10222</v>
      </c>
    </row>
    <row r="9">
      <c r="A9" s="4" t="inlineStr">
        <is>
          <t>Total</t>
        </is>
      </c>
      <c r="C9" s="7" t="n">
        <v>739276</v>
      </c>
      <c r="D9" s="7" t="n">
        <v>146100</v>
      </c>
      <c r="E9" s="7" t="n">
        <v>182974</v>
      </c>
    </row>
    <row r="10"/>
    <row r="11">
      <c r="A11" s="4" t="inlineStr">
        <is>
          <t>[1]Wuxi
Huichuang Technology Development Co., Ltd. (“the Lessor”) is a unrelated and state-owned enterprise. The Company and
the Lessor signed rental agreement every year. Due to the successful IPO on NASDAQ as well as the impact of COVID 19 and to support
local enterprises, in June 2021, the Lessor entered into an agreement with the Company to waive the rental fee payable from June
1, 2018 to May 31, 2019, June 1, 2019 to May 31, 2020, and June 1, 2020 to May 31, 2021, respectively, with a total amount of $ 246,551</t>
        </is>
      </c>
    </row>
  </sheetData>
  <mergeCells count="4">
    <mergeCell ref="A1:B2"/>
    <mergeCell ref="C1:E1"/>
    <mergeCell ref="A10:D10"/>
    <mergeCell ref="A11:D1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Other Income (Expenses) (Details) (Parenthetical) - USD ($)</t>
        </is>
      </c>
      <c r="C1" s="2" t="inlineStr">
        <is>
          <t>12 Months Ended</t>
        </is>
      </c>
    </row>
    <row r="2">
      <c r="C2" s="2" t="inlineStr">
        <is>
          <t>Mar. 31, 2024</t>
        </is>
      </c>
      <c r="D2" s="2" t="inlineStr">
        <is>
          <t>Mar. 31, 2023</t>
        </is>
      </c>
      <c r="E2" s="2" t="inlineStr">
        <is>
          <t>Mar. 31, 2022</t>
        </is>
      </c>
    </row>
    <row r="3">
      <c r="A3" s="3" t="inlineStr">
        <is>
          <t>Other Income and Expenses [Abstract]</t>
        </is>
      </c>
      <c r="C3" s="4" t="inlineStr">
        <is>
          <t xml:space="preserve"> </t>
        </is>
      </c>
      <c r="D3" s="4" t="inlineStr">
        <is>
          <t xml:space="preserve"> </t>
        </is>
      </c>
      <c r="E3" s="4" t="inlineStr">
        <is>
          <t xml:space="preserve"> </t>
        </is>
      </c>
    </row>
    <row r="4">
      <c r="A4" s="4" t="inlineStr">
        <is>
          <t>Waiver of rental fee payable</t>
        </is>
      </c>
      <c r="B4" s="4" t="inlineStr">
        <is>
          <t>[1]</t>
        </is>
      </c>
      <c r="C4" s="7" t="n">
        <v>13878</v>
      </c>
      <c r="D4" s="7" t="n">
        <v>157757</v>
      </c>
      <c r="E4" s="7" t="n">
        <v>246551</v>
      </c>
    </row>
    <row r="5"/>
    <row r="6">
      <c r="A6" s="4" t="inlineStr">
        <is>
          <t>[1]Wuxi
Huichuang Technology Development Co., Ltd. (“the Lessor”) is a unrelated and state-owned enterprise. The Company and
the Lessor signed rental agreement every year. Due to the successful IPO on NASDAQ as well as the impact of COVID 19 and to support
local enterprises, in June 2021, the Lessor entered into an agreement with the Company to waive the rental fee payable from June
1, 2018 to May 31, 2019, June 1, 2019 to May 31, 2020, and June 1, 2020 to May 31, 2021, respectively, with a total amount of $ 246,551</t>
        </is>
      </c>
    </row>
  </sheetData>
  <mergeCells count="4">
    <mergeCell ref="A1:B2"/>
    <mergeCell ref="C1:E1"/>
    <mergeCell ref="A5:D5"/>
    <mergeCell ref="A6:D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urrent and deferred portions of income tax expense (Details) - USD ($)</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4" t="inlineStr">
        <is>
          <t xml:space="preserve"> </t>
        </is>
      </c>
      <c r="C4" s="7" t="n">
        <v>431161</v>
      </c>
      <c r="D4" s="4" t="inlineStr">
        <is>
          <t xml:space="preserve"> </t>
        </is>
      </c>
    </row>
    <row r="5">
      <c r="A5" s="4" t="inlineStr">
        <is>
          <t>Deferred</t>
        </is>
      </c>
      <c r="B5" s="5" t="n">
        <v>-27273</v>
      </c>
      <c r="C5" s="5" t="n">
        <v>-8249</v>
      </c>
      <c r="D5" s="4" t="inlineStr">
        <is>
          <t xml:space="preserve"> </t>
        </is>
      </c>
    </row>
    <row r="6">
      <c r="A6" s="4" t="inlineStr">
        <is>
          <t>Income tax expense</t>
        </is>
      </c>
      <c r="B6" s="7" t="n">
        <v>-27273</v>
      </c>
      <c r="C6" s="7" t="n">
        <v>422912</v>
      </c>
      <c r="D6" s="7" t="n">
        <v>60862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between statutory income tax and effective tax (Details) - USD ($)</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7" t="n">
        <v>-4749419</v>
      </c>
      <c r="C4" s="7" t="n">
        <v>-20484073</v>
      </c>
      <c r="D4" s="7" t="n">
        <v>-791672</v>
      </c>
    </row>
    <row r="5">
      <c r="A5" s="4" t="inlineStr">
        <is>
          <t>Tax rate</t>
        </is>
      </c>
      <c r="B5" s="10" t="n">
        <v>0.25</v>
      </c>
      <c r="C5" s="10" t="n">
        <v>0.25</v>
      </c>
      <c r="D5" s="10" t="n">
        <v>0.25</v>
      </c>
    </row>
    <row r="6">
      <c r="A6" s="4" t="inlineStr">
        <is>
          <t>Provision for income taxes at statutory tax rate</t>
        </is>
      </c>
      <c r="B6" s="7" t="n">
        <v>-1187355</v>
      </c>
      <c r="C6" s="7" t="n">
        <v>-5121018</v>
      </c>
      <c r="D6" s="7" t="n">
        <v>-197918</v>
      </c>
    </row>
    <row r="7">
      <c r="A7" s="4" t="inlineStr">
        <is>
          <t>Effect of tax-exempt entity</t>
        </is>
      </c>
      <c r="B7" s="5" t="n">
        <v>23825</v>
      </c>
      <c r="C7" s="5" t="n">
        <v>557311</v>
      </c>
      <c r="D7" s="5" t="n">
        <v>719274</v>
      </c>
    </row>
    <row r="8">
      <c r="A8" s="4" t="inlineStr">
        <is>
          <t>Effect of pervious year over-paid tax expenses</t>
        </is>
      </c>
      <c r="B8" s="4" t="inlineStr">
        <is>
          <t xml:space="preserve"> </t>
        </is>
      </c>
      <c r="C8" s="5" t="n">
        <v>2446</v>
      </c>
      <c r="D8" s="5" t="n">
        <v>1314</v>
      </c>
    </row>
    <row r="9">
      <c r="A9" s="4" t="inlineStr">
        <is>
          <t>Effect of non-tax deductible expenses and loss</t>
        </is>
      </c>
      <c r="B9" s="5" t="n">
        <v>25</v>
      </c>
      <c r="C9" s="5" t="n">
        <v>47</v>
      </c>
      <c r="D9" s="5" t="n">
        <v>35847</v>
      </c>
    </row>
    <row r="10">
      <c r="A10" s="4" t="inlineStr">
        <is>
          <t>Effect of deductible prior year loss</t>
        </is>
      </c>
      <c r="B10" s="4" t="inlineStr">
        <is>
          <t xml:space="preserve"> </t>
        </is>
      </c>
      <c r="C10" s="5" t="n">
        <v>-11010</v>
      </c>
      <c r="D10" s="5" t="n">
        <v>-18406</v>
      </c>
    </row>
    <row r="11">
      <c r="A11" s="4" t="inlineStr">
        <is>
          <t>Effect of tax loss not recognized</t>
        </is>
      </c>
      <c r="B11" s="5" t="n">
        <v>496810</v>
      </c>
      <c r="C11" s="5" t="n">
        <v>1356114</v>
      </c>
      <c r="D11" s="5" t="n">
        <v>68509</v>
      </c>
    </row>
    <row r="12">
      <c r="A12" s="4" t="inlineStr">
        <is>
          <t>Effect of pervious year over-accrued tax expenses</t>
        </is>
      </c>
      <c r="B12" s="4" t="inlineStr">
        <is>
          <t xml:space="preserve"> </t>
        </is>
      </c>
      <c r="C12" s="5" t="n">
        <v>293334</v>
      </c>
      <c r="D12" s="4" t="inlineStr">
        <is>
          <t xml:space="preserve"> </t>
        </is>
      </c>
    </row>
    <row r="13">
      <c r="A13" s="4" t="inlineStr">
        <is>
          <t>Effect of investment income(loss)not recognized</t>
        </is>
      </c>
      <c r="B13" s="5" t="n">
        <v>-424968</v>
      </c>
      <c r="C13" s="5" t="n">
        <v>-181107</v>
      </c>
      <c r="D13" s="4" t="inlineStr">
        <is>
          <t xml:space="preserve"> </t>
        </is>
      </c>
    </row>
    <row r="14">
      <c r="A14" s="4" t="inlineStr">
        <is>
          <t>Effect of impairment not recognized</t>
        </is>
      </c>
      <c r="B14" s="5" t="n">
        <v>1064390</v>
      </c>
      <c r="C14" s="5" t="n">
        <v>3526795</v>
      </c>
      <c r="D14" s="4" t="inlineStr">
        <is>
          <t xml:space="preserve"> </t>
        </is>
      </c>
    </row>
    <row r="15">
      <c r="A15" s="4" t="inlineStr">
        <is>
          <t>Income tax expense</t>
        </is>
      </c>
      <c r="B15" s="5" t="n">
        <v>-27273</v>
      </c>
      <c r="C15" s="5" t="n">
        <v>422912</v>
      </c>
      <c r="D15" s="5" t="n">
        <v>608620</v>
      </c>
    </row>
    <row r="16">
      <c r="A16" s="4" t="inlineStr">
        <is>
          <t>Deferred tax assets</t>
        </is>
      </c>
      <c r="B16" s="5" t="n">
        <v>5449652</v>
      </c>
      <c r="C16" s="5" t="n">
        <v>4892726</v>
      </c>
      <c r="D16" s="5" t="n">
        <v>68345</v>
      </c>
    </row>
    <row r="17">
      <c r="A17" s="4" t="inlineStr">
        <is>
          <t>Valuation allowance</t>
        </is>
      </c>
      <c r="B17" s="5" t="n">
        <v>-5449652</v>
      </c>
      <c r="C17" s="5" t="n">
        <v>-4892726</v>
      </c>
      <c r="D17" s="5" t="n">
        <v>-68345</v>
      </c>
    </row>
    <row r="18">
      <c r="A18" s="4" t="inlineStr">
        <is>
          <t>Deferred tax assets, net</t>
        </is>
      </c>
      <c r="B18" s="4" t="inlineStr">
        <is>
          <t xml:space="preserve"> </t>
        </is>
      </c>
      <c r="C18" s="4" t="inlineStr">
        <is>
          <t xml:space="preserve"> </t>
        </is>
      </c>
      <c r="D18" s="4" t="inlineStr">
        <is>
          <t xml:space="preserve"> </t>
        </is>
      </c>
    </row>
    <row r="19">
      <c r="A19" s="4" t="inlineStr">
        <is>
          <t>Deferred tax liability</t>
        </is>
      </c>
      <c r="B19" s="4" t="inlineStr">
        <is>
          <t xml:space="preserve"> </t>
        </is>
      </c>
      <c r="C19" s="5" t="n">
        <v>-28241</v>
      </c>
      <c r="D19" s="5" t="n">
        <v>-38744</v>
      </c>
    </row>
    <row r="20">
      <c r="A20" s="4" t="inlineStr">
        <is>
          <t>Deferred tax liability</t>
        </is>
      </c>
      <c r="B20" s="4" t="inlineStr">
        <is>
          <t xml:space="preserve"> </t>
        </is>
      </c>
      <c r="C20" s="5" t="n">
        <v>28241</v>
      </c>
      <c r="D20" s="5" t="n">
        <v>38744</v>
      </c>
    </row>
    <row r="21">
      <c r="A21" s="4" t="inlineStr">
        <is>
          <t>Total deferred tax assets</t>
        </is>
      </c>
      <c r="B21" s="4" t="inlineStr">
        <is>
          <t xml:space="preserve"> </t>
        </is>
      </c>
      <c r="C21" s="7" t="n">
        <v>28241</v>
      </c>
      <c r="D21" s="7" t="n">
        <v>3874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Income tax payable</t>
        </is>
      </c>
      <c r="B3" s="7" t="n">
        <v>189588</v>
      </c>
      <c r="C3" s="7" t="n">
        <v>211046</v>
      </c>
    </row>
    <row r="4">
      <c r="A4" s="4" t="inlineStr">
        <is>
          <t>VAT payable</t>
        </is>
      </c>
      <c r="B4" s="5" t="n">
        <v>4971</v>
      </c>
      <c r="C4" s="5" t="n">
        <v>41092</v>
      </c>
    </row>
    <row r="5">
      <c r="A5" s="4" t="inlineStr">
        <is>
          <t>Other tax payables</t>
        </is>
      </c>
      <c r="B5" s="4" t="inlineStr">
        <is>
          <t xml:space="preserve"> </t>
        </is>
      </c>
      <c r="C5" s="5" t="n">
        <v>6245</v>
      </c>
    </row>
    <row r="6">
      <c r="A6" s="4" t="inlineStr">
        <is>
          <t>Total</t>
        </is>
      </c>
      <c r="B6" s="7" t="n">
        <v>194559</v>
      </c>
      <c r="C6" s="7" t="n">
        <v>25838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Taxes Payable (Details Narrative)</t>
        </is>
      </c>
      <c r="B1" s="2" t="inlineStr">
        <is>
          <t>12 Months Ended</t>
        </is>
      </c>
    </row>
    <row r="2">
      <c r="B2" s="2" t="inlineStr">
        <is>
          <t>Mar. 31, 2024 USD ($)</t>
        </is>
      </c>
      <c r="C2" s="2" t="inlineStr">
        <is>
          <t>Mar. 31, 2024 HKD ($)</t>
        </is>
      </c>
      <c r="D2" s="2" t="inlineStr">
        <is>
          <t>Mar. 31, 2023 USD ($)</t>
        </is>
      </c>
      <c r="E2" s="2" t="inlineStr">
        <is>
          <t>Mar. 31, 2022</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10" t="n">
        <v>0.25</v>
      </c>
      <c r="C4" s="10" t="n">
        <v>0.25</v>
      </c>
      <c r="D4" s="10" t="n">
        <v>0.25</v>
      </c>
      <c r="E4" s="10" t="n">
        <v>0.25</v>
      </c>
    </row>
    <row r="5">
      <c r="A5" s="4" t="inlineStr">
        <is>
          <t>Assessable profits</t>
        </is>
      </c>
      <c r="B5" s="7" t="n">
        <v>0</v>
      </c>
      <c r="C5" s="4" t="inlineStr">
        <is>
          <t xml:space="preserve"> </t>
        </is>
      </c>
      <c r="D5" s="7" t="n">
        <v>0</v>
      </c>
      <c r="E5" s="4" t="inlineStr">
        <is>
          <t xml:space="preserve"> </t>
        </is>
      </c>
    </row>
    <row r="6">
      <c r="A6" s="4" t="inlineStr">
        <is>
          <t>Withholding tax rate</t>
        </is>
      </c>
      <c r="B6" s="10" t="n">
        <v>0.1</v>
      </c>
      <c r="C6" s="10" t="n">
        <v>0.1</v>
      </c>
      <c r="D6" s="4" t="inlineStr">
        <is>
          <t xml:space="preserve"> </t>
        </is>
      </c>
      <c r="E6" s="4" t="inlineStr">
        <is>
          <t xml:space="preserve"> </t>
        </is>
      </c>
    </row>
    <row r="7">
      <c r="A7" s="4" t="inlineStr">
        <is>
          <t>Educational Services [Member]</t>
        </is>
      </c>
      <c r="B7" s="4" t="inlineStr">
        <is>
          <t xml:space="preserve"> </t>
        </is>
      </c>
      <c r="C7" s="4" t="inlineStr">
        <is>
          <t xml:space="preserve"> </t>
        </is>
      </c>
      <c r="D7" s="4" t="inlineStr">
        <is>
          <t xml:space="preserve"> </t>
        </is>
      </c>
      <c r="E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c r="E8" s="4" t="inlineStr">
        <is>
          <t xml:space="preserve"> </t>
        </is>
      </c>
    </row>
    <row r="9">
      <c r="A9" s="4" t="inlineStr">
        <is>
          <t>Value added tax rate</t>
        </is>
      </c>
      <c r="B9" s="10" t="n">
        <v>0.03</v>
      </c>
      <c r="C9" s="10" t="n">
        <v>0.03</v>
      </c>
      <c r="D9" s="4" t="inlineStr">
        <is>
          <t xml:space="preserve"> </t>
        </is>
      </c>
      <c r="E9" s="4" t="inlineStr">
        <is>
          <t xml:space="preserve"> </t>
        </is>
      </c>
    </row>
    <row r="10">
      <c r="A10" s="4" t="inlineStr">
        <is>
          <t>Technical Services [Member]</t>
        </is>
      </c>
      <c r="B10" s="4" t="inlineStr">
        <is>
          <t xml:space="preserve"> </t>
        </is>
      </c>
      <c r="C10" s="4" t="inlineStr">
        <is>
          <t xml:space="preserve"> </t>
        </is>
      </c>
      <c r="D10" s="4" t="inlineStr">
        <is>
          <t xml:space="preserve"> </t>
        </is>
      </c>
      <c r="E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c r="E11" s="4" t="inlineStr">
        <is>
          <t xml:space="preserve"> </t>
        </is>
      </c>
    </row>
    <row r="12">
      <c r="A12" s="4" t="inlineStr">
        <is>
          <t>Value added tax rate</t>
        </is>
      </c>
      <c r="B12" s="10" t="n">
        <v>0.06</v>
      </c>
      <c r="C12" s="10" t="n">
        <v>0.06</v>
      </c>
      <c r="D12" s="4" t="inlineStr">
        <is>
          <t xml:space="preserve"> </t>
        </is>
      </c>
      <c r="E12" s="4" t="inlineStr">
        <is>
          <t xml:space="preserve"> </t>
        </is>
      </c>
    </row>
    <row r="13">
      <c r="A13" s="4" t="inlineStr">
        <is>
          <t>HONG KONG</t>
        </is>
      </c>
      <c r="B13" s="4" t="inlineStr">
        <is>
          <t xml:space="preserve"> </t>
        </is>
      </c>
      <c r="C13" s="4" t="inlineStr">
        <is>
          <t xml:space="preserve"> </t>
        </is>
      </c>
      <c r="D13" s="4" t="inlineStr">
        <is>
          <t xml:space="preserve"> </t>
        </is>
      </c>
      <c r="E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c r="E14" s="4" t="inlineStr">
        <is>
          <t xml:space="preserve"> </t>
        </is>
      </c>
    </row>
    <row r="15">
      <c r="A15" s="4" t="inlineStr">
        <is>
          <t>Effective income tax rate reconciliation, at federal statutory income tax rate, percent</t>
        </is>
      </c>
      <c r="B15" s="13" t="n">
        <v>0.165</v>
      </c>
      <c r="C15" s="13" t="n">
        <v>0.165</v>
      </c>
      <c r="D15" s="4" t="inlineStr">
        <is>
          <t xml:space="preserve"> </t>
        </is>
      </c>
      <c r="E15" s="4" t="inlineStr">
        <is>
          <t xml:space="preserve"> </t>
        </is>
      </c>
    </row>
    <row r="16">
      <c r="A16" s="4" t="inlineStr">
        <is>
          <t>HONG KONG | Maximum [Member]</t>
        </is>
      </c>
      <c r="B16" s="4" t="inlineStr">
        <is>
          <t xml:space="preserve"> </t>
        </is>
      </c>
      <c r="C16" s="4" t="inlineStr">
        <is>
          <t xml:space="preserve"> </t>
        </is>
      </c>
      <c r="D16" s="4" t="inlineStr">
        <is>
          <t xml:space="preserve"> </t>
        </is>
      </c>
      <c r="E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row>
    <row r="18">
      <c r="A18" s="4" t="inlineStr">
        <is>
          <t>Assessable profits</t>
        </is>
      </c>
      <c r="B18" s="4" t="inlineStr">
        <is>
          <t xml:space="preserve"> </t>
        </is>
      </c>
      <c r="C18" s="7" t="n">
        <v>2000000</v>
      </c>
      <c r="D18" s="4" t="inlineStr">
        <is>
          <t xml:space="preserve"> </t>
        </is>
      </c>
      <c r="E18" s="4" t="inlineStr">
        <is>
          <t xml:space="preserve"> </t>
        </is>
      </c>
    </row>
    <row r="19">
      <c r="A19" s="4" t="inlineStr">
        <is>
          <t>HONG KONG | Assessable Profits [Member]</t>
        </is>
      </c>
      <c r="B19" s="4" t="inlineStr">
        <is>
          <t xml:space="preserve"> </t>
        </is>
      </c>
      <c r="C19" s="4" t="inlineStr">
        <is>
          <t xml:space="preserve"> </t>
        </is>
      </c>
      <c r="D19" s="4" t="inlineStr">
        <is>
          <t xml:space="preserve"> </t>
        </is>
      </c>
      <c r="E19" s="4" t="inlineStr">
        <is>
          <t xml:space="preserve"> </t>
        </is>
      </c>
    </row>
    <row r="20">
      <c r="A20" s="3" t="inlineStr">
        <is>
          <t>Significant Change in Unrecognized Tax Benefits is Reasonably Possible [Line Items]</t>
        </is>
      </c>
      <c r="B20" s="4" t="inlineStr">
        <is>
          <t xml:space="preserve"> </t>
        </is>
      </c>
      <c r="C20" s="4" t="inlineStr">
        <is>
          <t xml:space="preserve"> </t>
        </is>
      </c>
      <c r="D20" s="4" t="inlineStr">
        <is>
          <t xml:space="preserve"> </t>
        </is>
      </c>
      <c r="E20" s="4" t="inlineStr">
        <is>
          <t xml:space="preserve"> </t>
        </is>
      </c>
    </row>
    <row r="21">
      <c r="A21" s="4" t="inlineStr">
        <is>
          <t>Effective income tax rate reconciliation, at federal statutory income tax rate, percent</t>
        </is>
      </c>
      <c r="B21" s="13" t="n">
        <v>0.0825</v>
      </c>
      <c r="C21" s="13" t="n">
        <v>0.0825</v>
      </c>
      <c r="D21" s="4" t="inlineStr">
        <is>
          <t xml:space="preserve"> </t>
        </is>
      </c>
      <c r="E21" s="4" t="inlineStr">
        <is>
          <t xml:space="preserve"> </t>
        </is>
      </c>
    </row>
    <row r="22">
      <c r="A22" s="4" t="inlineStr">
        <is>
          <t>CHINA</t>
        </is>
      </c>
      <c r="B22" s="4" t="inlineStr">
        <is>
          <t xml:space="preserve"> </t>
        </is>
      </c>
      <c r="C22" s="4" t="inlineStr">
        <is>
          <t xml:space="preserve"> </t>
        </is>
      </c>
      <c r="D22" s="4" t="inlineStr">
        <is>
          <t xml:space="preserve"> </t>
        </is>
      </c>
      <c r="E22" s="4" t="inlineStr">
        <is>
          <t xml:space="preserve"> </t>
        </is>
      </c>
    </row>
    <row r="23">
      <c r="A23" s="3" t="inlineStr">
        <is>
          <t>Significant Change in Unrecognized Tax Benefits is Reasonably Possible [Line Items]</t>
        </is>
      </c>
      <c r="B23" s="4" t="inlineStr">
        <is>
          <t xml:space="preserve"> </t>
        </is>
      </c>
      <c r="C23" s="4" t="inlineStr">
        <is>
          <t xml:space="preserve"> </t>
        </is>
      </c>
      <c r="D23" s="4" t="inlineStr">
        <is>
          <t xml:space="preserve"> </t>
        </is>
      </c>
      <c r="E23" s="4" t="inlineStr">
        <is>
          <t xml:space="preserve"> </t>
        </is>
      </c>
    </row>
    <row r="24">
      <c r="A24" s="4" t="inlineStr">
        <is>
          <t>Effective income tax rate reconciliation, at federal statutory income tax rate, percent</t>
        </is>
      </c>
      <c r="B24" s="10" t="n">
        <v>0.25</v>
      </c>
      <c r="C24" s="10" t="n">
        <v>0.25</v>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3" customWidth="1" min="11" max="11"/>
    <col width="14" customWidth="1" min="12" max="12"/>
  </cols>
  <sheetData>
    <row r="1">
      <c r="A1" s="1" t="inlineStr">
        <is>
          <t>Equity (Details Narrative) - USD ($)</t>
        </is>
      </c>
      <c r="G1" s="2" t="inlineStr">
        <is>
          <t>1 Months Ended</t>
        </is>
      </c>
    </row>
    <row r="2">
      <c r="B2" s="2" t="inlineStr">
        <is>
          <t>Apr. 03, 2023</t>
        </is>
      </c>
      <c r="C2" s="2" t="inlineStr">
        <is>
          <t>Aug. 05, 2022</t>
        </is>
      </c>
      <c r="D2" s="2" t="inlineStr">
        <is>
          <t>Mar. 08, 2022</t>
        </is>
      </c>
      <c r="E2" s="2" t="inlineStr">
        <is>
          <t>Sep. 01, 2021</t>
        </is>
      </c>
      <c r="F2" s="2" t="inlineStr">
        <is>
          <t>Jul. 27, 2020</t>
        </is>
      </c>
      <c r="G2" s="2" t="inlineStr">
        <is>
          <t>Jul. 31, 2020</t>
        </is>
      </c>
      <c r="H2" s="2" t="inlineStr">
        <is>
          <t>Mar. 31, 2024</t>
        </is>
      </c>
      <c r="I2" s="2" t="inlineStr">
        <is>
          <t>Mar. 31, 2023</t>
        </is>
      </c>
      <c r="J2" s="2" t="inlineStr">
        <is>
          <t>Mar. 03, 2023</t>
        </is>
      </c>
      <c r="K2" s="2" t="inlineStr">
        <is>
          <t>May 29, 2020</t>
        </is>
      </c>
      <c r="L2" s="2" t="inlineStr">
        <is>
          <t>Apr. 22,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uthorized 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00000</v>
      </c>
      <c r="L4" s="7" t="n">
        <v>75000</v>
      </c>
    </row>
    <row r="5">
      <c r="A5" s="4" t="inlineStr">
        <is>
          <t>Ordinary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0000</v>
      </c>
      <c r="I5" s="5" t="n">
        <v>500000000</v>
      </c>
      <c r="J5" s="4" t="inlineStr">
        <is>
          <t xml:space="preserve"> </t>
        </is>
      </c>
      <c r="K5" s="5" t="n">
        <v>500000000</v>
      </c>
      <c r="L5" s="5" t="n">
        <v>500000000</v>
      </c>
    </row>
    <row r="6">
      <c r="A6" s="4" t="inlineStr">
        <is>
          <t>Ordinary shares par value per share</t>
        </is>
      </c>
      <c r="B6" s="6" t="n">
        <v>0.0002</v>
      </c>
      <c r="C6" s="4" t="inlineStr">
        <is>
          <t xml:space="preserve"> </t>
        </is>
      </c>
      <c r="D6" s="4" t="inlineStr">
        <is>
          <t xml:space="preserve"> </t>
        </is>
      </c>
      <c r="E6" s="4" t="inlineStr">
        <is>
          <t xml:space="preserve"> </t>
        </is>
      </c>
      <c r="F6" s="4" t="inlineStr">
        <is>
          <t xml:space="preserve"> </t>
        </is>
      </c>
      <c r="G6" s="4" t="inlineStr">
        <is>
          <t xml:space="preserve"> </t>
        </is>
      </c>
      <c r="H6" s="6" t="n">
        <v>0.0002</v>
      </c>
      <c r="I6" s="6" t="n">
        <v>0.0002</v>
      </c>
      <c r="J6" s="4" t="inlineStr">
        <is>
          <t xml:space="preserve"> </t>
        </is>
      </c>
      <c r="K6" s="6" t="n">
        <v>0.0002</v>
      </c>
      <c r="L6" s="8" t="n">
        <v>0.00015</v>
      </c>
    </row>
    <row r="7">
      <c r="A7" s="4" t="inlineStr">
        <is>
          <t>Ordinary shares outstanding</t>
        </is>
      </c>
      <c r="B7" s="4" t="inlineStr">
        <is>
          <t xml:space="preserve"> </t>
        </is>
      </c>
      <c r="C7" s="4" t="inlineStr">
        <is>
          <t xml:space="preserve"> </t>
        </is>
      </c>
      <c r="D7" s="4" t="inlineStr">
        <is>
          <t xml:space="preserve"> </t>
        </is>
      </c>
      <c r="E7" s="5" t="n">
        <v>14900000</v>
      </c>
      <c r="F7" s="4" t="inlineStr">
        <is>
          <t xml:space="preserve"> </t>
        </is>
      </c>
      <c r="G7" s="4" t="inlineStr">
        <is>
          <t xml:space="preserve"> </t>
        </is>
      </c>
      <c r="H7" s="5" t="n">
        <v>15449451</v>
      </c>
      <c r="I7" s="5" t="n">
        <v>14900000</v>
      </c>
      <c r="J7" s="4" t="inlineStr">
        <is>
          <t xml:space="preserve"> </t>
        </is>
      </c>
      <c r="K7" s="5" t="n">
        <v>9000000</v>
      </c>
      <c r="L7" s="5" t="n">
        <v>12000000</v>
      </c>
    </row>
    <row r="8">
      <c r="A8" s="4" t="inlineStr">
        <is>
          <t>Ordinary shares issued</t>
        </is>
      </c>
      <c r="B8" s="5" t="n">
        <v>549451</v>
      </c>
      <c r="C8" s="4" t="inlineStr">
        <is>
          <t xml:space="preserve"> </t>
        </is>
      </c>
      <c r="D8" s="4" t="inlineStr">
        <is>
          <t xml:space="preserve"> </t>
        </is>
      </c>
      <c r="E8" s="5" t="n">
        <v>29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1.82</v>
      </c>
      <c r="K9" s="4" t="inlineStr">
        <is>
          <t xml:space="preserve"> </t>
        </is>
      </c>
      <c r="L9" s="4" t="inlineStr">
        <is>
          <t xml:space="preserve"> </t>
        </is>
      </c>
    </row>
    <row r="10">
      <c r="A10" s="4" t="inlineStr">
        <is>
          <t>Issuance of ordinary shares for acquisition of new subsidiary, shares</t>
        </is>
      </c>
      <c r="B10" s="4" t="inlineStr">
        <is>
          <t xml:space="preserve"> </t>
        </is>
      </c>
      <c r="C10" s="5" t="n">
        <v>79166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riginal prini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000000</v>
      </c>
      <c r="K11" s="4" t="inlineStr">
        <is>
          <t xml:space="preserve"> </t>
        </is>
      </c>
      <c r="L11" s="4" t="inlineStr">
        <is>
          <t xml:space="preserve"> </t>
        </is>
      </c>
    </row>
    <row r="12">
      <c r="A12" s="4" t="inlineStr">
        <is>
          <t>Annual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7000000000000001</v>
      </c>
      <c r="K12" s="4" t="inlineStr">
        <is>
          <t xml:space="preserve"> </t>
        </is>
      </c>
      <c r="L12" s="4" t="inlineStr">
        <is>
          <t xml:space="preserve"> </t>
        </is>
      </c>
    </row>
    <row r="13">
      <c r="A13" s="4" t="inlineStr">
        <is>
          <t>Conversion price per share</t>
        </is>
      </c>
      <c r="B13" s="9" t="n">
        <v>1.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1.82</v>
      </c>
      <c r="K13" s="4" t="inlineStr">
        <is>
          <t xml:space="preserve"> </t>
        </is>
      </c>
      <c r="L13" s="4" t="inlineStr">
        <is>
          <t xml:space="preserve"> </t>
        </is>
      </c>
    </row>
    <row r="14">
      <c r="A14" s="4" t="inlineStr">
        <is>
          <t>Conversion amount</t>
        </is>
      </c>
      <c r="B14" s="7"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warrants issued</t>
        </is>
      </c>
      <c r="B15" s="4" t="inlineStr">
        <is>
          <t xml:space="preserve"> </t>
        </is>
      </c>
      <c r="C15" s="4" t="inlineStr">
        <is>
          <t xml:space="preserve"> </t>
        </is>
      </c>
      <c r="D15" s="4" t="inlineStr">
        <is>
          <t xml:space="preserve"> </t>
        </is>
      </c>
      <c r="E15" s="4" t="inlineStr">
        <is>
          <t xml:space="preserve"> </t>
        </is>
      </c>
      <c r="F15" s="4" t="inlineStr">
        <is>
          <t xml:space="preserve"> </t>
        </is>
      </c>
      <c r="G15" s="5" t="n">
        <v>15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to purchase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5" t="n">
        <v>15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price of warrants</t>
        </is>
      </c>
      <c r="B17" s="4" t="inlineStr">
        <is>
          <t xml:space="preserve"> </t>
        </is>
      </c>
      <c r="C17" s="4" t="inlineStr">
        <is>
          <t xml:space="preserve"> </t>
        </is>
      </c>
      <c r="D17" s="4" t="inlineStr">
        <is>
          <t xml:space="preserve"> </t>
        </is>
      </c>
      <c r="E17" s="4" t="inlineStr">
        <is>
          <t xml:space="preserve"> </t>
        </is>
      </c>
      <c r="F17" s="4" t="inlineStr">
        <is>
          <t xml:space="preserve"> </t>
        </is>
      </c>
      <c r="G17" s="7" t="n">
        <v>6</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warrants issued</t>
        </is>
      </c>
      <c r="B18" s="4" t="inlineStr">
        <is>
          <t xml:space="preserve"> </t>
        </is>
      </c>
      <c r="C18" s="4" t="inlineStr">
        <is>
          <t xml:space="preserve"> </t>
        </is>
      </c>
      <c r="D18" s="7" t="n">
        <v>1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cenario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price of warrants</t>
        </is>
      </c>
      <c r="B21" s="4" t="inlineStr">
        <is>
          <t xml:space="preserve"> </t>
        </is>
      </c>
      <c r="C21" s="4" t="inlineStr">
        <is>
          <t xml:space="preserve"> </t>
        </is>
      </c>
      <c r="D21" s="9" t="n">
        <v>1.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price of warrants</t>
        </is>
      </c>
      <c r="B22" s="4" t="inlineStr">
        <is>
          <t xml:space="preserve"> </t>
        </is>
      </c>
      <c r="C22" s="4" t="inlineStr">
        <is>
          <t xml:space="preserve"> </t>
        </is>
      </c>
      <c r="D22" s="7" t="n">
        <v>4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cenario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price of warrants</t>
        </is>
      </c>
      <c r="B25" s="4" t="inlineStr">
        <is>
          <t xml:space="preserve"> </t>
        </is>
      </c>
      <c r="C25" s="4" t="inlineStr">
        <is>
          <t xml:space="preserve"> </t>
        </is>
      </c>
      <c r="D25" s="9" t="n">
        <v>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price of warrants</t>
        </is>
      </c>
      <c r="B26" s="4" t="inlineStr">
        <is>
          <t xml:space="preserve"> </t>
        </is>
      </c>
      <c r="C26" s="4" t="inlineStr">
        <is>
          <t xml:space="preserve"> </t>
        </is>
      </c>
      <c r="D26" s="7" t="n">
        <v>7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cenario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rcise price of warrants</t>
        </is>
      </c>
      <c r="B29" s="4" t="inlineStr">
        <is>
          <t xml:space="preserve"> </t>
        </is>
      </c>
      <c r="C29" s="4" t="inlineStr">
        <is>
          <t xml:space="preserve"> </t>
        </is>
      </c>
      <c r="D29" s="7" t="n">
        <v>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price of warrants</t>
        </is>
      </c>
      <c r="B30" s="4" t="inlineStr">
        <is>
          <t xml:space="preserve"> </t>
        </is>
      </c>
      <c r="C30" s="4" t="inlineStr">
        <is>
          <t xml:space="preserve"> </t>
        </is>
      </c>
      <c r="D30" s="7" t="n">
        <v>1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rdinary shares par value per share</t>
        </is>
      </c>
      <c r="B33" s="4" t="inlineStr">
        <is>
          <t xml:space="preserve"> </t>
        </is>
      </c>
      <c r="C33" s="4" t="inlineStr">
        <is>
          <t xml:space="preserve"> </t>
        </is>
      </c>
      <c r="D33" s="4" t="inlineStr">
        <is>
          <t xml:space="preserve"> </t>
        </is>
      </c>
      <c r="E33" s="4" t="inlineStr">
        <is>
          <t xml:space="preserve"> </t>
        </is>
      </c>
      <c r="F33" s="6" t="n">
        <v>0.000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rdinary shares outstanding</t>
        </is>
      </c>
      <c r="B34" s="4" t="inlineStr">
        <is>
          <t xml:space="preserve"> </t>
        </is>
      </c>
      <c r="C34" s="4" t="inlineStr">
        <is>
          <t xml:space="preserve"> </t>
        </is>
      </c>
      <c r="D34" s="4" t="inlineStr">
        <is>
          <t xml:space="preserve"> </t>
        </is>
      </c>
      <c r="E34" s="4" t="inlineStr">
        <is>
          <t xml:space="preserve"> </t>
        </is>
      </c>
      <c r="F34" s="5" t="n">
        <v>12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rdinary shares issued</t>
        </is>
      </c>
      <c r="B35" s="4" t="inlineStr">
        <is>
          <t xml:space="preserve"> </t>
        </is>
      </c>
      <c r="C35" s="4" t="inlineStr">
        <is>
          <t xml:space="preserve"> </t>
        </is>
      </c>
      <c r="D35" s="4" t="inlineStr">
        <is>
          <t xml:space="preserve"> </t>
        </is>
      </c>
      <c r="E35" s="4" t="inlineStr">
        <is>
          <t xml:space="preserve"> </t>
        </is>
      </c>
      <c r="F35" s="5" t="n">
        <v>3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price</t>
        </is>
      </c>
      <c r="B36" s="4" t="inlineStr">
        <is>
          <t xml:space="preserve"> </t>
        </is>
      </c>
      <c r="C36" s="4" t="inlineStr">
        <is>
          <t xml:space="preserve"> </t>
        </is>
      </c>
      <c r="D36" s="4" t="inlineStr">
        <is>
          <t xml:space="preserve"> </t>
        </is>
      </c>
      <c r="E36" s="4" t="inlineStr">
        <is>
          <t xml:space="preserve"> </t>
        </is>
      </c>
      <c r="F36" s="7" t="n">
        <v>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related party and relationship (Details)</t>
        </is>
      </c>
      <c r="B1" s="2" t="inlineStr">
        <is>
          <t>12 Months Ended</t>
        </is>
      </c>
    </row>
    <row r="2">
      <c r="B2" s="2" t="inlineStr">
        <is>
          <t>Mar. 31, 2024</t>
        </is>
      </c>
    </row>
    <row r="3">
      <c r="A3" s="4" t="inlineStr">
        <is>
          <t>Bin Fu [Member]</t>
        </is>
      </c>
      <c r="B3" s="4" t="inlineStr">
        <is>
          <t xml:space="preserve"> </t>
        </is>
      </c>
    </row>
    <row r="4">
      <c r="A4" s="3" t="inlineStr">
        <is>
          <t>Related Party Transaction [Line Items]</t>
        </is>
      </c>
      <c r="B4" s="4" t="inlineStr">
        <is>
          <t xml:space="preserve"> </t>
        </is>
      </c>
    </row>
    <row r="5">
      <c r="A5" s="4" t="inlineStr">
        <is>
          <t>Related party relationship with entity</t>
        </is>
      </c>
      <c r="B5" s="4" t="inlineStr">
        <is>
          <t>Co-Chief
    Executive Office of the Company</t>
        </is>
      </c>
      <c r="C5" s="4" t="inlineStr">
        <is>
          <t>[1]</t>
        </is>
      </c>
    </row>
    <row r="6">
      <c r="A6" s="4" t="inlineStr">
        <is>
          <t>Xuejun Ji [Member]</t>
        </is>
      </c>
      <c r="B6" s="4" t="inlineStr">
        <is>
          <t xml:space="preserve"> </t>
        </is>
      </c>
    </row>
    <row r="7">
      <c r="A7" s="3" t="inlineStr">
        <is>
          <t>Related Party Transaction [Line Items]</t>
        </is>
      </c>
      <c r="B7" s="4" t="inlineStr">
        <is>
          <t xml:space="preserve"> </t>
        </is>
      </c>
    </row>
    <row r="8">
      <c r="A8" s="4" t="inlineStr">
        <is>
          <t>Related party relationship with entity</t>
        </is>
      </c>
      <c r="B8" s="4" t="inlineStr">
        <is>
          <t>Shareholder</t>
        </is>
      </c>
    </row>
    <row r="9">
      <c r="A9" s="4" t="inlineStr">
        <is>
          <t>Medical Star [Member]</t>
        </is>
      </c>
      <c r="B9" s="4" t="inlineStr">
        <is>
          <t xml:space="preserve"> </t>
        </is>
      </c>
    </row>
    <row r="10">
      <c r="A10" s="3" t="inlineStr">
        <is>
          <t>Related Party Transaction [Line Items]</t>
        </is>
      </c>
      <c r="B10" s="4" t="inlineStr">
        <is>
          <t xml:space="preserve"> </t>
        </is>
      </c>
    </row>
    <row r="11">
      <c r="A11" s="4" t="inlineStr">
        <is>
          <t>Related party relationship with entity</t>
        </is>
      </c>
      <c r="B11" s="4" t="inlineStr">
        <is>
          <t>Joint
    venture</t>
        </is>
      </c>
    </row>
    <row r="12">
      <c r="A12" s="4" t="inlineStr">
        <is>
          <t>Fujian Fishery [Member]</t>
        </is>
      </c>
      <c r="B12" s="4" t="inlineStr">
        <is>
          <t xml:space="preserve"> </t>
        </is>
      </c>
    </row>
    <row r="13">
      <c r="A13" s="3" t="inlineStr">
        <is>
          <t>Related Party Transaction [Line Items]</t>
        </is>
      </c>
      <c r="B13" s="4" t="inlineStr">
        <is>
          <t xml:space="preserve"> </t>
        </is>
      </c>
    </row>
    <row r="14">
      <c r="A14" s="4" t="inlineStr">
        <is>
          <t>Related party relationship with entity</t>
        </is>
      </c>
      <c r="B14" s="4" t="inlineStr">
        <is>
          <t>Miniority
    Owned Subsidiary of the Company</t>
        </is>
      </c>
    </row>
    <row r="15">
      <c r="A15" s="4" t="inlineStr">
        <is>
          <t>Xiaofeng Gao [Member]</t>
        </is>
      </c>
      <c r="B15" s="4" t="inlineStr">
        <is>
          <t xml:space="preserve"> </t>
        </is>
      </c>
    </row>
    <row r="16">
      <c r="A16" s="3" t="inlineStr">
        <is>
          <t>Related Party Transaction [Line Items]</t>
        </is>
      </c>
      <c r="B16" s="4" t="inlineStr">
        <is>
          <t xml:space="preserve"> </t>
        </is>
      </c>
    </row>
    <row r="17">
      <c r="A17" s="4" t="inlineStr">
        <is>
          <t>Related party relationship with entity</t>
        </is>
      </c>
      <c r="B17" s="4" t="inlineStr">
        <is>
          <t>Chairman
    of the Board of Directors and Co-Chief Executive Officer, 25.97% beneficial owner of the Company</t>
        </is>
      </c>
      <c r="C17" s="4" t="inlineStr">
        <is>
          <t>[1]</t>
        </is>
      </c>
    </row>
    <row r="18"/>
    <row r="19">
      <c r="A19" s="4" t="inlineStr">
        <is>
          <t>[1]On September 6,
2023, Mr. Xiaofeng Gao resigned as the Co-Chief Executive Officer of the Company and Mr. Fu has become the sole Chief Executive Officer
of the Company.</t>
        </is>
      </c>
    </row>
  </sheetData>
  <mergeCells count="5">
    <mergeCell ref="A1:A2"/>
    <mergeCell ref="B1:C1"/>
    <mergeCell ref="B2:C2"/>
    <mergeCell ref="A18:C18"/>
    <mergeCell ref="A19:C1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Schedule of related party and relationship (Parenthetical) (Details)</t>
        </is>
      </c>
      <c r="B1" s="2" t="inlineStr">
        <is>
          <t>Mar. 31, 2024</t>
        </is>
      </c>
    </row>
    <row r="2">
      <c r="A2" s="4" t="inlineStr">
        <is>
          <t>Xiaofeng Gao [Member]</t>
        </is>
      </c>
      <c r="B2" s="4" t="inlineStr">
        <is>
          <t xml:space="preserve"> </t>
        </is>
      </c>
    </row>
    <row r="3">
      <c r="A3" s="4" t="inlineStr">
        <is>
          <t>Equity Method Investment, Ownership Percentage</t>
        </is>
      </c>
      <c r="B3" s="13" t="n">
        <v>0.259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r. 31, 2024</t>
        </is>
      </c>
    </row>
    <row r="3">
      <c r="A3" s="3" t="inlineStr">
        <is>
          <t>Receivables [Abstract]</t>
        </is>
      </c>
      <c r="B3" s="4" t="inlineStr">
        <is>
          <t xml:space="preserve"> </t>
        </is>
      </c>
    </row>
    <row r="4">
      <c r="A4" s="4" t="inlineStr">
        <is>
          <t>Accounts receivable, net</t>
        </is>
      </c>
      <c r="B4" s="4" t="inlineStr">
        <is>
          <t xml:space="preserve">5. Accounts receivable, net Accounts
receivable, net consisted of the following: Schedule
of Accounts Receivable
2024 2023
As
of March 31,
2024 2023
Accounts receivable,
gross $ 169,843 $ 458,104
Less:
allowance for credit losses (162,500 ) —
Accounts
receivable, net $ 7,343 $ 458,104 The
credit losses are recorded in General and administrative expenses in the income statem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related party balance with the related party (Details) - USD ($)</t>
        </is>
      </c>
      <c r="B1" s="2" t="inlineStr">
        <is>
          <t>Mar. 31, 2024</t>
        </is>
      </c>
      <c r="C1" s="2" t="inlineStr">
        <is>
          <t>Mar. 31, 2023</t>
        </is>
      </c>
    </row>
    <row r="2">
      <c r="A2" s="3" t="inlineStr">
        <is>
          <t>Related Party Transaction [Line Items]</t>
        </is>
      </c>
      <c r="B2" s="4" t="inlineStr">
        <is>
          <t xml:space="preserve"> </t>
        </is>
      </c>
      <c r="C2" s="4" t="inlineStr">
        <is>
          <t xml:space="preserve"> </t>
        </is>
      </c>
    </row>
    <row r="3">
      <c r="A3" s="4" t="inlineStr">
        <is>
          <t>Total</t>
        </is>
      </c>
      <c r="B3" s="7" t="n">
        <v>52936</v>
      </c>
      <c r="C3" s="7" t="n">
        <v>54588</v>
      </c>
    </row>
    <row r="4">
      <c r="A4" s="4" t="inlineStr">
        <is>
          <t>Xiaofeng Gao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5" t="n">
        <v>2196</v>
      </c>
      <c r="C6" s="5" t="n">
        <v>2199</v>
      </c>
    </row>
    <row r="7">
      <c r="A7" s="4" t="inlineStr">
        <is>
          <t>Xuejun Ji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5" t="n">
        <v>11276</v>
      </c>
      <c r="C9" s="5" t="n">
        <v>11642</v>
      </c>
    </row>
    <row r="10">
      <c r="A10" s="4" t="inlineStr">
        <is>
          <t>Bin Fu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7" t="n">
        <v>39464</v>
      </c>
      <c r="C12" s="7" t="n">
        <v>4074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related party transactions with related party (Details) - USD ($)</t>
        </is>
      </c>
      <c r="B1" s="2" t="inlineStr">
        <is>
          <t>12 Months Ended</t>
        </is>
      </c>
    </row>
    <row r="2">
      <c r="B2" s="2" t="inlineStr">
        <is>
          <t>Mar. 31, 2024</t>
        </is>
      </c>
      <c r="C2" s="2" t="inlineStr">
        <is>
          <t>Mar. 31, 2023</t>
        </is>
      </c>
    </row>
    <row r="3">
      <c r="A3" s="4" t="inlineStr">
        <is>
          <t>Xiaofeng Gao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 paid by Xiaofeng Gao</t>
        </is>
      </c>
      <c r="B5" s="4" t="inlineStr">
        <is>
          <t xml:space="preserve"> </t>
        </is>
      </c>
      <c r="C5" s="7" t="n">
        <v>3178</v>
      </c>
    </row>
    <row r="6">
      <c r="A6" s="4" t="inlineStr">
        <is>
          <t>Repayment to Xiaofeng Gao</t>
        </is>
      </c>
      <c r="B6" s="4" t="inlineStr">
        <is>
          <t xml:space="preserve"> </t>
        </is>
      </c>
      <c r="C6" s="5" t="n">
        <v>3514</v>
      </c>
    </row>
    <row r="7">
      <c r="A7" s="4" t="inlineStr">
        <is>
          <t>Medical Sta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Sales to Medical Star</t>
        </is>
      </c>
      <c r="B9" s="7" t="n">
        <v>17235</v>
      </c>
      <c r="C9" s="7" t="n">
        <v>4576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ayments under non-cancelable operating leases (Details)</t>
        </is>
      </c>
      <c r="B1" s="2" t="inlineStr">
        <is>
          <t>Mar. 31, 2024 USD ($)</t>
        </is>
      </c>
    </row>
    <row r="2">
      <c r="A2" s="3" t="inlineStr">
        <is>
          <t>Commitments and Contingencies Disclosure [Abstract]</t>
        </is>
      </c>
      <c r="B2" s="4" t="inlineStr">
        <is>
          <t xml:space="preserve"> </t>
        </is>
      </c>
    </row>
    <row r="3">
      <c r="A3" s="4" t="inlineStr">
        <is>
          <t>April 2024 to March 2025</t>
        </is>
      </c>
      <c r="B3" s="7" t="n">
        <v>83508</v>
      </c>
    </row>
    <row r="4">
      <c r="A4" s="4" t="inlineStr">
        <is>
          <t>April 2025 and after</t>
        </is>
      </c>
      <c r="B4" s="5" t="n">
        <v>13918</v>
      </c>
    </row>
    <row r="5">
      <c r="A5" s="4" t="inlineStr">
        <is>
          <t>Total</t>
        </is>
      </c>
      <c r="B5" s="7" t="n">
        <v>9742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Details Narrative)</t>
        </is>
      </c>
      <c r="D1" s="2" t="inlineStr">
        <is>
          <t>12 Months Ended</t>
        </is>
      </c>
    </row>
    <row r="2">
      <c r="B2" s="2" t="inlineStr">
        <is>
          <t>Mar. 30, 2023 USD ($)</t>
        </is>
      </c>
      <c r="C2" s="2" t="inlineStr">
        <is>
          <t>Mar. 30, 2023 SGD ($)</t>
        </is>
      </c>
      <c r="D2" s="2" t="inlineStr">
        <is>
          <t>Mar. 31, 2024 USD ($)</t>
        </is>
      </c>
      <c r="E2" s="2" t="inlineStr">
        <is>
          <t>Mar.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4" t="inlineStr">
        <is>
          <t xml:space="preserve"> </t>
        </is>
      </c>
      <c r="D4" s="7" t="n">
        <v>253227</v>
      </c>
      <c r="E4" s="7" t="n">
        <v>235069</v>
      </c>
    </row>
    <row r="5">
      <c r="A5" s="4" t="inlineStr">
        <is>
          <t>Non-cancelable -operating leases</t>
        </is>
      </c>
      <c r="B5" s="4" t="inlineStr">
        <is>
          <t xml:space="preserve"> </t>
        </is>
      </c>
      <c r="C5" s="4" t="inlineStr">
        <is>
          <t xml:space="preserve"> </t>
        </is>
      </c>
      <c r="D5" s="5" t="n">
        <v>0</v>
      </c>
      <c r="E5" s="4" t="inlineStr">
        <is>
          <t xml:space="preserve"> </t>
        </is>
      </c>
    </row>
    <row r="6">
      <c r="A6" s="4" t="inlineStr">
        <is>
          <t>Capital contribution</t>
        </is>
      </c>
      <c r="B6" s="7" t="n">
        <v>278869</v>
      </c>
      <c r="C6" s="7" t="n">
        <v>375000</v>
      </c>
      <c r="D6" s="4" t="inlineStr">
        <is>
          <t xml:space="preserve"> </t>
        </is>
      </c>
      <c r="E6" s="4" t="inlineStr">
        <is>
          <t xml:space="preserve"> </t>
        </is>
      </c>
    </row>
    <row r="7">
      <c r="A7" s="4" t="inlineStr">
        <is>
          <t>General and Administrative Expense [Member]</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Operating lease expense</t>
        </is>
      </c>
      <c r="B9" s="4" t="inlineStr">
        <is>
          <t xml:space="preserve"> </t>
        </is>
      </c>
      <c r="C9" s="4" t="inlineStr">
        <is>
          <t xml:space="preserve"> </t>
        </is>
      </c>
      <c r="D9" s="7" t="n">
        <v>253227</v>
      </c>
      <c r="E9" s="4" t="inlineStr">
        <is>
          <t xml:space="preserve"> </t>
        </is>
      </c>
    </row>
    <row r="10">
      <c r="A10" s="4" t="inlineStr">
        <is>
          <t>General and Administrative Expense [Member] | Nonconsolidated Investees, Other [Member] | Le First Skillland Pte. Ltd.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Percentage of ownership interest transferred</t>
        </is>
      </c>
      <c r="B12" s="10" t="n">
        <v>0.75</v>
      </c>
      <c r="C12" s="10" t="n">
        <v>0.75</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Details Narrative) - shares</t>
        </is>
      </c>
      <c r="D1" s="2" t="inlineStr">
        <is>
          <t>1 Months Ended</t>
        </is>
      </c>
    </row>
    <row r="2">
      <c r="B2" s="2" t="inlineStr">
        <is>
          <t>Apr. 03, 2023</t>
        </is>
      </c>
      <c r="C2" s="2" t="inlineStr">
        <is>
          <t>Sep. 01, 2021</t>
        </is>
      </c>
      <c r="D2" s="2" t="inlineStr">
        <is>
          <t>May 31, 2024</t>
        </is>
      </c>
    </row>
    <row r="3">
      <c r="A3" s="3" t="inlineStr">
        <is>
          <t>Subsequent Event [Line Items]</t>
        </is>
      </c>
      <c r="B3" s="4" t="inlineStr">
        <is>
          <t xml:space="preserve"> </t>
        </is>
      </c>
      <c r="C3" s="4" t="inlineStr">
        <is>
          <t xml:space="preserve"> </t>
        </is>
      </c>
      <c r="D3" s="4" t="inlineStr">
        <is>
          <t xml:space="preserve"> </t>
        </is>
      </c>
    </row>
    <row r="4">
      <c r="A4" s="4" t="inlineStr">
        <is>
          <t>Number of shares issued</t>
        </is>
      </c>
      <c r="B4" s="5" t="n">
        <v>549451</v>
      </c>
      <c r="C4" s="5" t="n">
        <v>2900000</v>
      </c>
      <c r="D4" s="4" t="inlineStr">
        <is>
          <t xml:space="preserve"> </t>
        </is>
      </c>
    </row>
    <row r="5">
      <c r="A5" s="4" t="inlineStr">
        <is>
          <t>Subsequent Event [Member] | Executive Employment Agreem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shares issued</t>
        </is>
      </c>
      <c r="B7" s="4" t="inlineStr">
        <is>
          <t xml:space="preserve"> </t>
        </is>
      </c>
      <c r="C7" s="4" t="inlineStr">
        <is>
          <t xml:space="preserve"> </t>
        </is>
      </c>
      <c r="D7" s="5" t="n">
        <v>480000</v>
      </c>
    </row>
    <row r="8">
      <c r="A8" s="4" t="inlineStr">
        <is>
          <t>Subsequent Event [Member] | Executive Employment Agreement [Member] | Fu Bin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umber of shares issued</t>
        </is>
      </c>
      <c r="B10" s="4" t="inlineStr">
        <is>
          <t xml:space="preserve"> </t>
        </is>
      </c>
      <c r="C10" s="4" t="inlineStr">
        <is>
          <t xml:space="preserve"> </t>
        </is>
      </c>
      <c r="D10" s="5" t="n">
        <v>240000</v>
      </c>
    </row>
    <row r="11">
      <c r="A11" s="4" t="inlineStr">
        <is>
          <t>Subsequent Event [Member] | Executive Employment Agreement [Member] | Dawei Chen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Number of shares issued</t>
        </is>
      </c>
      <c r="B13" s="4" t="inlineStr">
        <is>
          <t xml:space="preserve"> </t>
        </is>
      </c>
      <c r="C13" s="4" t="inlineStr">
        <is>
          <t xml:space="preserve"> </t>
        </is>
      </c>
      <c r="D13" s="5" t="n">
        <v>240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condensed balance sheet (Details) - USD ($)</t>
        </is>
      </c>
      <c r="B1" s="2" t="inlineStr">
        <is>
          <t>Mar. 31, 2024</t>
        </is>
      </c>
      <c r="C1" s="2" t="inlineStr">
        <is>
          <t>Mar. 31, 2023</t>
        </is>
      </c>
      <c r="D1" s="2" t="inlineStr">
        <is>
          <t>Mar. 31, 2022</t>
        </is>
      </c>
      <c r="E1" s="2" t="inlineStr">
        <is>
          <t>Mar.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7832991</v>
      </c>
      <c r="C3" s="7" t="n">
        <v>20998786</v>
      </c>
      <c r="D3" s="4" t="inlineStr">
        <is>
          <t xml:space="preserve"> </t>
        </is>
      </c>
      <c r="E3" s="4" t="inlineStr">
        <is>
          <t xml:space="preserve"> </t>
        </is>
      </c>
    </row>
    <row r="4">
      <c r="A4" s="4" t="inlineStr">
        <is>
          <t>Amounts due from subsidiaries and VIE</t>
        </is>
      </c>
      <c r="B4" s="5" t="n">
        <v>33745</v>
      </c>
      <c r="C4" s="5" t="n">
        <v>34815</v>
      </c>
      <c r="D4" s="4" t="inlineStr">
        <is>
          <t xml:space="preserve"> </t>
        </is>
      </c>
      <c r="E4" s="4" t="inlineStr">
        <is>
          <t xml:space="preserve"> </t>
        </is>
      </c>
    </row>
    <row r="5">
      <c r="A5" s="4" t="inlineStr">
        <is>
          <t>TOTAL ASSETS</t>
        </is>
      </c>
      <c r="B5" s="5" t="n">
        <v>36323083</v>
      </c>
      <c r="C5" s="5" t="n">
        <v>43642638</v>
      </c>
      <c r="D5" s="4" t="inlineStr">
        <is>
          <t xml:space="preserve"> </t>
        </is>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Amounts due to subsidiaries and VIE</t>
        </is>
      </c>
      <c r="B7" s="5" t="n">
        <v>52936</v>
      </c>
      <c r="C7" s="5" t="n">
        <v>54588</v>
      </c>
      <c r="D7" s="4" t="inlineStr">
        <is>
          <t xml:space="preserve"> </t>
        </is>
      </c>
      <c r="E7" s="4" t="inlineStr">
        <is>
          <t xml:space="preserve"> </t>
        </is>
      </c>
    </row>
    <row r="8">
      <c r="A8" s="4" t="inlineStr">
        <is>
          <t>TOTAL LIABILITIES</t>
        </is>
      </c>
      <c r="B8" s="5" t="n">
        <v>14824526</v>
      </c>
      <c r="C8" s="5" t="n">
        <v>16688396</v>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Ordinary shares, par value $0.0002 per share, 500,000,000 shares authorized; 15,449,451 and 14,900,000 shares issued and outstanding as of  March 31, 2024 and 2023, respectively</t>
        </is>
      </c>
      <c r="B10" s="5" t="n">
        <v>3090</v>
      </c>
      <c r="C10" s="5" t="n">
        <v>2980</v>
      </c>
      <c r="D10" s="4" t="inlineStr">
        <is>
          <t xml:space="preserve"> </t>
        </is>
      </c>
      <c r="E10" s="4" t="inlineStr">
        <is>
          <t xml:space="preserve"> </t>
        </is>
      </c>
    </row>
    <row r="11">
      <c r="A11" s="4" t="inlineStr">
        <is>
          <t>Additional paid-in capital</t>
        </is>
      </c>
      <c r="B11" s="5" t="n">
        <v>19055297</v>
      </c>
      <c r="C11" s="5" t="n">
        <v>19055407</v>
      </c>
      <c r="D11" s="4" t="inlineStr">
        <is>
          <t xml:space="preserve"> </t>
        </is>
      </c>
      <c r="E11" s="4" t="inlineStr">
        <is>
          <t xml:space="preserve"> </t>
        </is>
      </c>
    </row>
    <row r="12">
      <c r="A12" s="4" t="inlineStr">
        <is>
          <t>Statutory reserve</t>
        </is>
      </c>
      <c r="B12" s="5" t="n">
        <v>745590</v>
      </c>
      <c r="C12" s="5" t="n">
        <v>745590</v>
      </c>
      <c r="D12" s="4" t="inlineStr">
        <is>
          <t xml:space="preserve"> </t>
        </is>
      </c>
      <c r="E12" s="4" t="inlineStr">
        <is>
          <t xml:space="preserve"> </t>
        </is>
      </c>
    </row>
    <row r="13">
      <c r="A13" s="4" t="inlineStr">
        <is>
          <t>Retained earnings</t>
        </is>
      </c>
      <c r="B13" s="5" t="n">
        <v>3389754</v>
      </c>
      <c r="C13" s="5" t="n">
        <v>8111900</v>
      </c>
      <c r="D13" s="4" t="inlineStr">
        <is>
          <t xml:space="preserve"> </t>
        </is>
      </c>
      <c r="E13" s="4" t="inlineStr">
        <is>
          <t xml:space="preserve"> </t>
        </is>
      </c>
    </row>
    <row r="14">
      <c r="A14" s="4" t="inlineStr">
        <is>
          <t>Accumulated other comprehensive income/(loss)</t>
        </is>
      </c>
      <c r="B14" s="5" t="n">
        <v>-1695174</v>
      </c>
      <c r="C14" s="5" t="n">
        <v>-961635</v>
      </c>
      <c r="D14" s="4" t="inlineStr">
        <is>
          <t xml:space="preserve"> </t>
        </is>
      </c>
      <c r="E14" s="4" t="inlineStr">
        <is>
          <t xml:space="preserve"> </t>
        </is>
      </c>
    </row>
    <row r="15">
      <c r="A15" s="4" t="inlineStr">
        <is>
          <t>TOTAL SHAREHOLDERS’ EQUITY</t>
        </is>
      </c>
      <c r="B15" s="5" t="n">
        <v>21498557</v>
      </c>
      <c r="C15" s="5" t="n">
        <v>26954242</v>
      </c>
      <c r="D15" s="7" t="n">
        <v>50263285</v>
      </c>
      <c r="E15" s="7" t="n">
        <v>45565172</v>
      </c>
    </row>
    <row r="16">
      <c r="A16" s="4" t="inlineStr">
        <is>
          <t>TOTAL LIABILITIES AND SHAREHOLDERS’ EQUITY</t>
        </is>
      </c>
      <c r="B16" s="5" t="n">
        <v>36323083</v>
      </c>
      <c r="C16" s="5" t="n">
        <v>43642638</v>
      </c>
      <c r="D16" s="4" t="inlineStr">
        <is>
          <t xml:space="preserve"> </t>
        </is>
      </c>
      <c r="E16" s="4" t="inlineStr">
        <is>
          <t xml:space="preserve"> </t>
        </is>
      </c>
    </row>
    <row r="17">
      <c r="A17" s="4" t="inlineStr">
        <is>
          <t>Parent Company [Member] | Reportable Legal Entities [Member]</t>
        </is>
      </c>
      <c r="B17" s="4" t="inlineStr">
        <is>
          <t xml:space="preserve"> </t>
        </is>
      </c>
      <c r="C17" s="4" t="inlineStr">
        <is>
          <t xml:space="preserve"> </t>
        </is>
      </c>
      <c r="D17" s="4" t="inlineStr">
        <is>
          <t xml:space="preserve"> </t>
        </is>
      </c>
      <c r="E17" s="4" t="inlineStr">
        <is>
          <t xml:space="preserve"> </t>
        </is>
      </c>
    </row>
    <row r="18">
      <c r="A18" s="3" t="inlineStr">
        <is>
          <t>Current asse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231694</v>
      </c>
      <c r="C19" s="5" t="n">
        <v>1198204</v>
      </c>
      <c r="D19" s="4" t="inlineStr">
        <is>
          <t xml:space="preserve"> </t>
        </is>
      </c>
      <c r="E19" s="4" t="inlineStr">
        <is>
          <t xml:space="preserve"> </t>
        </is>
      </c>
    </row>
    <row r="20">
      <c r="A20" s="4" t="inlineStr">
        <is>
          <t>Deferred expenses</t>
        </is>
      </c>
      <c r="B20" s="5" t="n">
        <v>49125</v>
      </c>
      <c r="C20" s="5" t="n">
        <v>46500</v>
      </c>
      <c r="D20" s="4" t="inlineStr">
        <is>
          <t xml:space="preserve"> </t>
        </is>
      </c>
      <c r="E20" s="4" t="inlineStr">
        <is>
          <t xml:space="preserve"> </t>
        </is>
      </c>
    </row>
    <row r="21">
      <c r="A21" s="4" t="inlineStr">
        <is>
          <t>Prepayment and other current assets</t>
        </is>
      </c>
      <c r="B21" s="5" t="n">
        <v>70000</v>
      </c>
      <c r="C21" s="4" t="inlineStr">
        <is>
          <t xml:space="preserve"> </t>
        </is>
      </c>
      <c r="D21" s="4" t="inlineStr">
        <is>
          <t xml:space="preserve"> </t>
        </is>
      </c>
      <c r="E21" s="4" t="inlineStr">
        <is>
          <t xml:space="preserve"> </t>
        </is>
      </c>
    </row>
    <row r="22">
      <c r="A22" s="4" t="inlineStr">
        <is>
          <t>Investment in subsidiaries and VIE</t>
        </is>
      </c>
      <c r="B22" s="5" t="n">
        <v>17358111</v>
      </c>
      <c r="C22" s="5" t="n">
        <v>22721204</v>
      </c>
      <c r="D22" s="4" t="inlineStr">
        <is>
          <t xml:space="preserve"> </t>
        </is>
      </c>
      <c r="E22" s="4" t="inlineStr">
        <is>
          <t xml:space="preserve"> </t>
        </is>
      </c>
    </row>
    <row r="23">
      <c r="A23" s="4" t="inlineStr">
        <is>
          <t>TOTAL ASSETS</t>
        </is>
      </c>
      <c r="B23" s="5" t="n">
        <v>21500664</v>
      </c>
      <c r="C23" s="5" t="n">
        <v>27732222</v>
      </c>
      <c r="D23" s="4" t="inlineStr">
        <is>
          <t xml:space="preserve"> </t>
        </is>
      </c>
      <c r="E23" s="4" t="inlineStr">
        <is>
          <t xml:space="preserve"> </t>
        </is>
      </c>
    </row>
    <row r="24">
      <c r="A24" s="3" t="inlineStr">
        <is>
          <t>Current liabilities:</t>
        </is>
      </c>
      <c r="B24" s="4" t="inlineStr">
        <is>
          <t xml:space="preserve"> </t>
        </is>
      </c>
      <c r="C24" s="4" t="inlineStr">
        <is>
          <t xml:space="preserve"> </t>
        </is>
      </c>
      <c r="D24" s="4" t="inlineStr">
        <is>
          <t xml:space="preserve"> </t>
        </is>
      </c>
      <c r="E24" s="4" t="inlineStr">
        <is>
          <t xml:space="preserve"> </t>
        </is>
      </c>
    </row>
    <row r="25">
      <c r="A25" s="4" t="inlineStr">
        <is>
          <t>Other payables</t>
        </is>
      </c>
      <c r="B25" s="4" t="inlineStr">
        <is>
          <t xml:space="preserve"> </t>
        </is>
      </c>
      <c r="C25" s="5" t="n">
        <v>775873</v>
      </c>
      <c r="D25" s="4" t="inlineStr">
        <is>
          <t xml:space="preserve"> </t>
        </is>
      </c>
      <c r="E25" s="4" t="inlineStr">
        <is>
          <t xml:space="preserve"> </t>
        </is>
      </c>
    </row>
    <row r="26">
      <c r="A26" s="4" t="inlineStr">
        <is>
          <t>TOTAL LIABILITIES</t>
        </is>
      </c>
      <c r="B26" s="5" t="n">
        <v>2107</v>
      </c>
      <c r="C26" s="5" t="n">
        <v>777980</v>
      </c>
      <c r="D26" s="4" t="inlineStr">
        <is>
          <t xml:space="preserve"> </t>
        </is>
      </c>
      <c r="E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row>
    <row r="28">
      <c r="A28" s="4" t="inlineStr">
        <is>
          <t>Ordinary shares, par value $0.0002 per share, 500,000,000 shares authorized; 15,449,451 and 14,900,000 shares issued and outstanding as of  March 31, 2024 and 2023, respectively</t>
        </is>
      </c>
      <c r="B28" s="5" t="n">
        <v>3090</v>
      </c>
      <c r="C28" s="5" t="n">
        <v>2980</v>
      </c>
      <c r="D28" s="4" t="inlineStr">
        <is>
          <t xml:space="preserve"> </t>
        </is>
      </c>
      <c r="E28" s="4" t="inlineStr">
        <is>
          <t xml:space="preserve"> </t>
        </is>
      </c>
    </row>
    <row r="29">
      <c r="A29" s="4" t="inlineStr">
        <is>
          <t>Additional paid-in capital</t>
        </is>
      </c>
      <c r="B29" s="5" t="n">
        <v>19055297</v>
      </c>
      <c r="C29" s="5" t="n">
        <v>19055407</v>
      </c>
      <c r="D29" s="4" t="inlineStr">
        <is>
          <t xml:space="preserve"> </t>
        </is>
      </c>
      <c r="E29" s="4" t="inlineStr">
        <is>
          <t xml:space="preserve"> </t>
        </is>
      </c>
    </row>
    <row r="30">
      <c r="A30" s="4" t="inlineStr">
        <is>
          <t>Statutory reserve</t>
        </is>
      </c>
      <c r="B30" s="5" t="n">
        <v>745590</v>
      </c>
      <c r="C30" s="5" t="n">
        <v>745590</v>
      </c>
      <c r="D30" s="4" t="inlineStr">
        <is>
          <t xml:space="preserve"> </t>
        </is>
      </c>
      <c r="E30" s="4" t="inlineStr">
        <is>
          <t xml:space="preserve"> </t>
        </is>
      </c>
    </row>
    <row r="31">
      <c r="A31" s="4" t="inlineStr">
        <is>
          <t>Retained earnings</t>
        </is>
      </c>
      <c r="B31" s="5" t="n">
        <v>3389754</v>
      </c>
      <c r="C31" s="5" t="n">
        <v>8111900</v>
      </c>
      <c r="D31" s="4" t="inlineStr">
        <is>
          <t xml:space="preserve"> </t>
        </is>
      </c>
      <c r="E31" s="4" t="inlineStr">
        <is>
          <t xml:space="preserve"> </t>
        </is>
      </c>
    </row>
    <row r="32">
      <c r="A32" s="4" t="inlineStr">
        <is>
          <t>Accumulated other comprehensive income/(loss)</t>
        </is>
      </c>
      <c r="B32" s="5" t="n">
        <v>-1695174</v>
      </c>
      <c r="C32" s="5" t="n">
        <v>-961635</v>
      </c>
      <c r="D32" s="4" t="inlineStr">
        <is>
          <t xml:space="preserve"> </t>
        </is>
      </c>
      <c r="E32" s="4" t="inlineStr">
        <is>
          <t xml:space="preserve"> </t>
        </is>
      </c>
    </row>
    <row r="33">
      <c r="A33" s="4" t="inlineStr">
        <is>
          <t>TOTAL SHAREHOLDERS’ EQUITY</t>
        </is>
      </c>
      <c r="B33" s="5" t="n">
        <v>21498557</v>
      </c>
      <c r="C33" s="5" t="n">
        <v>26954242</v>
      </c>
      <c r="D33" s="4" t="inlineStr">
        <is>
          <t xml:space="preserve"> </t>
        </is>
      </c>
      <c r="E33" s="4" t="inlineStr">
        <is>
          <t xml:space="preserve"> </t>
        </is>
      </c>
    </row>
    <row r="34">
      <c r="A34" s="4" t="inlineStr">
        <is>
          <t>TOTAL LIABILITIES AND SHAREHOLDERS’ EQUITY</t>
        </is>
      </c>
      <c r="B34" s="5" t="n">
        <v>21500664</v>
      </c>
      <c r="C34" s="5" t="n">
        <v>27732222</v>
      </c>
      <c r="D34" s="4" t="inlineStr">
        <is>
          <t xml:space="preserve"> </t>
        </is>
      </c>
      <c r="E34" s="4" t="inlineStr">
        <is>
          <t xml:space="preserve"> </t>
        </is>
      </c>
    </row>
    <row r="35">
      <c r="A35" s="4" t="inlineStr">
        <is>
          <t>Parent Company [Member] | Reportable Legal Entities [Member] | Subsidiaries And VIE [Member]</t>
        </is>
      </c>
      <c r="B35" s="4" t="inlineStr">
        <is>
          <t xml:space="preserve"> </t>
        </is>
      </c>
      <c r="C35" s="4" t="inlineStr">
        <is>
          <t xml:space="preserve"> </t>
        </is>
      </c>
      <c r="D35" s="4" t="inlineStr">
        <is>
          <t xml:space="preserve"> </t>
        </is>
      </c>
      <c r="E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row>
    <row r="37">
      <c r="A37" s="4" t="inlineStr">
        <is>
          <t>Amounts due from subsidiaries and VIE</t>
        </is>
      </c>
      <c r="B37" s="5" t="n">
        <v>3791734</v>
      </c>
      <c r="C37" s="5" t="n">
        <v>3766314</v>
      </c>
      <c r="D37" s="4" t="inlineStr">
        <is>
          <t xml:space="preserve"> </t>
        </is>
      </c>
      <c r="E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row>
    <row r="39">
      <c r="A39" s="4" t="inlineStr">
        <is>
          <t>Amounts due to subsidiaries and VIE</t>
        </is>
      </c>
      <c r="B39" s="4" t="inlineStr">
        <is>
          <t xml:space="preserve"> </t>
        </is>
      </c>
      <c r="C39" s="4" t="inlineStr">
        <is>
          <t xml:space="preserve"> </t>
        </is>
      </c>
      <c r="D39" s="4" t="inlineStr">
        <is>
          <t xml:space="preserve"> </t>
        </is>
      </c>
      <c r="E39" s="4" t="inlineStr">
        <is>
          <t xml:space="preserve"> </t>
        </is>
      </c>
    </row>
    <row r="40">
      <c r="A40" s="4" t="inlineStr">
        <is>
          <t>Parent Company [Member] | Reportable Legal Entities [Member] | Related Party [Member]</t>
        </is>
      </c>
      <c r="B40" s="4" t="inlineStr">
        <is>
          <t xml:space="preserve"> </t>
        </is>
      </c>
      <c r="C40" s="4" t="inlineStr">
        <is>
          <t xml:space="preserve"> </t>
        </is>
      </c>
      <c r="D40" s="4" t="inlineStr">
        <is>
          <t xml:space="preserve"> </t>
        </is>
      </c>
      <c r="E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row>
    <row r="42">
      <c r="A42" s="4" t="inlineStr">
        <is>
          <t>Amounts due to subsidiaries and VIE</t>
        </is>
      </c>
      <c r="B42" s="7" t="n">
        <v>2107</v>
      </c>
      <c r="C42" s="7" t="n">
        <v>2107</v>
      </c>
      <c r="D42" s="4" t="inlineStr">
        <is>
          <t xml:space="preserve"> </t>
        </is>
      </c>
      <c r="E4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Summary of condensed financial information of the Company on a parent company only basis (Parenthetical) (Details) - $ / shares</t>
        </is>
      </c>
      <c r="B1" s="2" t="inlineStr">
        <is>
          <t>Mar. 31, 2024</t>
        </is>
      </c>
      <c r="C1" s="2" t="inlineStr">
        <is>
          <t>Apr. 03, 2023</t>
        </is>
      </c>
      <c r="D1" s="2" t="inlineStr">
        <is>
          <t>Mar. 31, 2023</t>
        </is>
      </c>
      <c r="E1" s="2" t="inlineStr">
        <is>
          <t>Sep. 01, 2021</t>
        </is>
      </c>
      <c r="F1" s="2" t="inlineStr">
        <is>
          <t>May 29, 2020</t>
        </is>
      </c>
      <c r="G1" s="2" t="inlineStr">
        <is>
          <t>Apr. 22, 2020</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shares, par value</t>
        </is>
      </c>
      <c r="B3" s="6" t="n">
        <v>0.0002</v>
      </c>
      <c r="C3" s="6" t="n">
        <v>0.0002</v>
      </c>
      <c r="D3" s="6" t="n">
        <v>0.0002</v>
      </c>
      <c r="E3" s="4" t="inlineStr">
        <is>
          <t xml:space="preserve"> </t>
        </is>
      </c>
      <c r="F3" s="6" t="n">
        <v>0.0002</v>
      </c>
      <c r="G3" s="8" t="n">
        <v>0.00015</v>
      </c>
    </row>
    <row r="4">
      <c r="A4" s="4" t="inlineStr">
        <is>
          <t>Ordinary shares, shares authorized</t>
        </is>
      </c>
      <c r="B4" s="5" t="n">
        <v>500000000</v>
      </c>
      <c r="C4" s="4" t="inlineStr">
        <is>
          <t xml:space="preserve"> </t>
        </is>
      </c>
      <c r="D4" s="5" t="n">
        <v>500000000</v>
      </c>
      <c r="E4" s="4" t="inlineStr">
        <is>
          <t xml:space="preserve"> </t>
        </is>
      </c>
      <c r="F4" s="5" t="n">
        <v>500000000</v>
      </c>
      <c r="G4" s="5" t="n">
        <v>500000000</v>
      </c>
    </row>
    <row r="5">
      <c r="A5" s="4" t="inlineStr">
        <is>
          <t>Ordinary shares, shares issued</t>
        </is>
      </c>
      <c r="B5" s="5" t="n">
        <v>15449451</v>
      </c>
      <c r="C5" s="4" t="inlineStr">
        <is>
          <t xml:space="preserve"> </t>
        </is>
      </c>
      <c r="D5" s="5" t="n">
        <v>14900000</v>
      </c>
      <c r="E5" s="4" t="inlineStr">
        <is>
          <t xml:space="preserve"> </t>
        </is>
      </c>
      <c r="F5" s="4" t="inlineStr">
        <is>
          <t xml:space="preserve"> </t>
        </is>
      </c>
      <c r="G5" s="4" t="inlineStr">
        <is>
          <t xml:space="preserve"> </t>
        </is>
      </c>
    </row>
    <row r="6">
      <c r="A6" s="4" t="inlineStr">
        <is>
          <t>Ordinary shares, shares outstanding</t>
        </is>
      </c>
      <c r="B6" s="5" t="n">
        <v>15449451</v>
      </c>
      <c r="C6" s="4" t="inlineStr">
        <is>
          <t xml:space="preserve"> </t>
        </is>
      </c>
      <c r="D6" s="5" t="n">
        <v>14900000</v>
      </c>
      <c r="E6" s="5" t="n">
        <v>14900000</v>
      </c>
      <c r="F6" s="5" t="n">
        <v>9000000</v>
      </c>
      <c r="G6" s="5" t="n">
        <v>12000000</v>
      </c>
    </row>
    <row r="7">
      <c r="A7" s="4" t="inlineStr">
        <is>
          <t>Parent Company [Member] | Reportable Legal Ent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dinary shares, par value</t>
        </is>
      </c>
      <c r="B9" s="6" t="n">
        <v>0.0002</v>
      </c>
      <c r="C9" s="4" t="inlineStr">
        <is>
          <t xml:space="preserve"> </t>
        </is>
      </c>
      <c r="D9" s="6" t="n">
        <v>0.0002</v>
      </c>
      <c r="E9" s="4" t="inlineStr">
        <is>
          <t xml:space="preserve"> </t>
        </is>
      </c>
      <c r="F9" s="4" t="inlineStr">
        <is>
          <t xml:space="preserve"> </t>
        </is>
      </c>
      <c r="G9" s="4" t="inlineStr">
        <is>
          <t xml:space="preserve"> </t>
        </is>
      </c>
    </row>
    <row r="10">
      <c r="A10" s="4" t="inlineStr">
        <is>
          <t>Ordinary shares, shares authorized</t>
        </is>
      </c>
      <c r="B10" s="5" t="n">
        <v>500000000</v>
      </c>
      <c r="C10" s="4" t="inlineStr">
        <is>
          <t xml:space="preserve"> </t>
        </is>
      </c>
      <c r="D10" s="5" t="n">
        <v>500000000</v>
      </c>
      <c r="E10" s="4" t="inlineStr">
        <is>
          <t xml:space="preserve"> </t>
        </is>
      </c>
      <c r="F10" s="4" t="inlineStr">
        <is>
          <t xml:space="preserve"> </t>
        </is>
      </c>
      <c r="G10" s="4" t="inlineStr">
        <is>
          <t xml:space="preserve"> </t>
        </is>
      </c>
    </row>
    <row r="11">
      <c r="A11" s="4" t="inlineStr">
        <is>
          <t>Ordinary shares, shares issued</t>
        </is>
      </c>
      <c r="B11" s="5" t="n">
        <v>15449451</v>
      </c>
      <c r="C11" s="4" t="inlineStr">
        <is>
          <t xml:space="preserve"> </t>
        </is>
      </c>
      <c r="D11" s="5" t="n">
        <v>14900000</v>
      </c>
      <c r="E11" s="4" t="inlineStr">
        <is>
          <t xml:space="preserve"> </t>
        </is>
      </c>
      <c r="F11" s="4" t="inlineStr">
        <is>
          <t xml:space="preserve"> </t>
        </is>
      </c>
      <c r="G11" s="4" t="inlineStr">
        <is>
          <t xml:space="preserve"> </t>
        </is>
      </c>
    </row>
    <row r="12">
      <c r="A12" s="4" t="inlineStr">
        <is>
          <t>Ordinary shares, shares outstanding</t>
        </is>
      </c>
      <c r="B12" s="5" t="n">
        <v>15449451</v>
      </c>
      <c r="C12" s="4" t="inlineStr">
        <is>
          <t xml:space="preserve"> </t>
        </is>
      </c>
      <c r="D12" s="5" t="n">
        <v>14900000</v>
      </c>
      <c r="E12" s="4" t="inlineStr">
        <is>
          <t xml:space="preserve"> </t>
        </is>
      </c>
      <c r="F12" s="4" t="inlineStr">
        <is>
          <t xml:space="preserve"> </t>
        </is>
      </c>
      <c r="G1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ummary of condensed statements of income (Details) - USD ($)</t>
        </is>
      </c>
      <c r="B1" s="2" t="inlineStr">
        <is>
          <t>12 Months Ended</t>
        </is>
      </c>
    </row>
    <row r="2">
      <c r="B2" s="2" t="inlineStr">
        <is>
          <t>Mar. 31, 2024</t>
        </is>
      </c>
      <c r="C2" s="2" t="inlineStr">
        <is>
          <t>Mar. 31, 2023</t>
        </is>
      </c>
      <c r="D2" s="2" t="inlineStr">
        <is>
          <t>Mar.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General and administrative expenses</t>
        </is>
      </c>
      <c r="B4" s="7" t="n">
        <v>-1943744</v>
      </c>
      <c r="C4" s="7" t="n">
        <v>-3659533</v>
      </c>
      <c r="D4" s="7" t="n">
        <v>-4144301</v>
      </c>
    </row>
    <row r="5">
      <c r="A5" s="4" t="inlineStr">
        <is>
          <t>Investment loss, net</t>
        </is>
      </c>
      <c r="B5" s="5" t="n">
        <v>1699870</v>
      </c>
      <c r="C5" s="5" t="n">
        <v>724428</v>
      </c>
      <c r="D5" s="5" t="n">
        <v>-166334</v>
      </c>
    </row>
    <row r="6">
      <c r="A6" s="4" t="inlineStr">
        <is>
          <t>Share of profit in subsidiaries and VIE</t>
        </is>
      </c>
      <c r="B6" s="5" t="n">
        <v>-1699870</v>
      </c>
      <c r="C6" s="4" t="inlineStr">
        <is>
          <t xml:space="preserve"> </t>
        </is>
      </c>
      <c r="D6" s="4" t="inlineStr">
        <is>
          <t xml:space="preserve"> </t>
        </is>
      </c>
    </row>
    <row r="7">
      <c r="A7" s="4" t="inlineStr">
        <is>
          <t>Others, net</t>
        </is>
      </c>
      <c r="B7" s="5" t="n">
        <v>739276</v>
      </c>
      <c r="C7" s="5" t="n">
        <v>146100</v>
      </c>
      <c r="D7" s="5" t="n">
        <v>182974</v>
      </c>
    </row>
    <row r="8">
      <c r="A8" s="4" t="inlineStr">
        <is>
          <t>Loss from continuing operations before income tax expense</t>
        </is>
      </c>
      <c r="B8" s="5" t="n">
        <v>-4749419</v>
      </c>
      <c r="C8" s="5" t="n">
        <v>-20484073</v>
      </c>
      <c r="D8" s="5" t="n">
        <v>-791672</v>
      </c>
    </row>
    <row r="9">
      <c r="A9" s="4" t="inlineStr">
        <is>
          <t>Provision for income tax</t>
        </is>
      </c>
      <c r="B9" s="5" t="n">
        <v>-27273</v>
      </c>
      <c r="C9" s="5" t="n">
        <v>422912</v>
      </c>
      <c r="D9" s="5" t="n">
        <v>608620</v>
      </c>
    </row>
    <row r="10">
      <c r="A10" s="4" t="inlineStr">
        <is>
          <t>Net Loss</t>
        </is>
      </c>
      <c r="B10" s="5" t="n">
        <v>-4722146</v>
      </c>
      <c r="C10" s="5" t="n">
        <v>-20906985</v>
      </c>
      <c r="D10" s="5" t="n">
        <v>-1400292</v>
      </c>
    </row>
    <row r="11">
      <c r="A11" s="4" t="inlineStr">
        <is>
          <t>Parent Company [Member] | Reportable Legal Entities [Member]</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General and administrative expenses</t>
        </is>
      </c>
      <c r="B13" s="5" t="n">
        <v>-825582</v>
      </c>
      <c r="C13" s="5" t="n">
        <v>-2226956</v>
      </c>
      <c r="D13" s="5" t="n">
        <v>-2790459</v>
      </c>
    </row>
    <row r="14">
      <c r="A14" s="4" t="inlineStr">
        <is>
          <t>Investment loss, net</t>
        </is>
      </c>
      <c r="B14" s="4" t="inlineStr">
        <is>
          <t xml:space="preserve"> </t>
        </is>
      </c>
      <c r="C14" s="4" t="inlineStr">
        <is>
          <t xml:space="preserve"> </t>
        </is>
      </c>
      <c r="D14" s="4" t="inlineStr">
        <is>
          <t xml:space="preserve"> </t>
        </is>
      </c>
    </row>
    <row r="15">
      <c r="A15" s="4" t="inlineStr">
        <is>
          <t>Share of profit in subsidiaries and VIE</t>
        </is>
      </c>
      <c r="B15" s="5" t="n">
        <v>-4629554</v>
      </c>
      <c r="C15" s="5" t="n">
        <v>-18678368</v>
      </c>
      <c r="D15" s="5" t="n">
        <v>1476806</v>
      </c>
    </row>
    <row r="16">
      <c r="A16" s="4" t="inlineStr">
        <is>
          <t>Others, net</t>
        </is>
      </c>
      <c r="B16" s="5" t="n">
        <v>732990</v>
      </c>
      <c r="C16" s="5" t="n">
        <v>-1661</v>
      </c>
      <c r="D16" s="5" t="n">
        <v>-86639</v>
      </c>
    </row>
    <row r="17">
      <c r="A17" s="4" t="inlineStr">
        <is>
          <t>Loss from continuing operations before income tax expense</t>
        </is>
      </c>
      <c r="B17" s="5" t="n">
        <v>-4722146</v>
      </c>
      <c r="C17" s="5" t="n">
        <v>-20906985</v>
      </c>
      <c r="D17" s="5" t="n">
        <v>-1400292</v>
      </c>
    </row>
    <row r="18">
      <c r="A18" s="4" t="inlineStr">
        <is>
          <t>Provision for income tax</t>
        </is>
      </c>
      <c r="B18" s="4" t="inlineStr">
        <is>
          <t xml:space="preserve"> </t>
        </is>
      </c>
      <c r="C18" s="4" t="inlineStr">
        <is>
          <t xml:space="preserve"> </t>
        </is>
      </c>
      <c r="D18" s="4" t="inlineStr">
        <is>
          <t xml:space="preserve"> </t>
        </is>
      </c>
    </row>
    <row r="19">
      <c r="A19" s="4" t="inlineStr">
        <is>
          <t>Net Loss</t>
        </is>
      </c>
      <c r="B19" s="7" t="n">
        <v>-4722146</v>
      </c>
      <c r="C19" s="7" t="n">
        <v>-20906985</v>
      </c>
      <c r="D19" s="7" t="n">
        <v>-140029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ummary of condensed cash flow (Details) - USD ($)</t>
        </is>
      </c>
      <c r="B1" s="2" t="inlineStr">
        <is>
          <t>12 Months Ended</t>
        </is>
      </c>
    </row>
    <row r="2">
      <c r="B2" s="2" t="inlineStr">
        <is>
          <t>Mar. 31, 2024</t>
        </is>
      </c>
      <c r="C2" s="2" t="inlineStr">
        <is>
          <t>Mar. 31, 2023</t>
        </is>
      </c>
      <c r="D2" s="2" t="inlineStr">
        <is>
          <t>Mar.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cash used in operating activities</t>
        </is>
      </c>
      <c r="B4" s="7" t="n">
        <v>-2660100</v>
      </c>
      <c r="C4" s="7" t="n">
        <v>-2558438</v>
      </c>
      <c r="D4" s="7" t="n">
        <v>4828933</v>
      </c>
    </row>
    <row r="5">
      <c r="A5" s="4" t="inlineStr">
        <is>
          <t>Net cash provided by (used in) investing activities</t>
        </is>
      </c>
      <c r="B5" s="5" t="n">
        <v>4788</v>
      </c>
      <c r="C5" s="5" t="n">
        <v>-300631</v>
      </c>
      <c r="D5" s="5" t="n">
        <v>-13595605</v>
      </c>
    </row>
    <row r="6">
      <c r="A6" s="4" t="inlineStr">
        <is>
          <t>Net cash provided by financing activities</t>
        </is>
      </c>
      <c r="B6" s="4" t="inlineStr">
        <is>
          <t xml:space="preserve"> </t>
        </is>
      </c>
      <c r="C6" s="5" t="n">
        <v>1000000</v>
      </c>
      <c r="D6" s="5" t="n">
        <v>14809302</v>
      </c>
    </row>
    <row r="7">
      <c r="A7" s="4" t="inlineStr">
        <is>
          <t>Net increase in cash and cash equivalents</t>
        </is>
      </c>
      <c r="B7" s="5" t="n">
        <v>-3165795</v>
      </c>
      <c r="C7" s="5" t="n">
        <v>-2835339</v>
      </c>
      <c r="D7" s="5" t="n">
        <v>6380765</v>
      </c>
    </row>
    <row r="8">
      <c r="A8" s="4" t="inlineStr">
        <is>
          <t>Parent Company [Member] | Reportable Legal Entities [Member]</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Net cash used in operating activities</t>
        </is>
      </c>
      <c r="B10" s="5" t="n">
        <v>-966510</v>
      </c>
      <c r="C10" s="5" t="n">
        <v>-1779420</v>
      </c>
      <c r="D10" s="5" t="n">
        <v>-3157114</v>
      </c>
    </row>
    <row r="11">
      <c r="A11" s="4" t="inlineStr">
        <is>
          <t>Net cash provided by (used in) investing activities</t>
        </is>
      </c>
      <c r="B11" s="4" t="inlineStr">
        <is>
          <t xml:space="preserve"> </t>
        </is>
      </c>
      <c r="C11" s="5" t="n">
        <v>-645000</v>
      </c>
      <c r="D11" s="5" t="n">
        <v>3043030</v>
      </c>
    </row>
    <row r="12">
      <c r="A12" s="4" t="inlineStr">
        <is>
          <t>Net cash provided by financing activities</t>
        </is>
      </c>
      <c r="B12" s="4" t="inlineStr">
        <is>
          <t xml:space="preserve"> </t>
        </is>
      </c>
      <c r="C12" s="5" t="n">
        <v>1000000</v>
      </c>
      <c r="D12" s="4" t="inlineStr">
        <is>
          <t xml:space="preserve"> </t>
        </is>
      </c>
    </row>
    <row r="13">
      <c r="A13" s="4" t="inlineStr">
        <is>
          <t>Net increase in cash and cash equivalents</t>
        </is>
      </c>
      <c r="B13" s="7" t="n">
        <v>-966510</v>
      </c>
      <c r="C13" s="7" t="n">
        <v>-1424420</v>
      </c>
      <c r="D13" s="7" t="n">
        <v>-11408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mmary of condensed statements of comprehensive income (Details) - USD ($)</t>
        </is>
      </c>
      <c r="B1" s="2" t="inlineStr">
        <is>
          <t>12 Months Ended</t>
        </is>
      </c>
    </row>
    <row r="2">
      <c r="B2" s="2" t="inlineStr">
        <is>
          <t>Mar. 31, 2024</t>
        </is>
      </c>
      <c r="C2" s="2" t="inlineStr">
        <is>
          <t>Mar. 31, 2023</t>
        </is>
      </c>
      <c r="D2" s="2" t="inlineStr">
        <is>
          <t>Mar.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loss</t>
        </is>
      </c>
      <c r="B4" s="7" t="n">
        <v>-4722146</v>
      </c>
      <c r="C4" s="7" t="n">
        <v>-20906985</v>
      </c>
      <c r="D4" s="7" t="n">
        <v>-1400292</v>
      </c>
    </row>
    <row r="5">
      <c r="A5" s="4" t="inlineStr">
        <is>
          <t>Total comprehensive (loss) / income</t>
        </is>
      </c>
      <c r="B5" s="5" t="n">
        <v>-5455685</v>
      </c>
      <c r="C5" s="5" t="n">
        <v>-24309043</v>
      </c>
      <c r="D5" s="5" t="n">
        <v>58113</v>
      </c>
    </row>
    <row r="6">
      <c r="A6" s="4" t="inlineStr">
        <is>
          <t>Parent Company [Member] | Reportable Legal Entities [Member]</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Net loss</t>
        </is>
      </c>
      <c r="B8" s="5" t="n">
        <v>-4722146</v>
      </c>
      <c r="C8" s="5" t="n">
        <v>-20906985</v>
      </c>
      <c r="D8" s="5" t="n">
        <v>-1400292</v>
      </c>
    </row>
    <row r="9">
      <c r="A9" s="4" t="inlineStr">
        <is>
          <t>Other comprehensive income</t>
        </is>
      </c>
      <c r="B9" s="5" t="n">
        <v>-733539</v>
      </c>
      <c r="C9" s="5" t="n">
        <v>-3402058</v>
      </c>
      <c r="D9" s="5" t="n">
        <v>1458405</v>
      </c>
    </row>
    <row r="10">
      <c r="A10" s="4" t="inlineStr">
        <is>
          <t>Total comprehensive (loss) / income</t>
        </is>
      </c>
      <c r="B10" s="7" t="n">
        <v>-5455685</v>
      </c>
      <c r="C10" s="7" t="n">
        <v>-24309043</v>
      </c>
      <c r="D10" s="7" t="n">
        <v>5811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Mar. 31, 2024</t>
        </is>
      </c>
    </row>
    <row r="3">
      <c r="A3" s="3" t="inlineStr">
        <is>
          <t>Prepayments And Other Current Assets</t>
        </is>
      </c>
      <c r="B3" s="4" t="inlineStr">
        <is>
          <t xml:space="preserve"> </t>
        </is>
      </c>
    </row>
    <row r="4">
      <c r="A4" s="4" t="inlineStr">
        <is>
          <t>Prepayments and other current assets</t>
        </is>
      </c>
      <c r="B4" s="4" t="inlineStr">
        <is>
          <t xml:space="preserve">6. Prepayments and other current assets Prepayments
and other current assets consisted of the following: Schedule
of Prepayments and Other Current Assets
2024 2023
As
of March 31,
2024 2023
Prepaid
service fees $ 1,000,744 $ 1,136,769
Total $ 1,000,744 $ 1,136,769 Prepaid
service fees consist of prepayment of telecommunications service fee and resource usage fee to colleges and universities in order to
access the online course resources of these institutions. The prepayments are generally short-term in nature and are amortized over the
related service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 for investment</t>
        </is>
      </c>
      <c r="B1" s="2" t="inlineStr">
        <is>
          <t>12 Months Ended</t>
        </is>
      </c>
    </row>
    <row r="2">
      <c r="B2" s="2" t="inlineStr">
        <is>
          <t>Mar. 31, 2024</t>
        </is>
      </c>
    </row>
    <row r="3">
      <c r="A3" s="3" t="inlineStr">
        <is>
          <t>Investments, All Other Investments [Abstract]</t>
        </is>
      </c>
      <c r="B3" s="4" t="inlineStr">
        <is>
          <t xml:space="preserve"> </t>
        </is>
      </c>
    </row>
    <row r="4">
      <c r="A4" s="4" t="inlineStr">
        <is>
          <t>Advance for investment</t>
        </is>
      </c>
      <c r="B4" s="4" t="inlineStr">
        <is>
          <t xml:space="preserve">7. Advance for investment Advance
for investment consisted of the following: Schedule
of Advance for Investment
2024 2023
As
of March 31,
2024 2023
Advance
for investment (1) — 1,902,004
Total $ — $ 1,902,004
(1) Advance
for investment: The Group made a down payment to the shareholder of Wuxi Talent Home Information Technology Co. Ltd., (“Wuxi
Talent”) as a part of 60 791,667 791,667 1,842,142 13,070,000 35 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Mar. 31, 2024</t>
        </is>
      </c>
    </row>
    <row r="3">
      <c r="A3" s="3" t="inlineStr">
        <is>
          <t>Other Receivables</t>
        </is>
      </c>
      <c r="B3" s="4" t="inlineStr">
        <is>
          <t xml:space="preserve"> </t>
        </is>
      </c>
    </row>
    <row r="4">
      <c r="A4" s="4" t="inlineStr">
        <is>
          <t>Other receivables</t>
        </is>
      </c>
      <c r="B4" s="4" t="inlineStr">
        <is>
          <t xml:space="preserve">8. Other receivables Schedule
of Other Receivables
2024 2023
As
of March 31,
2024 2023
Others 92,942 95,935
Impairment (59,197 ) (61,120 )
Total $ 33,745 $ 34,815 SKILLFUL
CRAFTSMAN EDUCATION TECHNOLOGY LIMITED. NOTES
TO TH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t>
        </is>
      </c>
      <c r="B1" s="2" t="inlineStr">
        <is>
          <t>12 Months Ended</t>
        </is>
      </c>
    </row>
    <row r="2">
      <c r="B2" s="2" t="inlineStr">
        <is>
          <t>Mar. 31, 2024</t>
        </is>
      </c>
    </row>
    <row r="3">
      <c r="A3" s="3" t="inlineStr">
        <is>
          <t>Equity Method Investments and Joint Ventures [Abstract]</t>
        </is>
      </c>
      <c r="B3" s="4" t="inlineStr">
        <is>
          <t xml:space="preserve"> </t>
        </is>
      </c>
    </row>
    <row r="4">
      <c r="A4" s="4" t="inlineStr">
        <is>
          <t>Long-term investment</t>
        </is>
      </c>
      <c r="B4" s="4" t="inlineStr">
        <is>
          <t xml:space="preserve">9. Long-term investment Long-term
investment consists of investment in privately held company. The following table sets forth the changes in the Group’s Long-term
investment: Schedule
of Long-Term Investment
Investment-1 Investment-2 Investment-3 Total
USD USD USD USD
Balance
as of March 31, 2023 — 14,296,824 — 14,296,824
Investments made — — 1,842,142 1,842,142
Share gain (loss) from equity
investments 1,700,955 (1,085 ) 1,699,870
Impairment — — — —
Foreign
currency translation adjustments — (445,004 ) (2 ) (445,006 )
Balance
as of March 31, 2024 — 15,552,775 1,841,055 17,393,830 Investment-1:
In August 2021, the Group entered an agreement with Fu Zhi Zhong He (Beijing) Health Technology Co., Ltd., Changsha Tangshi Yipai Medical
Technology Co., Ltd., and Yaping Zhou to establish a joint venture of Hunan Medical Star Technology Co., Ltd. (“Medical Star”)
in China to develop the learning platform of traditional Chinese medical science and cultivate a group of talents with integrated traditional
Chinese and Western medicine knowledge. The Group invested in Medical Star through purchase of its ordinary shares, with a total cash
consideration of $ 281,889 2,000,000 20 Medical
Star has 7 3 43 The
Company incurred a loss of $ 8,221 Investment-2:
In January 2022, the Group reached an agreement with China Agriculture Industry Development Foundation Co., Ltd., to purchase its 3 13,250,516 94,012,410 Fujian
Fishery has 5 directors on its board. According to the shareholders minute, the Company appointed 1 director to the board of Fujian Fishery,
thus it has 20 The
Company incurred a gain of $ 1,700,955 Investment-3:
The Company made a down payment to the shareholder of Wuxi Talent Home Information Technology Co. Ltd., (“Wuxi Talent”) as
a part of 60 791,667 791,667 1,842,142 13,070,000 35 35 Wuxi
Talent has 3 According to the shareholders minute, the diretors were elected by the shareholder meeting, and
the Company has 35% voting right in the in the investee and has a significant influence over the operating and financial policies of
Wuxi Talent The
Company incurred a loss of $ 1,085 SKILLFUL
CRAFTSMAN EDUCATION TECHNOLOGY LIMITED. NOTES
TO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10. Property and equipment, net Property
and equipment consisted of the following: Schedule
of Property and Equipment
2024 2023
As
of March 31,
2024 2023
Server hardware $ 19,419,370 $ 20,050,414
Vehicles 96,890 211,946
Property
and equipment, gross 19,516,260 20,262,360
Less: accumulated depreciation (13,882,199 ) (14,420,101 )
Impairment (5,579,631 ) (5,760,944 )
Property
and equipment, net $ 54,430 $ 81,315 The total impairment to property and equipment as of March 31, 2024 and March 31, 2023 were $ 5,579,631 5,760,944 Additions
to property and equipment for the six months periods ended March 31, 2024 and 2023 were both nil 1,546 no Depreciation
expenses were $ 21,013 4,033,5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11. Intangible assets, net Intangible
assets consisted of the following: Schedule
of intangible assets
2024 2023
As
of March 31,
2024 2023
Software $ 5,433,967 $ 5,610,547
Courseware 29,485,462 30,443,609
Copyrights 11,880,830 12,266,906
Intangible
assets, gross 46,800,259 48,321,062
Less:
accumulated amortization (38,810,461 ) (39,999,028 )
Less:
impairment (7,989,798 ) (8,067,388 )
Intangible
assets, net $ — $ 254,646 During
the years ended March 31, 2024 and 2023, the Group had no Due
to the significant deterioration in general economic conditions during the year ended March 31, 2023, the Company recognized the full
impairment loss for the intangible assets related to vocational education, and the impairment loss for the year ended March 31, 2024
and 2023 was $ 175,802 8,051,199 Addition
to intangible assets for the year ended March 31, 2024 and March 31, 2023 were both nil. no SKILLFUL
CRAFTSMAN EDUCATION TECHNOLOGY LIMITED. NOTES
TO THE CONSOLIDATED FINANCIAL STATEMENTS Amortization
expenses were $ 70,112 5,833,439 Schedule
of amortization of intangible asset
2025 $ —
2026 —
2027 —
Total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perating Right-of-use asset, net</t>
        </is>
      </c>
      <c r="B1" s="2" t="inlineStr">
        <is>
          <t>12 Months Ended</t>
        </is>
      </c>
    </row>
    <row r="2">
      <c r="B2" s="2" t="inlineStr">
        <is>
          <t>Mar. 31, 2024</t>
        </is>
      </c>
    </row>
    <row r="3">
      <c r="A3" s="3" t="inlineStr">
        <is>
          <t>Operating Right-of-use Asset Net</t>
        </is>
      </c>
      <c r="B3" s="4" t="inlineStr">
        <is>
          <t xml:space="preserve"> </t>
        </is>
      </c>
    </row>
    <row r="4">
      <c r="A4" s="4" t="inlineStr">
        <is>
          <t>Operating Right-of-use asset, net</t>
        </is>
      </c>
      <c r="B4" s="4" t="inlineStr">
        <is>
          <t xml:space="preserve">12. Operating Right-of-use asset, net Schedule
of operating
right of use asset net
March
31, Increase/ Exchange
rate March
31,
2023 (Decrease) translation 2024
Shenzhen
Wan $ 211,765 $ — $ (6,664 ) $ 205,101
Longcheng Car 99,580 — (3,134 ) 96,446
Total right-of-use assets,
at cost 311,345 — (9,798 ) 301,547
Less:
accumulated amortization (138,549 ) (167,359 ) 4,361 (301,547 )
Right-of-use
assets, net $ 172,796 $ (167,359 ) $ (5,437 ) $ — The
Company recognized lease expense for the operating lease right -of-use assets Shenzhen Wan for a 2 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Mar. 31, 2024</t>
        </is>
      </c>
    </row>
    <row r="3">
      <c r="A3" s="3" t="inlineStr">
        <is>
          <t>Accounts Payable</t>
        </is>
      </c>
      <c r="B3" s="4" t="inlineStr">
        <is>
          <t xml:space="preserve"> </t>
        </is>
      </c>
    </row>
    <row r="4">
      <c r="A4" s="4" t="inlineStr">
        <is>
          <t>Accounts payable</t>
        </is>
      </c>
      <c r="B4" s="4" t="inlineStr">
        <is>
          <t xml:space="preserve">13. Accounts payable Accounts
payable consisted of the following: Schedule
of accounts payable
2024 2023
As
of March 31,
2024 2023
Payable
to a supplier of virtual simulation software $ — $ 21,894
Total $ — $ 21,8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7" t="n">
        <v>17832991</v>
      </c>
      <c r="C3" s="7" t="n">
        <v>20998786</v>
      </c>
    </row>
    <row r="4">
      <c r="A4" s="4" t="inlineStr">
        <is>
          <t>Accounts receivable, net</t>
        </is>
      </c>
      <c r="B4" s="5" t="n">
        <v>7343</v>
      </c>
      <c r="C4" s="5" t="n">
        <v>458104</v>
      </c>
    </row>
    <row r="5">
      <c r="A5" s="4" t="inlineStr">
        <is>
          <t>Prepayments and other current assets</t>
        </is>
      </c>
      <c r="B5" s="5" t="n">
        <v>1000744</v>
      </c>
      <c r="C5" s="5" t="n">
        <v>1136769</v>
      </c>
    </row>
    <row r="6">
      <c r="A6" s="4" t="inlineStr">
        <is>
          <t>Advance for investment</t>
        </is>
      </c>
      <c r="B6" s="4" t="inlineStr">
        <is>
          <t xml:space="preserve"> </t>
        </is>
      </c>
      <c r="C6" s="5" t="n">
        <v>1902004</v>
      </c>
    </row>
    <row r="7">
      <c r="A7" s="4" t="inlineStr">
        <is>
          <t>Other receivables</t>
        </is>
      </c>
      <c r="B7" s="5" t="n">
        <v>33745</v>
      </c>
      <c r="C7" s="5" t="n">
        <v>34815</v>
      </c>
    </row>
    <row r="8">
      <c r="A8" s="4" t="inlineStr">
        <is>
          <t>Total current assets</t>
        </is>
      </c>
      <c r="B8" s="5" t="n">
        <v>18874823</v>
      </c>
      <c r="C8" s="5" t="n">
        <v>24530478</v>
      </c>
    </row>
    <row r="9">
      <c r="A9" s="3" t="inlineStr">
        <is>
          <t>Non-current assets</t>
        </is>
      </c>
      <c r="B9" s="4" t="inlineStr">
        <is>
          <t xml:space="preserve"> </t>
        </is>
      </c>
      <c r="C9" s="4" t="inlineStr">
        <is>
          <t xml:space="preserve"> </t>
        </is>
      </c>
    </row>
    <row r="10">
      <c r="A10" s="4" t="inlineStr">
        <is>
          <t>Long-term investment</t>
        </is>
      </c>
      <c r="B10" s="5" t="n">
        <v>17393830</v>
      </c>
      <c r="C10" s="5" t="n">
        <v>14296824</v>
      </c>
    </row>
    <row r="11">
      <c r="A11" s="4" t="inlineStr">
        <is>
          <t>Goodwill</t>
        </is>
      </c>
      <c r="B11" s="4" t="inlineStr">
        <is>
          <t xml:space="preserve"> </t>
        </is>
      </c>
      <c r="C11" s="5" t="n">
        <v>4306579</v>
      </c>
    </row>
    <row r="12">
      <c r="A12" s="4" t="inlineStr">
        <is>
          <t>Property and equipment, net</t>
        </is>
      </c>
      <c r="B12" s="5" t="n">
        <v>54430</v>
      </c>
      <c r="C12" s="5" t="n">
        <v>81315</v>
      </c>
    </row>
    <row r="13">
      <c r="A13" s="4" t="inlineStr">
        <is>
          <t>Intangible assets, net</t>
        </is>
      </c>
      <c r="B13" s="4" t="inlineStr">
        <is>
          <t xml:space="preserve"> </t>
        </is>
      </c>
      <c r="C13" s="5" t="n">
        <v>254646</v>
      </c>
    </row>
    <row r="14">
      <c r="A14" s="4" t="inlineStr">
        <is>
          <t>Operating Right-of-use asset, net</t>
        </is>
      </c>
      <c r="B14" s="4" t="inlineStr">
        <is>
          <t xml:space="preserve"> </t>
        </is>
      </c>
      <c r="C14" s="5" t="n">
        <v>172796</v>
      </c>
    </row>
    <row r="15">
      <c r="A15" s="4" t="inlineStr">
        <is>
          <t>Total non-current assets</t>
        </is>
      </c>
      <c r="B15" s="5" t="n">
        <v>17448260</v>
      </c>
      <c r="C15" s="5" t="n">
        <v>19112160</v>
      </c>
    </row>
    <row r="16">
      <c r="A16" s="4" t="inlineStr">
        <is>
          <t>TOTAL ASSETS</t>
        </is>
      </c>
      <c r="B16" s="5" t="n">
        <v>36323083</v>
      </c>
      <c r="C16" s="5" t="n">
        <v>43642638</v>
      </c>
    </row>
    <row r="17">
      <c r="A17" s="3" t="inlineStr">
        <is>
          <t>Current liabilities</t>
        </is>
      </c>
      <c r="B17" s="4" t="inlineStr">
        <is>
          <t xml:space="preserve"> </t>
        </is>
      </c>
      <c r="C17" s="4" t="inlineStr">
        <is>
          <t xml:space="preserve"> </t>
        </is>
      </c>
    </row>
    <row r="18">
      <c r="A18" s="4" t="inlineStr">
        <is>
          <t>Accounts payable</t>
        </is>
      </c>
      <c r="B18" s="4" t="inlineStr">
        <is>
          <t xml:space="preserve"> </t>
        </is>
      </c>
      <c r="C18" s="5" t="n">
        <v>21894</v>
      </c>
    </row>
    <row r="19">
      <c r="A19" s="4" t="inlineStr">
        <is>
          <t>Taxes payable</t>
        </is>
      </c>
      <c r="B19" s="5" t="n">
        <v>194559</v>
      </c>
      <c r="C19" s="5" t="n">
        <v>258383</v>
      </c>
    </row>
    <row r="20">
      <c r="A20" s="4" t="inlineStr">
        <is>
          <t>Amounts due to a related party</t>
        </is>
      </c>
      <c r="B20" s="5" t="n">
        <v>52936</v>
      </c>
      <c r="C20" s="5" t="n">
        <v>54588</v>
      </c>
    </row>
    <row r="21">
      <c r="A21" s="4" t="inlineStr">
        <is>
          <t>Accrued expenses</t>
        </is>
      </c>
      <c r="B21" s="5" t="n">
        <v>1214885</v>
      </c>
      <c r="C21" s="5" t="n">
        <v>1058703</v>
      </c>
    </row>
    <row r="22">
      <c r="A22" s="4" t="inlineStr">
        <is>
          <t>Deferred revenue-current</t>
        </is>
      </c>
      <c r="B22" s="5" t="n">
        <v>111630</v>
      </c>
      <c r="C22" s="5" t="n">
        <v>1357236</v>
      </c>
    </row>
    <row r="23">
      <c r="A23" s="4" t="inlineStr">
        <is>
          <t>Operating Lease Liability-current</t>
        </is>
      </c>
      <c r="B23" s="4" t="inlineStr">
        <is>
          <t xml:space="preserve"> </t>
        </is>
      </c>
      <c r="C23" s="5" t="n">
        <v>224822</v>
      </c>
    </row>
    <row r="24">
      <c r="A24" s="4" t="inlineStr">
        <is>
          <t>Deferred tax liabilities</t>
        </is>
      </c>
      <c r="B24" s="4" t="inlineStr">
        <is>
          <t xml:space="preserve"> </t>
        </is>
      </c>
      <c r="C24" s="5" t="n">
        <v>28241</v>
      </c>
    </row>
    <row r="25">
      <c r="A25" s="4" t="inlineStr">
        <is>
          <t>Total current liabilities</t>
        </is>
      </c>
      <c r="B25" s="5" t="n">
        <v>1574010</v>
      </c>
      <c r="C25" s="5" t="n">
        <v>3003867</v>
      </c>
    </row>
    <row r="26">
      <c r="A26" s="3" t="inlineStr">
        <is>
          <t>Non-current liabilities</t>
        </is>
      </c>
      <c r="B26" s="4" t="inlineStr">
        <is>
          <t xml:space="preserve"> </t>
        </is>
      </c>
      <c r="C26" s="4" t="inlineStr">
        <is>
          <t xml:space="preserve"> </t>
        </is>
      </c>
    </row>
    <row r="27">
      <c r="A27" s="4" t="inlineStr">
        <is>
          <t>Long-term loans</t>
        </is>
      </c>
      <c r="B27" s="5" t="n">
        <v>13250516</v>
      </c>
      <c r="C27" s="5" t="n">
        <v>13681099</v>
      </c>
    </row>
    <row r="28">
      <c r="A28" s="4" t="inlineStr">
        <is>
          <t>Deferred revenue-noncurrent</t>
        </is>
      </c>
      <c r="B28" s="4" t="inlineStr">
        <is>
          <t xml:space="preserve"> </t>
        </is>
      </c>
      <c r="C28" s="5" t="n">
        <v>3430</v>
      </c>
    </row>
    <row r="29">
      <c r="A29" s="4" t="inlineStr">
        <is>
          <t>Total non-current liabilities</t>
        </is>
      </c>
      <c r="B29" s="5" t="n">
        <v>13250516</v>
      </c>
      <c r="C29" s="5" t="n">
        <v>13684529</v>
      </c>
    </row>
    <row r="30">
      <c r="A30" s="4" t="inlineStr">
        <is>
          <t>TOTAL LIABILITIES</t>
        </is>
      </c>
      <c r="B30" s="5" t="n">
        <v>14824526</v>
      </c>
      <c r="C30" s="5" t="n">
        <v>16688396</v>
      </c>
    </row>
    <row r="31">
      <c r="A31" s="4" t="inlineStr">
        <is>
          <t>COMMITMENTS AND CONTI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s, par value $0.0002 per share, 500,000,000 shares authorized; 15,449,451 and 14,900,000 shares issued and outstanding as of  March 31, 2024 and March 31, 2023, respectively</t>
        </is>
      </c>
      <c r="B33" s="5" t="n">
        <v>3090</v>
      </c>
      <c r="C33" s="5" t="n">
        <v>2980</v>
      </c>
    </row>
    <row r="34">
      <c r="A34" s="4" t="inlineStr">
        <is>
          <t>Additional paid-in capital</t>
        </is>
      </c>
      <c r="B34" s="5" t="n">
        <v>19055297</v>
      </c>
      <c r="C34" s="5" t="n">
        <v>19055407</v>
      </c>
    </row>
    <row r="35">
      <c r="A35" s="4" t="inlineStr">
        <is>
          <t>Statutory reserve</t>
        </is>
      </c>
      <c r="B35" s="5" t="n">
        <v>745590</v>
      </c>
      <c r="C35" s="5" t="n">
        <v>745590</v>
      </c>
    </row>
    <row r="36">
      <c r="A36" s="4" t="inlineStr">
        <is>
          <t>Retained earnings</t>
        </is>
      </c>
      <c r="B36" s="5" t="n">
        <v>3389754</v>
      </c>
      <c r="C36" s="5" t="n">
        <v>8111900</v>
      </c>
    </row>
    <row r="37">
      <c r="A37" s="4" t="inlineStr">
        <is>
          <t>Accumulated other comprehensive (loss)/income</t>
        </is>
      </c>
      <c r="B37" s="5" t="n">
        <v>-1695174</v>
      </c>
      <c r="C37" s="5" t="n">
        <v>-961635</v>
      </c>
    </row>
    <row r="38">
      <c r="A38" s="4" t="inlineStr">
        <is>
          <t>TOTAL SHAREHOLDERS’ EQUITY</t>
        </is>
      </c>
      <c r="B38" s="5" t="n">
        <v>21498557</v>
      </c>
      <c r="C38" s="5" t="n">
        <v>26954242</v>
      </c>
    </row>
    <row r="39">
      <c r="A39" s="4" t="inlineStr">
        <is>
          <t>TOTAL LIABILITIES AND SHAREHOLDERS’ EQUITY</t>
        </is>
      </c>
      <c r="B39" s="7" t="n">
        <v>36323083</v>
      </c>
      <c r="C39" s="7" t="n">
        <v>43642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14. Accrued expenses Accrued
expenses consisted of the following: Schedule
of accrued expenses
2024 2023
As
of March 31,
2024 2023
Accrued payroll $ 83,208 $ 844,331
Accrued rental fee 135,197 2,265
Accrued promotion fee 132 9,368
Accrued Interest 992,703 202,405
Amount due to third parties 3,322 —
Other 323 334
Total $ 1,214,885 $ 1,058,7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 liability</t>
        </is>
      </c>
      <c r="B1" s="2" t="inlineStr">
        <is>
          <t>12 Months Ended</t>
        </is>
      </c>
    </row>
    <row r="2">
      <c r="B2" s="2" t="inlineStr">
        <is>
          <t>Mar. 31, 2024</t>
        </is>
      </c>
    </row>
    <row r="3">
      <c r="A3" s="3" t="inlineStr">
        <is>
          <t>Operating Lease Liability</t>
        </is>
      </c>
      <c r="B3" s="4" t="inlineStr">
        <is>
          <t xml:space="preserve"> </t>
        </is>
      </c>
    </row>
    <row r="4">
      <c r="A4" s="4" t="inlineStr">
        <is>
          <t>Operating lease liability</t>
        </is>
      </c>
      <c r="B4" s="4" t="inlineStr">
        <is>
          <t xml:space="preserve">15. Operating lease liability Operating
lease liabilities consisted of the following: Schedule
of operating lease liabilities
March
31, March
31,
As
of
March
31, March
31,
2024 2023
Shenzhen
Wan $ — $ 138,492
Longcheng
Car — 86,330
Total — 224,822 SKILLFUL
CRAFTSMAN EDUCATION TECHNOLOGY LIMITED. NOTES
TO THE CONSOLIDATED FINANCIAL STATEMENTS Analyzed
for reporting purposes as: Schedule
of analyzed operating lease liability
March
31, March
31,
As
of
March
31, March
31,
2024 2023
Operating Lease Liability-noncurrent $ — $ —
Operating
Lease Liability-current — 224,822
Total — 224,822 The
operating lease liabilities is the net present value of the remaining lease payments as of March 31,2024 and March 31, 2023. The
discount rates used for Shenzhen Wan was 3.6500 0 3.6500 3.6500 0 3.6500 For
the year ended March 31, 2024 and 2023, the amortized expense were $ 166,872
and $ 138,272 ,
respectively. For the year ended March 31, 2024 and 2023, the total operating lease expenses were $ 253,227
and $ 235,069 ,
and the company paid $ 156,974 and
$ 94,675 ,
respectively. Maturity
analysis of operating lease liabilities as of March 31, 2024 is as follows: Schedule
of maturity analysis of operating lease liabilities
Discount rate
at commencement $ 3.650 %
One year —
Two
years —
Total
undiscounted cash flows —
Total operating lease liabilities —
Difference
between undiscounted cash flows and discounted cash flow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s</t>
        </is>
      </c>
      <c r="B1" s="2" t="inlineStr">
        <is>
          <t>12 Months Ended</t>
        </is>
      </c>
    </row>
    <row r="2">
      <c r="B2" s="2" t="inlineStr">
        <is>
          <t>Mar. 31, 2024</t>
        </is>
      </c>
    </row>
    <row r="3">
      <c r="A3" s="3" t="inlineStr">
        <is>
          <t>Debt Disclosure [Abstract]</t>
        </is>
      </c>
      <c r="B3" s="4" t="inlineStr">
        <is>
          <t xml:space="preserve"> </t>
        </is>
      </c>
    </row>
    <row r="4">
      <c r="A4" s="4" t="inlineStr">
        <is>
          <t>Long-term loans</t>
        </is>
      </c>
      <c r="B4" s="4" t="inlineStr">
        <is>
          <t xml:space="preserve">16. Long-term loans Long-term
loan consisted of the following: Schedule
of long term loans
2024 2023
As
of March 31,
2024 2023
Long-term
loan $ 13,250,516 $ 13,681,099 On
January 4, 2022, the Group borrowed the amount of $ 13,250,516 94,012,410 6 SKILLFUL
CRAFTSMAN EDUCATION TECHNOLOGY LIMITED. NOTES
TO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17. Revenue Disaggregation
of revenue For
the years ended March 31, 2024, 2023 and 2022, all of the Group’s revenues were generated in the PRC. Additionally, all of the
revenues for the periods were recognized from contracts with customers. Revenue consisted of the following categories: Schedule of disaggregation of revenue
2024 2023 2022
For
the years ended March 31,
2024 2023 2022
Online
VIP membership revenue (1) $ 1,596,200 $ 8,030,991 $ 17,986,028
Online
SVIP membership revenue (1) 379,655 2,157,514 4,297,915
Technical
services revenue (2) 23,201 1,135,239 766,676
Total $ 1,999,056 $ 11,323,744 $ 23,050,619
(1) The
Group’s Online VIP membership revenue and Online SVIP membership revenue are principally derived from the rendering of vocational
education services, as principal, to the online VIP and SVIP members(“members”) through an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per member. For SVIP members who have access to all platforms including virtual simulation
experimental training, the Group charges a flat fee per member as well. The Company would then recognize the service revenue over
the membership term for each customer member.
(2) The
Group also generates revenue as a principal from technology services including courseware development as well as comprehensive cloud
services for private companies, academic institutions and government agencies in PRC, which is recognized proportionally over the
service period. Contract
balances The
following table provides information about the Group’s contract liabilities arising from contract with customers. The decrease
in contract liabilities primarily resulted from the Group’s business decrease and the depressed economic environment. Schedule
of contract balances
2024 2023
As
of March 31,
2024 2023
Deferred revenue-current $ 111,630 $ 1,357,236
Deferred
revenue-non-current — 3,430
Total $ 111,630 $ 1,360,666
2024 2023
For
the years ended March 31,
2024 2023
Revenue
recognized from deferred revenue balance $ 1,357,236 $ 6,825,412 Deferred
revenue refers to the remaining unamortized amount of membership fee of online members paid in advance. Deferred revenue primarily consists
of membership fee received from customers for which the Group’s revenue recognition criteria have not been met. The deferred revenue
will be recognized as revenue once the criteria for revenue recognition have been met. The
Group’s remaining performance obligations represent the amount of the transaction price for which service has not been performed.
As of March 31, 2024, the aggregate amount of the transaction price allocated for the remaining performance obligations amounted to $ 111,630 The Group expects to recognize revenue of $111,630 and nil related the remaining performance obligations over the next 12 months and
the next 12 months to 24 months, respectively. SKILLFUL
CRAFTSMAN EDUCATION TECHNOLOGY LIMITED. NOTES
TO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st of revenue</t>
        </is>
      </c>
      <c r="B1" s="2" t="inlineStr">
        <is>
          <t>12 Months Ended</t>
        </is>
      </c>
    </row>
    <row r="2">
      <c r="B2" s="2" t="inlineStr">
        <is>
          <t>Mar. 31, 2024</t>
        </is>
      </c>
    </row>
    <row r="3">
      <c r="A3" s="3" t="inlineStr">
        <is>
          <t>Cost Of Revenue</t>
        </is>
      </c>
      <c r="B3" s="4" t="inlineStr">
        <is>
          <t xml:space="preserve"> </t>
        </is>
      </c>
    </row>
    <row r="4">
      <c r="A4" s="4" t="inlineStr">
        <is>
          <t>Cost of revenue</t>
        </is>
      </c>
      <c r="B4" s="4" t="inlineStr">
        <is>
          <t xml:space="preserve">18. Cost of revenue Cost
of revenue consisted of the following: Schedule of cost of revenue
2024 2023 2022
For
the years ended March 31,
2024 2023 2022
Amortization
expenses $ 38,183 $ 5,800,442 $ 7,751,161
Depreciation expenses of
server hardware — 3,943,495 4,172,837
Website maintenance fee 121,797 1,510,417 2,746,431
Resource
usage fees (1) 1,461,560 1,510,417 1,622,891
Virtual
simulation fees (2) 97,761 555,560 1,106,713
Maintenance material consumption
fees 1,458 1,918 15,458
Employee compensation 96,913 146,602 160,338
Employee benefit expenses 9,366 10,281 9,199
Impairment (3) — 13,800,583 —
Other 2,631 21,175 88,171
Total $ 1,829,669 $ 27,300,890 $ 17,673,199
(1) Since
November 2018, the Company started to pay resource usage fees to colleges and universities in order to access the online course resources
of these institutions with a period of validity of 5
(2) The
Company paid virtual simulation fees to vendors Jiangsu Audio-visual Education Center in order to access virtual experimental training
programs.
(3) The impairment in 2024 was
nil 5,749,384 8,051,1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lling and general and administrative</t>
        </is>
      </c>
      <c r="B1" s="2" t="inlineStr">
        <is>
          <t>12 Months Ended</t>
        </is>
      </c>
    </row>
    <row r="2">
      <c r="B2" s="2" t="inlineStr">
        <is>
          <t>Mar. 31, 2024</t>
        </is>
      </c>
    </row>
    <row r="3">
      <c r="A3" s="3" t="inlineStr">
        <is>
          <t>Selling And General And Administrative</t>
        </is>
      </c>
      <c r="B3" s="4" t="inlineStr">
        <is>
          <t xml:space="preserve"> </t>
        </is>
      </c>
    </row>
    <row r="4">
      <c r="A4" s="4" t="inlineStr">
        <is>
          <t>Selling and general and administrative</t>
        </is>
      </c>
      <c r="B4" s="4" t="inlineStr">
        <is>
          <t xml:space="preserve">19. Selling and g eneral and administrative Operating
expenses consisted of the followings: Schedule of operating expenses
2024 2023 2022
For
the years ended March 31,
2024 2023 2022
Selling and marketing expenses:
Promotion expenses $ 31,990 $ 216,423 $ 699,307
Telecommunications service
fees 70,267 76,058 756,546
Union pay service charges 8,065 54,424 175,026
Employee compensation 107,575 98,045 141,038
Employee
benefit expenses 24,550 19,259 22,593
Total
Selling and marketing expenses $ 242,447 $ 464,209 $ 1,794,510
General and administrative
expenses:
Employee compensation $ 664,418 $ 1,977,184 $ 2,569,912
Consulting
fees (1) 98,315 264,800 253,676
Audit
fees (1) 305,000 258,500 432,100
Insurance
fee (1) — 44,519 171,895
Daily expenses 128,862 119,939 90,801
Attorney
fee (1) 141,689 429,087 272,887
Investment relationship fee 41,990 51,889 19,292
Rental
fee (2) 253,227 235,069 90,748
Employee benefit expenses 91,545 74,743 60,471
Depreciation expenses 21,013 90,074 12,695
Amortization of intangible
assets 31,929 32,997 20,681
Entertainment 906 14,800 26,344
Credit losses on accounts receivable 162,028 — —
Other 2,822 65,932 122,799
Total
General and administrative expenses $ 1,943,744 $ 3,659,533 $ 4,144,301
Operating
expenses $ 2,186,191 $ 4,123,742 $ 5,938,811
(1) Audit
fee, consulting fee, insurance fee, attorney fee for the years ended March 31, 2024, 2023, and 2022 were separated from service fee to list as comparative
numbers.
(2) According
to the rental agreement renewal clauses, every renew needs to be renegotiated separately, thus the lease term was less than 12 SKILLFUL
CRAFTSMAN EDUCATION TECHNOLOGY LIMITED. NOTES
TO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12 Months Ended</t>
        </is>
      </c>
    </row>
    <row r="2">
      <c r="B2" s="2" t="inlineStr">
        <is>
          <t>Mar. 31, 2024</t>
        </is>
      </c>
    </row>
    <row r="3">
      <c r="A3" s="3" t="inlineStr">
        <is>
          <t>Other Income and Expenses [Abstract]</t>
        </is>
      </c>
      <c r="B3" s="4" t="inlineStr">
        <is>
          <t xml:space="preserve"> </t>
        </is>
      </c>
    </row>
    <row r="4">
      <c r="A4" s="4" t="inlineStr">
        <is>
          <t>Other income (expenses), net</t>
        </is>
      </c>
      <c r="B4" s="4" t="inlineStr">
        <is>
          <t xml:space="preserve">20. Other income (expenses), net Other
income (expenses) consisted of the following: Schedule
of Other Income (Expenses)
2024 2023 2022
For
the years ended March 31,
2024 2023 2022
Waiver
of rental fee payable (1) $ 13,878 $ 157,757 $ 246,551
Loss on disposals of property
and equipment 1,546 — (54,512 )
Cancellation of bonus liability 725,970 — —
Government grant 1,395 272 1,157
Other
income (expenses), net (3,513 ) (11,929 ) (10,222 )
Total $ 739,276 $ 146,100 $ 182,974
(1) Wuxi
Huichuang Technology Development Co., Ltd. (“the Lessor”) is a unrelated and state-owned enterprise. The Company and
the Lessor signed rental agreement every year. Due to the successful IPO on NASDAQ as well as the impact of COVID 19 and to support
local enterprises, in June 2021, the Lessor entered into an agreement with the Company to waive the rental fee payable from June
1, 2018 to May 31, 2019, June 1, 2019 to May 31, 2020, and June 1, 2020 to May 31, 2021, respectively, with a total amount of $ 246,551 Wuxi
Huiying Technology Development Co., Ltd. (“Huiying” or “the Lessor”) is a unrelated and state-owned enterprise.
On June 1, 2021, the property right of rental place was transferred from Huichuang to Huiying, and Huiying accepted all the rights and
obligation from Huichuang as to this rent, especially the frequency of the sign, and the subsidy offered. The Lessor waived the rental
fee payable from June 1, 2021 to May 31, 2023, with total amount of $ 13,878 157,757
(2) The
company’s BOD made the resolution that the cancellation payment of the bonus accrued, and recognized related other inco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Payable</t>
        </is>
      </c>
      <c r="B1" s="2" t="inlineStr">
        <is>
          <t>12 Months Ended</t>
        </is>
      </c>
    </row>
    <row r="2">
      <c r="B2" s="2" t="inlineStr">
        <is>
          <t>Mar. 31, 2024</t>
        </is>
      </c>
    </row>
    <row r="3">
      <c r="A3" s="3" t="inlineStr">
        <is>
          <t>Income Tax Disclosure [Abstract]</t>
        </is>
      </c>
      <c r="B3" s="4" t="inlineStr">
        <is>
          <t xml:space="preserve"> </t>
        </is>
      </c>
    </row>
    <row r="4">
      <c r="A4" s="4" t="inlineStr">
        <is>
          <t>Taxes Payable</t>
        </is>
      </c>
      <c r="B4" s="4" t="inlineStr">
        <is>
          <t xml:space="preserve">21. Taxes Payable The
Company is registered in the Cayman Islands. The Group generated substantially all of its income from its PRC operations for the years
ended March 31, 2024 and 2023. Cayman
Islands Under
the current laws of the Cayman Islands, the Company is not subject to tax on income or capital gain, and no withholding tax is imposed
to any dividends and payment made to shareholders. Hong
Kong The
Company’s subsidiary Easy Skills Technology Limited is located in Hong Kong and is subject to an income tax rate of 16.5 8.25 2,000,000 no PRC Income
Tax The
Company’s subsidiaries and VIEs in the PRC are subject to the statutory rate of 25 Dividends,
interests, rent or royalties payable by the Group’s PRC subsidiaries, to non-PRC resident enterprises, and proceeds from any such
non-resident enterprise investor’s disposition of assets (after deducting the net value of such assets) shall be subject to 10 SKILLFUL
CRAFTSMAN EDUCATION TECHNOLOGY LIMITED. NOTES
TO THE CONSOLIDATED FINANCIAL STATEMENTS Although
there are undistributed earnings of the Company’s subsidiaries in the PRC that are available for distribution to the Company, the
undistributed earnings of the Company’s subsidiaries located in the PRC are considered to be indefinitely reinvested, because the
Company does not have any present plan to pay any cash dividends on its ordinary shares in the foreseeable future and intends to retain
most of its available funds and any future earnings for use in the operation and expansion of its business. Accordingly, no deferred
tax liability has been accrued for the PRC dividend withholding taxes that would be payable upon the distribution of those amounts to
the Company as of March 31, 2024 and 2023. The
current and deferred portions of income tax expense included in the consolidated statements of income were as follows: Schedule of current and deferred portions of income tax expense
2024 2023
For
the years ended March 31
2024 2023
Current $ — $ 431,161
Deferred (27,273 ) (8,249 )
Income
tax expense $ (27,273 ) $ 422,912 The
following table sets forth reconciliation between the statutory EIT rate of 25 Schedule
of reconciliation between statutory income tax and effective tax
2024 2023 2022
For
the years ended March 31,
2024 2023 2022
Income before
income taxes $ (4,749,419 ) $ (20,484,073 ) $ (791,672 )
Tax rate 25 % 25 % 25 %
Provision for income taxes
at statutory tax rate $ (1,187,355 ) $ (5,121,018 ) $ (197,918 )
Effect of tax-exempt entity 23,825 557,311 719,274
Effect of pervious year over-paid
tax expenses — 2,446 1,314
Effect of non-tax deductible
expenses and loss 25 47 35,847
Effect of deductible prior
year loss — (11,010 ) (18,406 )
Effect of tax loss not recognized 496,810 1,356,114 68,509
Effect of pervious year over-accrued
tax expenses — 293,334 —
Effect of investment income(loss)not
recognized (424,968 ) (181,107 ) —
Effect
of impairment not recognized 1,064,390 3,526,795 —
Income
tax expense $ (27,273 ) $ 422,912 $ 608,620
Deferred tax assets $ 5,449,652 $ 4,892,726 $ 68,345
Valuation allowance (5,449,652 ) (4,892,726 ) (68,345 )
Deferred tax assets, net — — —
Deferred tax liability — 28,241 38,744
$ — $ 28,241 $ 38,744 There
was a temporary difference between the tax base and the reported amount of assets and liabilities in the financial statements as of March
31, 2023 due to the acquisition of Jisen Information, thus a deferred income tax expense is recognized. And the temporary difference
in the financial statements for the year ended March 31, 2024 was derived from the net loss of Wuxi Wangdao and WOFE, and the impairment
to property, plant and equipment, intangible asset, account receivable and long term investment. The Company determines that it is more
likely than not that the deferred tax assets will not be utilized in the future, thus the valuation allowance was recorded to net off
the deferred tax assets. SKILLFUL
CRAFTSMAN EDUCATION TECHNOLOGY LIMITED. NOTES
TO THE CONSOLIDATED FINANCIAL STATEMENTS Value
Added Tax (“VAT”) The
Group’s membership revenues for providing non-academic education services are subject to a simple tax method to calculate VAT at
3 6 Taxes
payable consisted of the followings: Schedule of taxes payable
2024 2023
As
of March 31,
2024 2023
Income tax payable $ 189,588 $ 211,046
VAT payable 4,971 41,092
Other
tax payables — 6,245
Total $ 194,559 $ 258,3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r. 31, 2024</t>
        </is>
      </c>
    </row>
    <row r="3">
      <c r="A3" s="3" t="inlineStr">
        <is>
          <t>Equity [Abstract]</t>
        </is>
      </c>
      <c r="B3" s="4" t="inlineStr">
        <is>
          <t xml:space="preserve"> </t>
        </is>
      </c>
    </row>
    <row r="4">
      <c r="A4" s="4" t="inlineStr">
        <is>
          <t>Equity</t>
        </is>
      </c>
      <c r="B4" s="4" t="inlineStr">
        <is>
          <t xml:space="preserve">22. Equity Ordinary
Shares On
April 22, 2020, initial shareholders of the Company approved a consolidation and increase of share capital such that the authorized share
capital of the Company consists of $ 75,000 500,000,000 0.00015 12,000,000 On
May 29, 2020, the shareholders approved a consolidation and increase of share capital such that the authorized share capital of the company
consists of $ 100,000 500,000,000 0.0002 9,000,000 On
July 27, 2020, the Company closed its initial public offering of 3,000,000 0.0002 5.00 12,000,000 On
September 1, 2021, the Company issued 2,900,000 14,900,000 On
August 5, 2022, the company issued the 791,667 On
March 3, 2023, the Company issued a one-year convertible bond with the original principal amount of $ 1,000,000 7 1.82 1.82 549,451 0.0002 1.82 1,000,000 Warrants In
July 2020, we issued non-redeemable warrants to purchase an aggregate of 150,000 150,000 6.00 SKILLFUL
CRAFTSMAN EDUCATION TECHNOLOGY LIMITED. NOTES
TO THE CONSOLIDATED FINANCIAL STATEMENTS On
March 8, 2022, Skillful Craftsman issued to Tadpole Investing Carnival Limited, a British Virgin Islands company, a warrant to purchase
the ordinary shares of Skillful Craftsman for an aggregate exercise price of no more than $ 10,000,000 1.80 2.50 3.00 4,000,000 7,000,000 10,000,000 n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 xml:space="preserve">23. Related parties
a) The table below sets forth the related party and the relationship with the Company: Schedule of related party and relationship
Name
of related party Relationship
with the Company
Xiaofeng
Gao Chairman
of the Board of Directors and Co-Chief Executive Officer, 25.97
Bin
Fu Co-Chief
Executive Office of the Company
Xuejun
Ji Shareholder
Hunan
Medical Star Technology Co., Ltd.( Medical Star) Joint
venture
Fujian
Pingtan Ocean Fishery Group Co., Ltd. (“Fujian Fishery”) Miniority
Owned Subsidiary of the Company
* On September 6,
2023, Mr. Xiaofeng Gao resigned as the Co-Chief Executive Officer of the Company and Mr. Fu has become the sole Chief Executive Officer
of the Company.
b) The Company had the following related party balances with the related parties mentioned above: Schedule of related party balance with the related party
2024 2023
As
of March 31,
2024 2023
Amounts due to
Xiaofeng Gao $ 2,196 $ 2,199
Amounts due to Xuejun Ji 11,276 11,642
Amounts
due to Bin Fu 39,464 40,747
Total 52,936 54,588
c) The Company had the following related party transaction with the related party mentioned above: Schedule
of related party transactions with related party
2024 2023
For
the Years Ended March 31,
2024 2023
Expense paid by
Xiaofeng Gao $ — $ 3,178
Repayment to Xiaofeng Gao — 3,514
Sales to Medical Star 17,235 45,762 The
Group did not have other significant balances or transactions with its related parties in the years ended March 31, 2024 and 2023. SKILLFUL
CRAFTSMAN EDUCATION TECHNOLOGY LIMITED. NOTES
TO THE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Consolidated Balance Sheets (Parenthetical) - $ / shares</t>
        </is>
      </c>
      <c r="B1" s="2" t="inlineStr">
        <is>
          <t>Mar. 31, 2024</t>
        </is>
      </c>
      <c r="C1" s="2" t="inlineStr">
        <is>
          <t>Apr. 03, 2023</t>
        </is>
      </c>
      <c r="D1" s="2" t="inlineStr">
        <is>
          <t>Mar. 31, 2023</t>
        </is>
      </c>
      <c r="E1" s="2" t="inlineStr">
        <is>
          <t>Sep. 01, 2021</t>
        </is>
      </c>
      <c r="F1" s="2" t="inlineStr">
        <is>
          <t>May 29, 2020</t>
        </is>
      </c>
      <c r="G1" s="2" t="inlineStr">
        <is>
          <t>Apr. 22,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shares, par value</t>
        </is>
      </c>
      <c r="B3" s="6" t="n">
        <v>0.0002</v>
      </c>
      <c r="C3" s="6" t="n">
        <v>0.0002</v>
      </c>
      <c r="D3" s="6" t="n">
        <v>0.0002</v>
      </c>
      <c r="E3" s="4" t="inlineStr">
        <is>
          <t xml:space="preserve"> </t>
        </is>
      </c>
      <c r="F3" s="6" t="n">
        <v>0.0002</v>
      </c>
      <c r="G3" s="8" t="n">
        <v>0.00015</v>
      </c>
    </row>
    <row r="4">
      <c r="A4" s="4" t="inlineStr">
        <is>
          <t>Ordinary shares, shares authorized</t>
        </is>
      </c>
      <c r="B4" s="5" t="n">
        <v>500000000</v>
      </c>
      <c r="C4" s="4" t="inlineStr">
        <is>
          <t xml:space="preserve"> </t>
        </is>
      </c>
      <c r="D4" s="5" t="n">
        <v>500000000</v>
      </c>
      <c r="E4" s="4" t="inlineStr">
        <is>
          <t xml:space="preserve"> </t>
        </is>
      </c>
      <c r="F4" s="5" t="n">
        <v>500000000</v>
      </c>
      <c r="G4" s="5" t="n">
        <v>500000000</v>
      </c>
    </row>
    <row r="5">
      <c r="A5" s="4" t="inlineStr">
        <is>
          <t>Ordinary shares, shares issued</t>
        </is>
      </c>
      <c r="B5" s="5" t="n">
        <v>15449451</v>
      </c>
      <c r="C5" s="4" t="inlineStr">
        <is>
          <t xml:space="preserve"> </t>
        </is>
      </c>
      <c r="D5" s="5" t="n">
        <v>14900000</v>
      </c>
      <c r="E5" s="4" t="inlineStr">
        <is>
          <t xml:space="preserve"> </t>
        </is>
      </c>
      <c r="F5" s="4" t="inlineStr">
        <is>
          <t xml:space="preserve"> </t>
        </is>
      </c>
      <c r="G5" s="4" t="inlineStr">
        <is>
          <t xml:space="preserve"> </t>
        </is>
      </c>
    </row>
    <row r="6">
      <c r="A6" s="4" t="inlineStr">
        <is>
          <t>Ordinary shares, shares outstanding</t>
        </is>
      </c>
      <c r="B6" s="5" t="n">
        <v>15449451</v>
      </c>
      <c r="C6" s="4" t="inlineStr">
        <is>
          <t xml:space="preserve"> </t>
        </is>
      </c>
      <c r="D6" s="5" t="n">
        <v>14900000</v>
      </c>
      <c r="E6" s="5" t="n">
        <v>14900000</v>
      </c>
      <c r="F6" s="5" t="n">
        <v>9000000</v>
      </c>
      <c r="G6" s="5" t="n">
        <v>1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24. Commitments and Contingencies The
Group’s lease consisted of operating leases for administrative office spaces in Wuxi and Shenzhen in the PRC. As of March 31, 2024,
the Group had no obligation under long-term financing lease requiring minimum rentals. As of March 31, 2024, the Group did not have additional
operating leases that have not yet commenced. Total
operating lease expenses for the year ended March 31, 2024 was $ 253,227 no On
March 30, 2023, the Company established established a 75 278,869 375,000 As
of March 31, 2024, future minimum payments under non-cancelable operating leases were as follows: Schedule of future minimum payments under non-cancelable operating leases Future
Lease Payments
April 2024 to March 2025 $ 83,508
April 2025 and after 13,918
Total $ 97,4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25. Subsequent events In
May 2024, the Company issued ordinary shares to Fu Bin and Dawei Chen based on executive employment agreement. Total 480,000 240,000 In
accordance with ASC 855-10, the Company evaluated all events and transactions that occurred after March 31, 2024 up through the date
the Company issued these financial statements on August 16, 2024 and concluded that no other material subsequent events except
for the disclosed abo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Company</t>
        </is>
      </c>
      <c r="B1" s="2" t="inlineStr">
        <is>
          <t>12 Months Ended</t>
        </is>
      </c>
    </row>
    <row r="2">
      <c r="B2" s="2" t="inlineStr">
        <is>
          <t>Mar. 31, 2024</t>
        </is>
      </c>
    </row>
    <row r="3">
      <c r="A3" s="3" t="inlineStr">
        <is>
          <t>Condensed Financial Information Disclosure [Abstract]</t>
        </is>
      </c>
      <c r="B3" s="4" t="inlineStr">
        <is>
          <t xml:space="preserve"> </t>
        </is>
      </c>
    </row>
    <row r="4">
      <c r="A4" s="4" t="inlineStr">
        <is>
          <t>Condensed financial information of the Company</t>
        </is>
      </c>
      <c r="B4" s="4" t="inlineStr">
        <is>
          <t>26. Condensed financial information of the Company The
following is the condensed financial information of the Company on a parent company only basis. Condensed
balance sheets Summary
of condensed balance sheet
2024 2023
As
of March 31,
2024 2023
ASSETS
Current
assets:
Cash and cash
equivalents $ 231,694 $ 1,198,204
Deferred expenses 49,125 46,500
Prepayment and other current
assets 70,000 —
Amounts due from subsidiaries
and VIE 3,791,734 3,766,314
Investment
in subsidiaries and VIE 17,358,111 22,721,204
TOTAL
ASSETS $ 21,500,664 $ 27,732,222
LIABILITIES
Current
liabilities:
Amounts due to related parties 2,107 2,107
Amounts due to subsidiaries
and VIE — —
Other payables — 775,873
TOTAL
LIABILITIES $ 2,107 $ 777,980
SHAREHOLDERS’
EQUITY:
Ordinary shares, par value $ 0.0002 500,000,000 15,449,451 14,900,000 3,090 2,980
Additional paid-in capital 19,055,297 19,055,407
Statutory reserve 745,590 745,590
Retained earnings 3,389,754 8,111,900
Accumulated
other comprehensive income/(loss) (1,695,174 ) (961,635 )
TOTAL
SHAREHOLDERS’ EQUITY $ 21,498,557 $ 26,954,242
TOTAL LIABILITIES AND SHAREHOLDERS’
EQUITY $ 21,500,664 $ 27,732,222 Condensed
statements of income Summary of condensed
statements of income
2024 2023 2022
For
the years ended March 31,
2024 2023 2022
General and administrative
expenses $ (825,582 ) $ (2,226,956 ) $ (2,790,459 )
Investment loss, net — —
Share of profit in subsidiaries
and VIE (4,629,554 ) (18,678,368 ) 1,476,806
Others, net 732,990 (1,661 ) (86,639 )
Income
before income tax provision (4,722,146 ) (20,906,985 ) (1,400,292 )
Provision
for income tax — — —
Net
profit $ (4,722,146 ) $ (20,906,985 ) $ (1,400,292 ) SKILLFUL
CRAFTSMAN EDUCATION TECHNOLOGY LIMITED. NOTES
TO THE CONSOLIDATED FINANCIAL STATEMENTS Condensed
cash flow Summary of condensed
cash flow
2024 2023 2022
For
the year ended March 31,
2024 2023 2022
Net cash used
in operating activities $ (966,510 ) $ (1,779,420 ) $ (3,157,114 )
Net
cash provided by (used in) investing activities — (645,000 ) 3,043,030
Net cash provided by financing
activities — 1,000,000 —
Net cash inflow(outflow) $ (966,510 ) $ (1,424,420 ) $ (114,084 ) Condensed
statements of comprehensive income Summary of condensed
statements of comprehensive income
2024 2023 2022
For
the years ended March 31,
2024 2023 2022
Net loss $ (4,722,146 ) $ (20,906,985 ) $ (1,400,292 )
Other
comprehensive income (733,539 ) (3,402,058 ) 1,458,405
Comprehensive
income $ (5,455,685 ) $ (24,309,043 ) $ 58,113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The
parent company records its investment in its subsidiaries and VIE under the equity method of accounting as prescribed in ASC 323, Investments-Equity
Method and Joint Ventures. Such investments are presented on the condensed balance sheets as “Investment in subsidiaries and VIE”
and their respective profit or loss as “Share of profit in subsidiaries and VIE” on the condensed statements of income. Equity
method accounting ceases when the carrying amount of the investment, including any additional financial support, in subsidiaries and
VIE is reduced to zero unless the parent company has guaranteed obligations of the subsidiary and VIE or is otherwise committed to provide
further financial support. If the subsidiaries and VIE subsequently report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in accordance with the accounting principles generally accepted in
the United States of America (“US GAAP”) and applicable rules and regulations of the Securities and Exchange Commission regarding
interim financial reporting. </t>
        </is>
      </c>
    </row>
    <row r="5">
      <c r="A5" s="4" t="inlineStr">
        <is>
          <t>Principles of consolidation</t>
        </is>
      </c>
      <c r="B5" s="4" t="inlineStr">
        <is>
          <t xml:space="preserve">b) Principles of consolidation The
consolidated financial statements include the financial statements of the Company, its subsidiaries and the VIE. All significant inter-company
transactions and balances between the Company, its subsidiaries and the VIE have been eliminated upon consolidation. </t>
        </is>
      </c>
    </row>
    <row r="6">
      <c r="A6" s="4" t="inlineStr">
        <is>
          <t>Use of estimates</t>
        </is>
      </c>
      <c r="B6" s="4" t="inlineStr">
        <is>
          <t xml:space="preserve">c)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 </t>
        </is>
      </c>
    </row>
    <row r="7">
      <c r="A7" s="4" t="inlineStr">
        <is>
          <t>Business combination</t>
        </is>
      </c>
      <c r="B7" s="4" t="inlineStr">
        <is>
          <t xml:space="preserve">d) 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SKILLFUL
CRAFTSMAN EDUCATION TECHNOLOGY LIMITED. NOTES
TO THE CONSOLIDATED FINANCIAL STATEMENTS ASC
805 establishes a measurement period to provide the Company with a reasonable amount of time to obtain the information necessary to identify
and measure various items in a business combination and cannot extend beyond one year from the acquisition date.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t>
        </is>
      </c>
    </row>
    <row r="8">
      <c r="A8" s="4" t="inlineStr">
        <is>
          <t>Cash</t>
        </is>
      </c>
      <c r="B8" s="4" t="inlineStr">
        <is>
          <t xml:space="preserve">e) Cash Cash
include cash on hand, cash accounts, interest bearing savings accounts. The Group maintains most of the bank accounts in the PRC. Cash
balances in bank accounts in PRC are not insured by the Federal Deposit Insurance Corporation or other programs. </t>
        </is>
      </c>
    </row>
    <row r="9">
      <c r="A9" s="4" t="inlineStr">
        <is>
          <t>Accounts receivable, net</t>
        </is>
      </c>
      <c r="B9" s="4" t="inlineStr">
        <is>
          <t xml:space="preserve">f) Accounts receivable, net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he Group considers there is no allowance for doubtful accounts for the years ended March 31, 2024 and 2023. </t>
        </is>
      </c>
    </row>
    <row r="10">
      <c r="A10" s="4" t="inlineStr">
        <is>
          <t>Long-term investment</t>
        </is>
      </c>
      <c r="B10" s="4" t="inlineStr">
        <is>
          <t xml:space="preserve">g) Long-term investment Long-term
investments represent the Group’s investment in privately held company. The Group applies the equity method of accounting to account
for an equity investment, in common stock or in-substance common stock, according to ASC Topic 323, Investment—Equity Method and
Joint Ventures (“ASC 323”), over which it has significant influence but does not own a majority equity interest or otherwise
control. Under the equity method, the Group’s share of the post-acquisition profits or losses of the equity investees are recorded
in share of results of equity investees in the consolidated statements of operations and comprehensive income/(loss) and its share of
post-acquisition movements of accumulated other comprehensive income/(loss) are recorded in accumulated other comprehensive income/(loss)
as a component of shareholders’equity. The Group records its share of the results of equity investments on one quarter in arrears
basis.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SKILLFUL
CRAFTSMAN EDUCATION TECHNOLOGY LIMITED. NOTES
TO THE CONSOLIDATED FINANCIAL STATEMENTS </t>
        </is>
      </c>
    </row>
    <row r="11">
      <c r="A11" s="4" t="inlineStr">
        <is>
          <t>Property and equipment, net</t>
        </is>
      </c>
      <c r="B11" s="4" t="inlineStr">
        <is>
          <t xml:space="preserve">h) Property and equipment, net Property
and equipment are recorded at cost including the cost of improvements and stated at cost less accumulated depreciation. Maintenance and
repairs are charged to expense as incurred. Depreciation and amortization are provided on the straight-line method based on the estimated
useful lives of the assets as follows: Schedule
of Estimated Useful Lives of Assets
Server
hardware 5
Vehicles 5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in other income or expense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t>
        </is>
      </c>
    </row>
    <row r="12">
      <c r="A12" s="4" t="inlineStr">
        <is>
          <t>Intangible assets, net</t>
        </is>
      </c>
      <c r="B12" s="4" t="inlineStr">
        <is>
          <t xml:space="preserve">i) Intangible assets, net Intangible
assets with definite lives are carried at cost less accumulated amortization. Amortization of definite-lived intangible assets is computed
using the straight-line method over the estimated average useful lives, which are as follows: Schedule
of Estimated Average Useful Lives of Intangible
Assets
Acquired
software 5
Purchased
courseware 5
Copyrights 5 </t>
        </is>
      </c>
    </row>
    <row r="13">
      <c r="A13" s="4" t="inlineStr">
        <is>
          <t>Lease</t>
        </is>
      </c>
      <c r="B13" s="4" t="inlineStr">
        <is>
          <t xml:space="preserve">j) Lease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foregoing criteria is met, the lease shall be classified
as an operating lease. For
a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first period presented, by using a modified retrospective transition approach in
the accompanying financial statements of the Company. The adoption of this standard had an immaterial impact on the Company’s financial
position, with no material impact on the results of operations and cash flows. SKILLFUL
CRAFTSMAN EDUCATION TECHNOLOGY LIMITED. NOTES
TO THE CONSOLIDATED FINANCIAL STATEMENTS The
Company’s accounting policy is to recognize lease payments as rental expense for short-term leases less than 12 months. During
the fiscal years ended March 31, 2024 and 2023 83,266 88,472 </t>
        </is>
      </c>
    </row>
    <row r="14">
      <c r="A14" s="4" t="inlineStr">
        <is>
          <t>Impairment of long-lived assets</t>
        </is>
      </c>
      <c r="B14" s="4" t="inlineStr">
        <is>
          <t xml:space="preserve">k)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t>
        </is>
      </c>
    </row>
    <row r="15">
      <c r="A15" s="4" t="inlineStr">
        <is>
          <t>Convertible Bonds</t>
        </is>
      </c>
      <c r="B15" s="4" t="inlineStr">
        <is>
          <t xml:space="preserve">l) Convertible Bonds Per
the ASU 2020-06, it simplifies the accounting for certain financial instruments with characteristics of liabilities and equity. A debt
with an embedded conversion feature shall be accounted for in its entirety as a liability and no portion of the proceeds from the issuance
of the convertible debt instrument shall be accounted for as attributable to the conversion feature. Convertible bond will be accounted
for as a single liability measured at its amortized cost. </t>
        </is>
      </c>
    </row>
    <row r="16">
      <c r="A16" s="4" t="inlineStr">
        <is>
          <t>Fair value of financial instruments</t>
        </is>
      </c>
      <c r="B16" s="4" t="inlineStr">
        <is>
          <t xml:space="preserve">m)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advance for investment, prepayment and other current asset, other receivables, related party receivable, accounts payable,
other payable and related party payable approximate the fair value of the respective assets and liabilities as of March 31, 2024 and
2023 owing to their short-term nature or present value of the assets and liabilities. SKILLFUL
CRAFTSMAN EDUCATION TECHNOLOGY LIMITED. NOTES
TO THE CONSOLIDATED FINANCIAL STATEMENTS </t>
        </is>
      </c>
    </row>
    <row r="17">
      <c r="A17" s="4" t="inlineStr">
        <is>
          <t>Revenue recognition</t>
        </is>
      </c>
      <c r="B17" s="4" t="inlineStr">
        <is>
          <t xml:space="preserve">n) Revenue recognition The
Group has adopted Accounting Standards Codification Topic 606, “Revenue from Contracts with Customers” (“ASC 606”)
effective as of April 1, 2018. The Group has chosen to use the full retrospective transition method, under which it is required to revise
its consolidated financial statements for the year ended March 31, 2017, as if ASC 606 had been effective for those periods. Under ASC
606, the Group recognizes revenue when a customer obtains control of promised goods, in an amount that reflects the consideration which
the Group expects to receive in exchange for the goods. To determine revenue recognition for arrangements within the scope of AS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pplies the five-step model to contracts
when it is probable that the entity will collect the consideration it is entitled to in exchange for the goods it transfers to the customer. The
Group’s revenue is principally derived from the rendering of education services as principal to the online VIP and SVIP members
(“members”) through an online education platform. The online education services are currently comprised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per member. For SVIP members
who have access to all platforms including virtual simulation experimental training, the Group charges a flat fee per member per quarter. Consistent
with the criteria of ASC Topic 606, Revenue from Contracts with Customers (“ASC 606”), the Group recognizes revenues when
the Group satisfies a performance obligation by transferring a promised service to a customer. In accordance with ASC 606, the Group
evaluates whether it is appropriate to record the gross amount of education services and related costs or the net amount earned as revenue.
As the Group obtains control of the specified SVIP and VIP education services before they are transferred to the customers, thus the
revenues should be recognized in the gross amount of consideration to which it expects to be entitled in exchange for the specified SVIP
and VIP services transferred. The
membership services mainly provide access to online education services, which are accounted for as a single performance obligation as
the membership services are highly integrated. These service fees are collected in lump-sum for a specific contracted service period
when the service contract is signed and the revenues are recognized proportionally over the service period, as the Group concluded that
the membership service represents a stand ready obligation to provide the services while the member simultaneously receives and consumes
the benefits of such services throughout the contract period. Deferred revenue refers to the remaining unamortized amount of membership
fee that online members paid in advance. The
Group also generates revenue from technology services including software development as well as comprehensive cloud services for private
companies, academic institutions and government agencies in PRC, which is recognized proportionally over the service period. As the Group
was obliged to perform the services and the transaction prices were determined by the Group and customers, the Group recognized the revenue
as a principal. </t>
        </is>
      </c>
    </row>
    <row r="18">
      <c r="A18" s="4" t="inlineStr">
        <is>
          <t>Cost of revenue</t>
        </is>
      </c>
      <c r="B18" s="4" t="inlineStr">
        <is>
          <t xml:space="preserve">o) Cost of revenue Cost
of revenue is mainly composed of a copyright fee and related expenses for courseware and content development, website maintenance and
information technology technicians and other employees, depreciation and amortization expenses, server management and bandwidth service
fees paid to third-party providers and other miscellaneous expenses. SKILLFUL
CRAFTSMAN EDUCATION TECHNOLOGY LIMITED. NOTES
TO THE CONSOLIDATED FINANCIAL STATEMENTS </t>
        </is>
      </c>
    </row>
    <row r="19">
      <c r="A19" s="4" t="inlineStr">
        <is>
          <t>Allowance for expected losses</t>
        </is>
      </c>
      <c r="B19" s="4" t="inlineStr">
        <is>
          <t xml:space="preserve">p) Allowance for expected losses Accounts
receivable are recorded at original invoiced amount less an estimated allowance for uncollectible accounts. The management determines
the adequacy of allowance for expected losses based on individual account analysis and historical collection
situation. When the management believes an allowance is necessary, the allowance is provided against accounts receivable balances, with
a corresponding charge recorded in the statement of income. Delinquent account balances are written-off against the allowance for expected
losses when the collection is not probable. The Group considers there is no allowance for expected losses for years
ended March 31, 2024 and 2023. </t>
        </is>
      </c>
    </row>
    <row r="20">
      <c r="A20" s="4" t="inlineStr">
        <is>
          <t>Employee benefit expenses</t>
        </is>
      </c>
      <c r="B20" s="4" t="inlineStr">
        <is>
          <t xml:space="preserve">q) Employee benefit expenses All
eligible employees of the Group are entitled to staff welfare benefits including medical care, welfare subsidies, unemployment insurance,
pension benefits and housing funds through a PRC government-mandated multi-employer defined contribution plan. The Group is required
to make contributions to the plan and accrues for these benefits based on certain percentages of the qualified employees’ salaries.
The Group recorded employee benefit expenses $ 125,461 104,283 </t>
        </is>
      </c>
    </row>
    <row r="21">
      <c r="A21" s="4" t="inlineStr">
        <is>
          <t>Selling and marketing expenses</t>
        </is>
      </c>
      <c r="B21" s="4" t="inlineStr">
        <is>
          <t xml:space="preserve">r) Selling and marketing expenses Selling
and marketing are expensed as incurred in accordance with ASC 720-35. Among these, marketing and promotion costs were $ 31,990 216,423 </t>
        </is>
      </c>
    </row>
    <row r="22">
      <c r="A22" s="4" t="inlineStr">
        <is>
          <t>Research and development costs</t>
        </is>
      </c>
      <c r="B22" s="4" t="inlineStr">
        <is>
          <t xml:space="preserve">s) Research and development costs Research
and development expenses consist of compensations and benefit expenses to the technology development personnel. Research and development
expenses are primarily incurred in the development of new features and general improvement of the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Group’s services. No </t>
        </is>
      </c>
    </row>
    <row r="23">
      <c r="A23" s="4" t="inlineStr">
        <is>
          <t>Income taxes</t>
        </is>
      </c>
      <c r="B23" s="4" t="inlineStr">
        <is>
          <t xml:space="preserve">t) Income taxes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income as income tax expense. Uncertain
tax positions The
guidance on accounting for uncertainties in income taxes prescribes a more likely than not threshold for financial statement recognition
and measurement of a tax position taken or expected to be taken in a tax return. Guidance also applies to the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
and penalties, if any, under accrued expenses and other current liabilities on its balance sheet and under other expenses in its consolidated
statement of operations. There were no SKILLFUL
CRAFTSMAN EDUCATION TECHNOLOGY LIMITED. NOTES
TO THE CONSOLIDATED FINANCIAL STATEMENTS </t>
        </is>
      </c>
    </row>
    <row r="24">
      <c r="A24" s="4" t="inlineStr">
        <is>
          <t>Value added tax (“VAT”)</t>
        </is>
      </c>
      <c r="B24" s="4" t="inlineStr">
        <is>
          <t xml:space="preserve">u) Value added tax (“VAT”) The
Group is subject to VAT and related surcharges on revenue generated from the rendering of education services to the members through online
education platform. The Group records revenue net of output VAT. This output VAT may be offset by qualified input VAT paid by the Group
to suppliers. Net VAT balance between input VAT and output VAT is recorded in the line item of tax payable on the consolidated balance
sheets. The
Group is subject to VAT at the rate of 6 </t>
        </is>
      </c>
    </row>
    <row r="25">
      <c r="A25" s="4" t="inlineStr">
        <is>
          <t>Ordinary Shares</t>
        </is>
      </c>
      <c r="B25" s="4" t="inlineStr">
        <is>
          <t xml:space="preserve">v) Ordinary Shares The
Company accounts for repurchased ordinary shares under the cost method and include such treasury shares as a component of the common
shareholders’ equity. Cancellation of treasury shares is recorded as a reduction of ordinary shares, additional paid-in capital
and retained earnings, as applicable. An excess of purchase price over par value is allocated to additional paid-in capital first with
any remaining excess charged entirely to retained earnings. </t>
        </is>
      </c>
    </row>
    <row r="26">
      <c r="A26" s="4" t="inlineStr">
        <is>
          <t>Related parties</t>
        </is>
      </c>
      <c r="B26" s="4" t="inlineStr">
        <is>
          <t xml:space="preserve">w)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27">
      <c r="A27" s="4" t="inlineStr">
        <is>
          <t>Statutory reserves</t>
        </is>
      </c>
      <c r="B27" s="4" t="inlineStr">
        <is>
          <t xml:space="preserve">x) Statutory reserve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 SKILLFUL
CRAFTSMAN EDUCATION TECHNOLOGY LIMITED. NOTES
TO THE CONSOLIDATED FINANCIAL STATEMENTS </t>
        </is>
      </c>
    </row>
    <row r="28">
      <c r="A28" s="4" t="inlineStr">
        <is>
          <t>Earnings per share</t>
        </is>
      </c>
      <c r="B28" s="4" t="inlineStr">
        <is>
          <t xml:space="preserve">y) Earnings per share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
        </is>
      </c>
    </row>
    <row r="29">
      <c r="A29" s="4" t="inlineStr">
        <is>
          <t>Foreign currency translation</t>
        </is>
      </c>
      <c r="B29" s="4" t="inlineStr">
        <is>
          <t xml:space="preserve">z) Foreign currency translation The
Group’s principal country of operations is the PRC. The financial position and results of its operations are determined using RMB,
the local currency, as the functional currency. The consolidated financial statements are reported using U.S. Dollars as the reporting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operations and
comprehensive income. The
value of RMB against U.S. Dollar may fluctuate and is affected by, among other things, changes in the PRC’s political and economic
conditions. Any significant revaluation of RMB may materially affect the Group’s consolidated financial condition in terms of reporting.
The following table outlines the currency exchange rates that were used in the consolidated financial statements: Schedule of Currency Exchange Rates
March
31, 2024 March
31, 2023 March
31, 2022
Year-end
spot rate US$1=
7.0950 US$1=
6.8717 US$1=
6.3482
Average
rate US$1=
7.1157 US$1=
6.8855 US$1=
6.4083 </t>
        </is>
      </c>
    </row>
    <row r="30">
      <c r="A30" s="4" t="inlineStr">
        <is>
          <t>Comprehensive income / (loss)</t>
        </is>
      </c>
      <c r="B30" s="4" t="inlineStr">
        <is>
          <t xml:space="preserve">aa) Comprehensive income / (loss)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 </t>
        </is>
      </c>
    </row>
    <row r="31">
      <c r="A31" s="4" t="inlineStr">
        <is>
          <t>Dividends</t>
        </is>
      </c>
      <c r="B31" s="4" t="inlineStr">
        <is>
          <t xml:space="preserve">ab) Dividends Dividends
are recognized when declared. No dividends were declared for the years ended March 31, 2024 and 2023, respectively. The Group does not
have any present plan to pay any dividens on ordinary shares in the foreseeable future. The Group currently intends to retain the available
funds and any future earnings to operate and expand the business. </t>
        </is>
      </c>
    </row>
    <row r="32">
      <c r="A32" s="4" t="inlineStr">
        <is>
          <t>Warrants</t>
        </is>
      </c>
      <c r="B32" s="4" t="inlineStr">
        <is>
          <t xml:space="preserve">ac) Warrants According
to the SPA, the Company issued a purchase right to the Investor under which the Company will issue predetermined ordinary shares for
a fixed cash consideration at a future date (the “Warrants”). The
Warrants were accounted for as equity instruments to the Company, since:
i) The
Warrants were indexed to the Company’s own stock, since:
● The
Warrants will be exercised upon the ODI approval, which is not based on an observable market, or an observable index.
● The
exercise price is fixed by the SPA and Supplement Agreement, and the number of Underlying Shares to be issued is also fixed divided
by the fixed purchase price per share. SKILLFUL
CRAFTSMAN EDUCATION TECHNOLOGY LIMITED. NOTES
TO THE CONSOLIDATED FINANCIAL STATEMENTS
ii) The
Warrants were classified in shareholders’ equity, since:
● The
Warrants will be settled only by gross physical delivery of ordinary shares by the Company.
● The
Company has the ability to settle the Private Placement in ordinary shares.
● The
number of Underlying Shares to be issued is explicitly fixed at the total consideration divided by the fixed purchase price per share,
with no adjustment provision.
● No
requirement for cash settlement in the agreements.
● There
are no cash settled top-off or make-whole provisions. </t>
        </is>
      </c>
    </row>
    <row r="33">
      <c r="A33" s="4" t="inlineStr">
        <is>
          <t>Segment reporting</t>
        </is>
      </c>
      <c r="B33" s="4" t="inlineStr">
        <is>
          <t xml:space="preserve">ad)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 has only one reportable segment since the Group does not
distinguish revenues, costs and expenses by operating segments in its internal reporting, and reports costs and expenses by nature as
a whole. The Group’s CODM, who has been identified as the CEO, reviews the consolidated results when making decisions about allocating
resources and assessing performance of the Group as a whole. As the Group generates all of its revenue in the PRC, no geographical segments
are presented. </t>
        </is>
      </c>
    </row>
    <row r="34">
      <c r="A34" s="4" t="inlineStr">
        <is>
          <t>Concentration of risks</t>
        </is>
      </c>
      <c r="B34" s="4" t="inlineStr">
        <is>
          <t xml:space="preserve">ae) Concentration of risks Exchange
Rate Risks The
Company’s Chinese subsidiaries and VIE may be exposed to significant foreign currency risks from fluctuations and the degree of
volatility of foreign exchange rates between the U.S. Dollar and the RMB. As of March 31, 2024 and 2023, the RMB denominated cash and
cash equivalents amounted to $ 17,574,082 19,791,079 Currency
Convertibility Risks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Group to concentration of credit risks consist primarily of cash and cash equivalents and accounts
receivable, the balances of which stated on the consolidated balance sheets represented the Group’s maximum exposure. The Group
places its cash and cash equivalents in good credit quality financial institutions in China. These
service fees are collected by Union Pay, a financial institution of high credit quality, in lump-sum for a specific contracted service
period when the service contract is signed, and all the remaining amount would be settled within 2-3 days. SKILLFUL
CRAFTSMAN EDUCATION TECHNOLOGY LIMITED. NOTES
TO THE CONSOLIDATED FINANCIAL STATEMENTS </t>
        </is>
      </c>
    </row>
    <row r="35">
      <c r="A35" s="4" t="inlineStr">
        <is>
          <t>Risks and uncertainties</t>
        </is>
      </c>
      <c r="B35" s="4" t="inlineStr">
        <is>
          <t xml:space="preserve">af) Risks and uncertainties The
operations of the Group are located in the PRC.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 </t>
        </is>
      </c>
    </row>
    <row r="36">
      <c r="A36" s="4" t="inlineStr">
        <is>
          <t>Recently announced accounting standards</t>
        </is>
      </c>
      <c r="B36" s="4" t="inlineStr">
        <is>
          <t xml:space="preserve">ag) Recently announced accounting standards The
Group considers the applicability and impact of all accounting standards updates (“ASU”). Management periodically reviews
new accounting standards that are issued. The
Group does not believe recently issued but not yet effective accounting standards would have a material
effect on the consolidated financial position, statements of operations and cash flows. </t>
        </is>
      </c>
    </row>
    <row r="37">
      <c r="A37" s="4" t="inlineStr">
        <is>
          <t>Recently adopted accounting standards</t>
        </is>
      </c>
      <c r="B37" s="4" t="inlineStr">
        <is>
          <t xml:space="preserve">ah) Recently adopted accounting standards In
August 2020, the FASB issued ASU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The Group adopted this standard beginning April,
2022 and the impact was not material to the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a consensus of the FASB Emerging Issues Task Force)”, which clarifies the interactions of the accounting for
certain equity securities under ASC 321, investments accounted for under the equity method of accounting in ASC 323, and the accounting
for certain forward contracts and purchased options accounted for under ASC 815. ASU 2020-01 could change how an entity accounts for
(i) an equity security under the measurement alternative and (ii) a forward contract or purchased option to purchase securities that,
upon settlement of the forward contract or exercise of the purchased option, would be accounted for under the equity method of accounting
or the fair value option in accordance with ASC 825 “Financial Instruments”. These amendments improve current U.S. GAAP by
reducing diversity in practice and increasing comparability of the accounting for these interactions. The new guidance is effective prospectively
for the Company for the year ending March 31, 2022 and interim reporting periods during the year ending March 31, 2022. The Company adopted
this standard beginning April, 2022 and the impact was not material to the consolidated financial statements. In
December 2019, the FASB issued ASU 2019-12, “Income Taxes (Topic 740): Simplifying the Accounting for Income Taxes,” which
simplifies various aspects related to accounting for income taxes. ASU 2019-12 removes certain exception to the general principles in
ASC 740 and also clarifies and amends existing guidance to improve consistent application. The new guidance is effective for us for the
year ending March 31, 2022 and interim reporting periods during the year ending March 31, 2022. The Company adopted the accounting standard
in October 2022. The adoption of this guidance had no material impact on our financial position, results of operations and cash flows.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beginning after December 15, 2019. Company adopted
the accounting standard in April 2020. The adoption of the new guidance did not have a material impact on the Group’s consolidated
statement of financial statement. SKILLFUL
CRAFTSMAN EDUCATION TECHNOLOGY LIMITED. NOTES
TO THE CONSOLIDATED FINANCIAL STATEMENTS In
August 2018, the FASB issued 2018-15, Intangibles-Goodwill and Other-Internal Use Software (Subtopic 350-40), which reduces complexity
for the accounting for costs of implementing a cloud computing service arrangement. The amendment is effective for public companies with
fiscal years beginning after December 15, 2019. Company adopted the accounting standard in April 2020. The adoption of the new guidance
did not have a material impact on the Group’s consolidated statement of financial statement.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Company adopted the accounting standard in April 2020. The adoption of the new guidance
did not have a material impact on the Group’s consolidated statement of financial statement.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profit.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Company adopted the accounting standard in April 2020.The adoption of the new guidance did not have
a material impact on the Group’s consolidated statement of financial statement.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March 31, 2019 presented by using a modified retrospective transition approach in the accompanying financial
statements of the Company. The adoption of this standard had no material impact on the Company’s financial position and the results
of operations and cash flow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financial statements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ompany’s Subsidiaries and the VIEs</t>
        </is>
      </c>
      <c r="B4" s="4" t="inlineStr">
        <is>
          <t>Details
of the Company’s consolidated subsidiaries and the VIEs were as follows: Schedule of Company’s Subsidiaries and the VIEs
Percentage
of
direct or
indirect
ownership
Date
of Place
of by
the Principal
Name
of Entity incorporation incorporation Company activities
Subsidiaries: Direct
Easy Skills Technology
Limited (“Hong Kong ES”) December 24,
2018 HK 100 % Holding company
Skillful Craftsman Network
Technology (Wuxi) Co., Ltd. (“WOFE” or “Craftsman Wuxi”) January 16, 2019 PRC 100 % Investment holding
Shenzhen Jisen Information
Tech Limited (“Jisen Information”) December 8, 2014 PRC 100 % Financial education and
services
LE FIRST SKILLAND PTE. LTD.
(“LFS”) March 30, 2023 Singapore 75 % Vocational education
VIE: Indirect
Wuxi Kingway Technology Co.,
Ltd. (“Wuxi Wangdao”) June 6, 2013 PRC 100 % Vocational online education
and technology services</t>
        </is>
      </c>
    </row>
    <row r="5">
      <c r="A5" s="4" t="inlineStr">
        <is>
          <t>Schedule of Variable Interest Entities</t>
        </is>
      </c>
      <c r="B5" s="4" t="inlineStr">
        <is>
          <t xml:space="preserve"> Schedule
of Variable Interest Entities
2024 2023
As
of March 31,
2024 2023
ASSETS
Current
assets:
Cash and cash
equivalents $ 17,087,419 $ 19,142,721
Accounts receivable, net 7,343 8,572
Prepayments and other current
assets 2,819 129,148
Deferred expenses 878,654 939,252
Amounts
due from related parties 939,450 958,634
Total
current assets 18,915,685 21,178,327
Non-current
assets:
Long-term investment 15,552,775 14,296,824
Goodwill — —
Property and equipment, net 495 6,620
Intangible assets, net — —
Total
non-current assets 15,553,270 14,303,444
TOTAL
ASSETS $ 34,468,955 $ 35,481,771
Current
liabilities:
Accounts payable $ — $ 21,894
Taxes payable 1,082 8,488
Employee benefits payable 45,984 33,456
Deferred revenue-current 111,630 1,357,236
Other payables 162,090 104,738
Interest payable 992,701 202,405
Related party payables — —
Deferred
tax liabilities — —
Total
current liabilities: 1,313,487 1,728,217
Non-current
liabilities:
Long-term loans 13,250,516 13,681,099
Deferred
revenue-noncurrent — —
Total
non-current liabilities 13,250,516 13,681,099
TOTAL
LIABILITIES $ 14,564,003 $ 15,409,316 SKILLFUL
CRAFTSMAN EDUCATION TECHNOLOGY LIMITED. NOTES
TO THE CONSOLIDATED FINANCIAL STATEMENTS
2024 2023 2022
For
the years ended March 31,
2024 2023 2022
Revenue $ 1,999,056 $ 10,250,708 $ 23,050,619
Net profit $ 462,886 $ (18,310,962 ) $ 1,750,836
2024 2023 2022
For
the years ended March 31,
2024 2023 2022
Net cash provided
by operating activities $ (1,500,154 ) $ 148,162 $ 9,390,282
Net cash used in investing
activities 4,788 (529,511 ) (18,530,989 )
Net cash provided by financing
activities — — 14,809,302
Effects of exchange rate
changes on cash (559,935 ) (1,127,433 ) 266,364
Net cash inflow $ (2,055,301 ) $ (1,508,782 ) $ 5,934,9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Estimated Useful Lives of Assets</t>
        </is>
      </c>
      <c r="B4" s="4" t="inlineStr">
        <is>
          <t>Schedule
of Estimated Useful Lives of Assets
Server
hardware 5
Vehicles 5</t>
        </is>
      </c>
    </row>
    <row r="5">
      <c r="A5" s="4" t="inlineStr">
        <is>
          <t>Schedule of Estimated Average Useful Lives of Intangible Assets</t>
        </is>
      </c>
      <c r="B5" s="4" t="inlineStr">
        <is>
          <t xml:space="preserve"> Schedule
of Estimated Average Useful Lives of Intangible
Assets
Acquired
software 5
Purchased
courseware 5
Copyrights 5</t>
        </is>
      </c>
    </row>
    <row r="6">
      <c r="A6" s="4" t="inlineStr">
        <is>
          <t>Schedule of Currency Exchange Rates</t>
        </is>
      </c>
      <c r="B6" s="4" t="inlineStr">
        <is>
          <t>Schedule of Currency Exchange Rates
March
31, 2024 March
31, 2023 March
31, 2022
Year-end
spot rate US$1=
7.0950 US$1=
6.8717 US$1=
6.3482
Average
rate US$1=
7.1157 US$1=
6.8855 US$1=
6.40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Allocation of Purchase Price</t>
        </is>
      </c>
      <c r="B4" s="4" t="inlineStr">
        <is>
          <t>The
allocation of the purchase price is as follows: Schedule of Allocation of
Purchase Price
Amount
USD
Fair value
of total consideration transferred:
Equity instrument
( 2.9 4,640,000
Less:
Cash acquired from business combination (50,427 )
Subtotal: 4,589,573
Recognized
amounts of identifiable assets acquired and liability assumed:
Current assets 17,152
Intangible asset - computer
software copyrights 175,854
Current liabilities (140,581 )
Deferred tax liabilities (43,964 )
Total
identifiable net assets 8,461
Goodwill * 4,581,112
* The
goodwill generated from the expected synergies from the cooperation of promoting the national
pilot project of Education Certificate and Several Vocational Skill Level Certificates. Jisen
Information develops trading simulators, invests in cloud education curriculum system and
customized data analysis platform. Jisen Information’s cloud education technology architecture
system provides important complement to Company’s existing technology platform. With
Jisen Information’s research and develop ability, the Company expects to lower the
cost in platform construction and maintenance.</t>
        </is>
      </c>
    </row>
    <row r="5">
      <c r="A5" s="4" t="inlineStr">
        <is>
          <t>Schedule of Changes in Carrying Amount of Goodwill</t>
        </is>
      </c>
      <c r="B5" s="4" t="inlineStr">
        <is>
          <t xml:space="preserve">Changes
in the carrying amount of goodwill as of March 31, 2024 were as follows: Schedule of Changes in Carrying Amount of Goodwill
Foreign
currency Balance
as of
Balance
as of translation March
31,
March
31, 2023 Additions Impairment adjustments 2024
Jisen
Information 4,306,579 — (4,171,039 ) (135,540 ) —
Total 4,306,579 — (4,171,039 ) (135,54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Mar. 31, 2024</t>
        </is>
      </c>
    </row>
    <row r="3">
      <c r="A3" s="3" t="inlineStr">
        <is>
          <t>Cash and Cash Equivalents [Abstract]</t>
        </is>
      </c>
      <c r="B3" s="4" t="inlineStr">
        <is>
          <t xml:space="preserve"> </t>
        </is>
      </c>
    </row>
    <row r="4">
      <c r="A4" s="4" t="inlineStr">
        <is>
          <t>Schedule of Cash and Cash Equivalents</t>
        </is>
      </c>
      <c r="B4" s="4" t="inlineStr">
        <is>
          <t xml:space="preserve">Cash
consisted of the following: Schedule
of Cash and Cash Equivalents
2024 2023
As
of March 31,
2024 2023
Cash on hand $ 384 $ 396
Bank balances 17,832,396 20,998,172
Other
monetary funds 211 218
Total $ 17,832,991 $ 20,998,7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Mar. 31, 2024</t>
        </is>
      </c>
    </row>
    <row r="3">
      <c r="A3" s="3" t="inlineStr">
        <is>
          <t>Receivables [Abstract]</t>
        </is>
      </c>
      <c r="B3" s="4" t="inlineStr">
        <is>
          <t xml:space="preserve"> </t>
        </is>
      </c>
    </row>
    <row r="4">
      <c r="A4" s="4" t="inlineStr">
        <is>
          <t>Schedule of Accounts Receivable</t>
        </is>
      </c>
      <c r="B4" s="4" t="inlineStr">
        <is>
          <t xml:space="preserve">Accounts
receivable, net consisted of the following: Schedule
of Accounts Receivable
2024 2023
As
of March 31,
2024 2023
Accounts receivable,
gross $ 169,843 $ 458,104
Less:
allowance for credit losses (162,500 ) —
Accounts
receivable, net $ 7,343 $ 458,1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Mar. 31, 2024</t>
        </is>
      </c>
    </row>
    <row r="3">
      <c r="A3" s="3" t="inlineStr">
        <is>
          <t>Prepayments And Other Current Assets</t>
        </is>
      </c>
      <c r="B3" s="4" t="inlineStr">
        <is>
          <t xml:space="preserve"> </t>
        </is>
      </c>
    </row>
    <row r="4">
      <c r="A4" s="4" t="inlineStr">
        <is>
          <t>Schedule of Prepayments and Other Current Assets</t>
        </is>
      </c>
      <c r="B4" s="4" t="inlineStr">
        <is>
          <t xml:space="preserve">Prepayments
and other current assets consisted of the following: Schedule
of Prepayments and Other Current Assets
2024 2023
As
of March 31,
2024 2023
Prepaid
service fees $ 1,000,744 $ 1,136,769
Total $ 1,000,744 $ 1,136,7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999056</v>
      </c>
      <c r="C4" s="7" t="n">
        <v>11323744</v>
      </c>
      <c r="D4" s="7" t="n">
        <v>23050619</v>
      </c>
    </row>
    <row r="5">
      <c r="A5" s="4" t="inlineStr">
        <is>
          <t>Cost of revenue</t>
        </is>
      </c>
      <c r="B5" s="5" t="n">
        <v>-1829669</v>
      </c>
      <c r="C5" s="5" t="n">
        <v>-27300890</v>
      </c>
      <c r="D5" s="5" t="n">
        <v>-17673199</v>
      </c>
    </row>
    <row r="6">
      <c r="A6" s="4" t="inlineStr">
        <is>
          <t>Gross (loss) / profit</t>
        </is>
      </c>
      <c r="B6" s="5" t="n">
        <v>169387</v>
      </c>
      <c r="C6" s="5" t="n">
        <v>-15977146</v>
      </c>
      <c r="D6" s="5" t="n">
        <v>5377420</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5" t="n">
        <v>-242447</v>
      </c>
      <c r="C8" s="5" t="n">
        <v>-464209</v>
      </c>
      <c r="D8" s="5" t="n">
        <v>-1794510</v>
      </c>
    </row>
    <row r="9">
      <c r="A9" s="4" t="inlineStr">
        <is>
          <t>General and administrative expenses</t>
        </is>
      </c>
      <c r="B9" s="5" t="n">
        <v>-1943744</v>
      </c>
      <c r="C9" s="5" t="n">
        <v>-3659533</v>
      </c>
      <c r="D9" s="5" t="n">
        <v>-4144301</v>
      </c>
    </row>
    <row r="10">
      <c r="A10" s="4" t="inlineStr">
        <is>
          <t>Impairment loss</t>
        </is>
      </c>
      <c r="B10" s="5" t="n">
        <v>-4334717</v>
      </c>
      <c r="C10" s="5" t="n">
        <v>-306595</v>
      </c>
      <c r="D10" s="4" t="inlineStr">
        <is>
          <t xml:space="preserve"> </t>
        </is>
      </c>
    </row>
    <row r="11">
      <c r="A11" s="4" t="inlineStr">
        <is>
          <t>Interest income</t>
        </is>
      </c>
      <c r="B11" s="5" t="n">
        <v>72555</v>
      </c>
      <c r="C11" s="5" t="n">
        <v>70909</v>
      </c>
      <c r="D11" s="5" t="n">
        <v>66251</v>
      </c>
    </row>
    <row r="12">
      <c r="A12" s="4" t="inlineStr">
        <is>
          <t>Interest expense</t>
        </is>
      </c>
      <c r="B12" s="5" t="n">
        <v>-794352</v>
      </c>
      <c r="C12" s="5" t="n">
        <v>-819219</v>
      </c>
      <c r="D12" s="5" t="n">
        <v>-217041</v>
      </c>
    </row>
    <row r="13">
      <c r="A13" s="4" t="inlineStr">
        <is>
          <t>Investment income/(loss), net</t>
        </is>
      </c>
      <c r="B13" s="5" t="n">
        <v>1699870</v>
      </c>
      <c r="C13" s="5" t="n">
        <v>724428</v>
      </c>
      <c r="D13" s="5" t="n">
        <v>-166334</v>
      </c>
    </row>
    <row r="14">
      <c r="A14" s="4" t="inlineStr">
        <is>
          <t>Foreign currency exchange loss</t>
        </is>
      </c>
      <c r="B14" s="5" t="n">
        <v>-115247</v>
      </c>
      <c r="C14" s="5" t="n">
        <v>-198808</v>
      </c>
      <c r="D14" s="5" t="n">
        <v>-96131</v>
      </c>
    </row>
    <row r="15">
      <c r="A15" s="4" t="inlineStr">
        <is>
          <t>Other income (expenses), net</t>
        </is>
      </c>
      <c r="B15" s="5" t="n">
        <v>739276</v>
      </c>
      <c r="C15" s="5" t="n">
        <v>146100</v>
      </c>
      <c r="D15" s="5" t="n">
        <v>182974</v>
      </c>
    </row>
    <row r="16">
      <c r="A16" s="4" t="inlineStr">
        <is>
          <t>Loss from continuing operations before income tax expense</t>
        </is>
      </c>
      <c r="B16" s="5" t="n">
        <v>-4749419</v>
      </c>
      <c r="C16" s="5" t="n">
        <v>-20484073</v>
      </c>
      <c r="D16" s="5" t="n">
        <v>-791672</v>
      </c>
    </row>
    <row r="17">
      <c r="A17" s="4" t="inlineStr">
        <is>
          <t>Income tax expense</t>
        </is>
      </c>
      <c r="B17" s="5" t="n">
        <v>27273</v>
      </c>
      <c r="C17" s="5" t="n">
        <v>-422912</v>
      </c>
      <c r="D17" s="5" t="n">
        <v>-608620</v>
      </c>
    </row>
    <row r="18">
      <c r="A18" s="4" t="inlineStr">
        <is>
          <t>Net Loss</t>
        </is>
      </c>
      <c r="B18" s="5" t="n">
        <v>-4722146</v>
      </c>
      <c r="C18" s="5" t="n">
        <v>-20906985</v>
      </c>
      <c r="D18" s="5" t="n">
        <v>-1400292</v>
      </c>
    </row>
    <row r="19">
      <c r="A19" s="3" t="inlineStr">
        <is>
          <t>Other comprehensive (loss) / income:</t>
        </is>
      </c>
      <c r="B19" s="4" t="inlineStr">
        <is>
          <t xml:space="preserve"> </t>
        </is>
      </c>
      <c r="C19" s="4" t="inlineStr">
        <is>
          <t xml:space="preserve"> </t>
        </is>
      </c>
      <c r="D19" s="4" t="inlineStr">
        <is>
          <t xml:space="preserve"> </t>
        </is>
      </c>
    </row>
    <row r="20">
      <c r="A20" s="4" t="inlineStr">
        <is>
          <t>Foreign currency translation adjustment</t>
        </is>
      </c>
      <c r="B20" s="5" t="n">
        <v>-733539</v>
      </c>
      <c r="C20" s="5" t="n">
        <v>-3402058</v>
      </c>
      <c r="D20" s="5" t="n">
        <v>1458405</v>
      </c>
    </row>
    <row r="21">
      <c r="A21" s="4" t="inlineStr">
        <is>
          <t>Total comprehensive (loss) / income</t>
        </is>
      </c>
      <c r="B21" s="7" t="n">
        <v>-5455685</v>
      </c>
      <c r="C21" s="7" t="n">
        <v>-24309043</v>
      </c>
      <c r="D21" s="7" t="n">
        <v>58113</v>
      </c>
    </row>
    <row r="22">
      <c r="A22" s="3" t="inlineStr">
        <is>
          <t>Net loss ordinary share</t>
        </is>
      </c>
      <c r="B22" s="4" t="inlineStr">
        <is>
          <t xml:space="preserve"> </t>
        </is>
      </c>
      <c r="C22" s="4" t="inlineStr">
        <is>
          <t xml:space="preserve"> </t>
        </is>
      </c>
      <c r="D22" s="4" t="inlineStr">
        <is>
          <t xml:space="preserve"> </t>
        </is>
      </c>
    </row>
    <row r="23">
      <c r="A23" s="4" t="inlineStr">
        <is>
          <t>Net loss ordinary share, basic</t>
        </is>
      </c>
      <c r="B23" s="9" t="n">
        <v>-0.31</v>
      </c>
      <c r="C23" s="9" t="n">
        <v>-1.4</v>
      </c>
      <c r="D23" s="9" t="n">
        <v>-0.1</v>
      </c>
    </row>
    <row r="24">
      <c r="A24" s="4" t="inlineStr">
        <is>
          <t>Net loss ordinary share, diluted</t>
        </is>
      </c>
      <c r="B24" s="9" t="n">
        <v>-0.31</v>
      </c>
      <c r="C24" s="9" t="n">
        <v>-1.4</v>
      </c>
      <c r="D24" s="9" t="n">
        <v>-0.1</v>
      </c>
    </row>
    <row r="25">
      <c r="A25" s="3" t="inlineStr">
        <is>
          <t>Weighted average number of ordinary shares</t>
        </is>
      </c>
      <c r="B25" s="4" t="inlineStr">
        <is>
          <t xml:space="preserve"> </t>
        </is>
      </c>
      <c r="C25" s="4" t="inlineStr">
        <is>
          <t xml:space="preserve"> </t>
        </is>
      </c>
      <c r="D25" s="4" t="inlineStr">
        <is>
          <t xml:space="preserve"> </t>
        </is>
      </c>
    </row>
    <row r="26">
      <c r="A26" s="4" t="inlineStr">
        <is>
          <t>Weighted average number of ordinary shares, basic</t>
        </is>
      </c>
      <c r="B26" s="5" t="n">
        <v>15444947</v>
      </c>
      <c r="C26" s="5" t="n">
        <v>14900000</v>
      </c>
      <c r="D26" s="5" t="n">
        <v>13691667</v>
      </c>
    </row>
    <row r="27">
      <c r="A27" s="4" t="inlineStr">
        <is>
          <t>Weighted average number of ordinary shares, diluted</t>
        </is>
      </c>
      <c r="B27" s="5" t="n">
        <v>15444947</v>
      </c>
      <c r="C27" s="5" t="n">
        <v>14900000</v>
      </c>
      <c r="D27" s="5" t="n">
        <v>136916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 for investment (Tables)</t>
        </is>
      </c>
      <c r="B1" s="2" t="inlineStr">
        <is>
          <t>12 Months Ended</t>
        </is>
      </c>
    </row>
    <row r="2">
      <c r="B2" s="2" t="inlineStr">
        <is>
          <t>Mar. 31, 2024</t>
        </is>
      </c>
    </row>
    <row r="3">
      <c r="A3" s="3" t="inlineStr">
        <is>
          <t>Investments, All Other Investments [Abstract]</t>
        </is>
      </c>
      <c r="B3" s="4" t="inlineStr">
        <is>
          <t xml:space="preserve"> </t>
        </is>
      </c>
    </row>
    <row r="4">
      <c r="A4" s="4" t="inlineStr">
        <is>
          <t>Schedule of Advance for Investment</t>
        </is>
      </c>
      <c r="B4" s="4" t="inlineStr">
        <is>
          <t>Advance
for investment consisted of the following: Schedule
of Advance for Investment
2024 2023
As
of March 31,
2024 2023
Advance
for investment (1) — 1,902,004
Total $ — $ 1,902,004
(1) Advance
for investment: The Group made a down payment to the shareholder of Wuxi Talent Home Information Technology Co. Ltd., (“Wuxi
Talent”) as a part of 60 791,667 791,667 1,842,142 13,070,000 35 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Mar. 31, 2024</t>
        </is>
      </c>
    </row>
    <row r="3">
      <c r="A3" s="3" t="inlineStr">
        <is>
          <t>Other Receivables</t>
        </is>
      </c>
      <c r="B3" s="4" t="inlineStr">
        <is>
          <t xml:space="preserve"> </t>
        </is>
      </c>
    </row>
    <row r="4">
      <c r="A4" s="4" t="inlineStr">
        <is>
          <t>Schedule of Other Receivables</t>
        </is>
      </c>
      <c r="B4" s="4" t="inlineStr">
        <is>
          <t xml:space="preserve">Schedule
of Other Receivables
2024 2023
As
of March 31,
2024 2023
Others 92,942 95,935
Impairment (59,197 ) (61,120 )
Total $ 33,745 $ 34,8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 (Tables)</t>
        </is>
      </c>
      <c r="B1" s="2" t="inlineStr">
        <is>
          <t>12 Months Ended</t>
        </is>
      </c>
    </row>
    <row r="2">
      <c r="B2" s="2" t="inlineStr">
        <is>
          <t>Mar. 31, 2024</t>
        </is>
      </c>
    </row>
    <row r="3">
      <c r="A3" s="3" t="inlineStr">
        <is>
          <t>Equity Method Investments and Joint Ventures [Abstract]</t>
        </is>
      </c>
      <c r="B3" s="4" t="inlineStr">
        <is>
          <t xml:space="preserve"> </t>
        </is>
      </c>
    </row>
    <row r="4">
      <c r="A4" s="4" t="inlineStr">
        <is>
          <t>Schedule of Long-Term Investment</t>
        </is>
      </c>
      <c r="B4" s="4" t="inlineStr">
        <is>
          <t xml:space="preserve">Long-term
investment consists of investment in privately held company. The following table sets forth the changes in the Group’s Long-term
investment: Schedule
of Long-Term Investment
Investment-1 Investment-2 Investment-3 Total
USD USD USD USD
Balance
as of March 31, 2023 — 14,296,824 — 14,296,824
Investments made — — 1,842,142 1,842,142
Share gain (loss) from equity
investments 1,700,955 (1,085 ) 1,699,870
Impairment — — — —
Foreign
currency translation adjustments — (445,004 ) (2 ) (445,006 )
Balance
as of March 31, 2024 — 15,552,775 1,841,055 17,393,8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2024 2023
As
of March 31,
2024 2023
Server hardware $ 19,419,370 $ 20,050,414
Vehicles 96,890 211,946
Property
and equipment, gross 19,516,260 20,262,360
Less: accumulated depreciation (13,882,199 ) (14,420,101 )
Impairment (5,579,631 ) (5,760,944 )
Property
and equipment, net $ 54,430 $ 81,3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2024 2023
As
of March 31,
2024 2023
Software $ 5,433,967 $ 5,610,547
Courseware 29,485,462 30,443,609
Copyrights 11,880,830 12,266,906
Intangible
assets, gross 46,800,259 48,321,062
Less:
accumulated amortization (38,810,461 ) (39,999,028 )
Less:
impairment (7,989,798 ) (8,067,388 )
Intangible
assets, net $ — $ 254,646 </t>
        </is>
      </c>
    </row>
    <row r="5">
      <c r="A5" s="4" t="inlineStr">
        <is>
          <t>Schedule of amortization of intangible asset</t>
        </is>
      </c>
      <c r="B5" s="4" t="inlineStr">
        <is>
          <t xml:space="preserve">Schedule
of amortization of intangible asset
2025 $ —
2026 —
2027 —
Total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Right-of-use asset, net (Tables)</t>
        </is>
      </c>
      <c r="B1" s="2" t="inlineStr">
        <is>
          <t>12 Months Ended</t>
        </is>
      </c>
    </row>
    <row r="2">
      <c r="B2" s="2" t="inlineStr">
        <is>
          <t>Mar. 31, 2024</t>
        </is>
      </c>
    </row>
    <row r="3">
      <c r="A3" s="3" t="inlineStr">
        <is>
          <t>Operating Right-of-use Asset Net</t>
        </is>
      </c>
      <c r="B3" s="4" t="inlineStr">
        <is>
          <t xml:space="preserve"> </t>
        </is>
      </c>
    </row>
    <row r="4">
      <c r="A4" s="4" t="inlineStr">
        <is>
          <t>Schedule of operating right of use asset net</t>
        </is>
      </c>
      <c r="B4" s="4" t="inlineStr">
        <is>
          <t xml:space="preserve"> Schedule
of operating
right of use asset net
March
31, Increase/ Exchange
rate March
31,
2023 (Decrease) translation 2024
Shenzhen
Wan $ 211,765 $ — $ (6,664 ) $ 205,101
Longcheng Car 99,580 — (3,134 ) 96,446
Total right-of-use assets,
at cost 311,345 — (9,798 ) 301,547
Less:
accumulated amortization (138,549 ) (167,359 ) 4,361 (301,547 )
Right-of-use
assets, net $ 172,796 $ (167,359 ) $ (5,437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Mar. 31, 2024</t>
        </is>
      </c>
    </row>
    <row r="3">
      <c r="A3" s="3" t="inlineStr">
        <is>
          <t>Accounts Payable</t>
        </is>
      </c>
      <c r="B3" s="4" t="inlineStr">
        <is>
          <t xml:space="preserve"> </t>
        </is>
      </c>
    </row>
    <row r="4">
      <c r="A4" s="4" t="inlineStr">
        <is>
          <t>Schedule of accounts payable</t>
        </is>
      </c>
      <c r="B4" s="4" t="inlineStr">
        <is>
          <t xml:space="preserve">Accounts
payable consisted of the following: Schedule
of accounts payable
2024 2023
As
of March 31,
2024 2023
Payable
to a supplier of virtual simulation software $ — $ 21,894
Total $ — $ 21,8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2024 2023
As
of March 31,
2024 2023
Accrued payroll $ 83,208 $ 844,331
Accrued rental fee 135,197 2,265
Accrued promotion fee 132 9,368
Accrued Interest 992,703 202,405
Amount due to third parties 3,322 —
Other 323 334
Total $ 1,214,885 $ 1,058,7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perating lease liability (Tables)</t>
        </is>
      </c>
      <c r="B1" s="2" t="inlineStr">
        <is>
          <t>12 Months Ended</t>
        </is>
      </c>
    </row>
    <row r="2">
      <c r="B2" s="2" t="inlineStr">
        <is>
          <t>Mar. 31, 2024</t>
        </is>
      </c>
    </row>
    <row r="3">
      <c r="A3" s="3" t="inlineStr">
        <is>
          <t>Operating Lease Liability</t>
        </is>
      </c>
      <c r="B3" s="4" t="inlineStr">
        <is>
          <t xml:space="preserve"> </t>
        </is>
      </c>
    </row>
    <row r="4">
      <c r="A4" s="4" t="inlineStr">
        <is>
          <t>Schedule of operating lease liabilities</t>
        </is>
      </c>
      <c r="B4" s="4" t="inlineStr">
        <is>
          <t xml:space="preserve">Operating
lease liabilities consisted of the following: Schedule
of operating lease liabilities
March
31, March
31,
As
of
March
31, March
31,
2024 2023
Shenzhen
Wan $ — $ 138,492
Longcheng
Car — 86,330
Total — 224,822 </t>
        </is>
      </c>
    </row>
    <row r="5">
      <c r="A5" s="4" t="inlineStr">
        <is>
          <t>Schedule of analyzed operating lease liability</t>
        </is>
      </c>
      <c r="B5" s="4" t="inlineStr">
        <is>
          <t xml:space="preserve"> Schedule
of analyzed operating lease liability
March
31, March
31,
As
of
March
31, March
31,
2024 2023
Operating Lease Liability-noncurrent $ — $ —
Operating
Lease Liability-current — 224,822
Total — 224,822 </t>
        </is>
      </c>
    </row>
    <row r="6">
      <c r="A6" s="4" t="inlineStr">
        <is>
          <t>Schedule of maturity analysis of operating lease liabilities</t>
        </is>
      </c>
      <c r="B6" s="4" t="inlineStr">
        <is>
          <t xml:space="preserve">Maturity
analysis of operating lease liabilities as of March 31, 2024 is as follows: Schedule
of maturity analysis of operating lease liabilities
Discount rate
at commencement $ 3.650 %
One year —
Two
years —
Total
undiscounted cash flows —
Total operating lease liabilities —
Difference
between undiscounted cash flows and discounted cash flows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loans (Tables)</t>
        </is>
      </c>
      <c r="B1" s="2" t="inlineStr">
        <is>
          <t>12 Months Ended</t>
        </is>
      </c>
    </row>
    <row r="2">
      <c r="B2" s="2" t="inlineStr">
        <is>
          <t>Mar. 31, 2024</t>
        </is>
      </c>
    </row>
    <row r="3">
      <c r="A3" s="3" t="inlineStr">
        <is>
          <t>Debt Disclosure [Abstract]</t>
        </is>
      </c>
      <c r="B3" s="4" t="inlineStr">
        <is>
          <t xml:space="preserve"> </t>
        </is>
      </c>
    </row>
    <row r="4">
      <c r="A4" s="4" t="inlineStr">
        <is>
          <t>Schedule of long term loans</t>
        </is>
      </c>
      <c r="B4" s="4" t="inlineStr">
        <is>
          <t xml:space="preserve">Long-term
loan consisted of the following: Schedule
of long term loans
2024 2023
As
of March 31,
2024 2023
Long-term
loan $ 13,250,516 $ 13,681,0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27" customWidth="1" min="5" max="5"/>
    <col width="37" customWidth="1" min="6" max="6"/>
    <col width="13" customWidth="1" min="7" max="7"/>
  </cols>
  <sheetData>
    <row r="1">
      <c r="A1" s="1" t="inlineStr">
        <is>
          <t>Consolidated Statements of Changes in Shareholders' Equity - USD ($)</t>
        </is>
      </c>
      <c r="B1" s="2" t="inlineStr">
        <is>
          <t>Common Stock [Member]</t>
        </is>
      </c>
      <c r="C1" s="2" t="inlineStr">
        <is>
          <t>Additional Paid-in Capital [Member]</t>
        </is>
      </c>
      <c r="D1" s="2" t="inlineStr">
        <is>
          <t>Statutory Reserve [Member]</t>
        </is>
      </c>
      <c r="E1" s="2" t="inlineStr">
        <is>
          <t>Retained Earnings [Member]</t>
        </is>
      </c>
      <c r="F1" s="2" t="inlineStr">
        <is>
          <t>AOCI Attributable to Parent [Member]</t>
        </is>
      </c>
      <c r="G1" s="2" t="inlineStr">
        <is>
          <t>Total</t>
        </is>
      </c>
    </row>
    <row r="2">
      <c r="A2" s="4" t="inlineStr">
        <is>
          <t>Balance at Mar. 31, 2021</t>
        </is>
      </c>
      <c r="B2" s="7" t="n">
        <v>2400</v>
      </c>
      <c r="C2" s="7" t="n">
        <v>13415987</v>
      </c>
      <c r="D2" s="7" t="n">
        <v>745590</v>
      </c>
      <c r="E2" s="7" t="n">
        <v>30419177</v>
      </c>
      <c r="F2" s="7" t="n">
        <v>982018</v>
      </c>
      <c r="G2" s="7" t="n">
        <v>45565172</v>
      </c>
    </row>
    <row r="3">
      <c r="A3" s="4" t="inlineStr">
        <is>
          <t>Balance, shares at Mar. 31, 2021</t>
        </is>
      </c>
      <c r="B3" s="5" t="n">
        <v>12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year</t>
        </is>
      </c>
      <c r="B4" s="4" t="inlineStr">
        <is>
          <t xml:space="preserve"> </t>
        </is>
      </c>
      <c r="C4" s="4" t="inlineStr">
        <is>
          <t xml:space="preserve"> </t>
        </is>
      </c>
      <c r="D4" s="4" t="inlineStr">
        <is>
          <t xml:space="preserve"> </t>
        </is>
      </c>
      <c r="E4" s="5" t="n">
        <v>-1400292</v>
      </c>
      <c r="F4" s="4" t="inlineStr">
        <is>
          <t xml:space="preserve"> </t>
        </is>
      </c>
      <c r="G4" s="5" t="n">
        <v>-1400292</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1458405</v>
      </c>
      <c r="G5" s="5" t="n">
        <v>1458405</v>
      </c>
    </row>
    <row r="6">
      <c r="A6" s="4" t="inlineStr">
        <is>
          <t>Issuance of ordinary shares for acquisition of new subsidiary</t>
        </is>
      </c>
      <c r="B6" s="7" t="n">
        <v>580</v>
      </c>
      <c r="C6" s="5" t="n">
        <v>4639420</v>
      </c>
      <c r="D6" s="4" t="inlineStr">
        <is>
          <t xml:space="preserve"> </t>
        </is>
      </c>
      <c r="E6" s="4" t="inlineStr">
        <is>
          <t xml:space="preserve"> </t>
        </is>
      </c>
      <c r="F6" s="4" t="inlineStr">
        <is>
          <t xml:space="preserve"> </t>
        </is>
      </c>
      <c r="G6" s="5" t="n">
        <v>4640000</v>
      </c>
    </row>
    <row r="7">
      <c r="A7" s="4" t="inlineStr">
        <is>
          <t>Issuance of ordinary shares for acquisition of new subsidiary, shares</t>
        </is>
      </c>
      <c r="B7" s="5" t="n">
        <v>29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Mar. 31, 2022</t>
        </is>
      </c>
      <c r="B8" s="7" t="n">
        <v>2980</v>
      </c>
      <c r="C8" s="5" t="n">
        <v>18055407</v>
      </c>
      <c r="D8" s="5" t="n">
        <v>745590</v>
      </c>
      <c r="E8" s="5" t="n">
        <v>29018885</v>
      </c>
      <c r="F8" s="5" t="n">
        <v>2440423</v>
      </c>
      <c r="G8" s="5" t="n">
        <v>50263285</v>
      </c>
    </row>
    <row r="9">
      <c r="A9" s="4" t="inlineStr">
        <is>
          <t>Balance, shares at Mar. 31, 2022</t>
        </is>
      </c>
      <c r="B9" s="5" t="n">
        <v>149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 for the year</t>
        </is>
      </c>
      <c r="B10" s="4" t="inlineStr">
        <is>
          <t xml:space="preserve"> </t>
        </is>
      </c>
      <c r="C10" s="4" t="inlineStr">
        <is>
          <t xml:space="preserve"> </t>
        </is>
      </c>
      <c r="D10" s="4" t="inlineStr">
        <is>
          <t xml:space="preserve"> </t>
        </is>
      </c>
      <c r="E10" s="5" t="n">
        <v>-20906985</v>
      </c>
      <c r="F10" s="4" t="inlineStr">
        <is>
          <t xml:space="preserve"> </t>
        </is>
      </c>
      <c r="G10" s="5" t="n">
        <v>-20906985</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5" t="n">
        <v>-3402058</v>
      </c>
      <c r="G11" s="5" t="n">
        <v>-3402058</v>
      </c>
    </row>
    <row r="12">
      <c r="A12" s="4" t="inlineStr">
        <is>
          <t>Mandatory conversion of convertible note</t>
        </is>
      </c>
      <c r="B12" s="4" t="inlineStr">
        <is>
          <t xml:space="preserve"> </t>
        </is>
      </c>
      <c r="C12" s="5" t="n">
        <v>1000000</v>
      </c>
      <c r="D12" s="4" t="inlineStr">
        <is>
          <t xml:space="preserve"> </t>
        </is>
      </c>
      <c r="E12" s="4" t="inlineStr">
        <is>
          <t xml:space="preserve"> </t>
        </is>
      </c>
      <c r="F12" s="4" t="inlineStr">
        <is>
          <t xml:space="preserve"> </t>
        </is>
      </c>
      <c r="G12" s="5" t="n">
        <v>1000000</v>
      </c>
    </row>
    <row r="13">
      <c r="A13" s="4" t="inlineStr">
        <is>
          <t>Mandatory conversion of convertible not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Mar. 31, 2023</t>
        </is>
      </c>
      <c r="B14" s="7" t="n">
        <v>2980</v>
      </c>
      <c r="C14" s="5" t="n">
        <v>19055407</v>
      </c>
      <c r="D14" s="5" t="n">
        <v>745590</v>
      </c>
      <c r="E14" s="5" t="n">
        <v>8111900</v>
      </c>
      <c r="F14" s="5" t="n">
        <v>-961635</v>
      </c>
      <c r="G14" s="5" t="n">
        <v>26954242</v>
      </c>
    </row>
    <row r="15">
      <c r="A15" s="4" t="inlineStr">
        <is>
          <t>Balance, shares at Mar. 31, 2023</t>
        </is>
      </c>
      <c r="B15" s="5" t="n">
        <v>149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 for the year</t>
        </is>
      </c>
      <c r="B16" s="4" t="inlineStr">
        <is>
          <t xml:space="preserve"> </t>
        </is>
      </c>
      <c r="C16" s="4" t="inlineStr">
        <is>
          <t xml:space="preserve"> </t>
        </is>
      </c>
      <c r="D16" s="4" t="inlineStr">
        <is>
          <t xml:space="preserve"> </t>
        </is>
      </c>
      <c r="E16" s="5" t="n">
        <v>-4722146</v>
      </c>
      <c r="F16" s="4" t="inlineStr">
        <is>
          <t xml:space="preserve"> </t>
        </is>
      </c>
      <c r="G16" s="5" t="n">
        <v>-4722146</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5" t="n">
        <v>-733539</v>
      </c>
      <c r="G17" s="5" t="n">
        <v>-733539</v>
      </c>
    </row>
    <row r="18">
      <c r="A18" s="4" t="inlineStr">
        <is>
          <t>Mandatory conversion of convertible note</t>
        </is>
      </c>
      <c r="B18" s="7" t="n">
        <v>110</v>
      </c>
      <c r="C18" s="5" t="n">
        <v>-110</v>
      </c>
      <c r="D18" s="4" t="inlineStr">
        <is>
          <t xml:space="preserve"> </t>
        </is>
      </c>
      <c r="E18" s="4" t="inlineStr">
        <is>
          <t xml:space="preserve"> </t>
        </is>
      </c>
      <c r="F18" s="4" t="inlineStr">
        <is>
          <t xml:space="preserve"> </t>
        </is>
      </c>
      <c r="G18" s="4" t="inlineStr">
        <is>
          <t xml:space="preserve"> </t>
        </is>
      </c>
    </row>
    <row r="19">
      <c r="A19" s="4" t="inlineStr">
        <is>
          <t>Mandatory conversion of convertible note, shares</t>
        </is>
      </c>
      <c r="B19" s="5" t="n">
        <v>54945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Mar. 31, 2024</t>
        </is>
      </c>
      <c r="B20" s="7" t="n">
        <v>3090</v>
      </c>
      <c r="C20" s="7" t="n">
        <v>19055297</v>
      </c>
      <c r="D20" s="7" t="n">
        <v>745590</v>
      </c>
      <c r="E20" s="7" t="n">
        <v>3389754</v>
      </c>
      <c r="F20" s="7" t="n">
        <v>-1695174</v>
      </c>
      <c r="G20" s="7" t="n">
        <v>21498557</v>
      </c>
    </row>
    <row r="21">
      <c r="A21" s="4" t="inlineStr">
        <is>
          <t>Balance, shares at Mar. 31, 2024</t>
        </is>
      </c>
      <c r="B21" s="5" t="n">
        <v>15449451</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For
the years ended March 31, 2024, 2023 and 2022, all of the Group’s revenues were generated in the PRC. Additionally, all of the
revenues for the periods were recognized from contracts with customers. Revenue consisted of the following categories: Schedule of disaggregation of revenue
2024 2023 2022
For
the years ended March 31,
2024 2023 2022
Online
VIP membership revenue (1) $ 1,596,200 $ 8,030,991 $ 17,986,028
Online
SVIP membership revenue (1) 379,655 2,157,514 4,297,915
Technical
services revenue (2) 23,201 1,135,239 766,676
Total $ 1,999,056 $ 11,323,744 $ 23,050,619
(1) The
Group’s Online VIP membership revenue and Online SVIP membership revenue are principally derived from the rendering of vocational
education services, as principal, to the online VIP and SVIP members(“members”) through an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per member. For SVIP members who have access to all platforms including virtual simulation
experimental training, the Group charges a flat fee per member as well. The Company would then recognize the service revenue over
the membership term for each customer member.
(2) The
Group also generates revenue as a principal from technology services including courseware development as well as comprehensive cloud
services for private companies, academic institutions and government agencies in PRC, which is recognized proportionally over the
service period.</t>
        </is>
      </c>
    </row>
    <row r="5">
      <c r="A5" s="4" t="inlineStr">
        <is>
          <t>Schedule of contract balances</t>
        </is>
      </c>
      <c r="B5" s="4" t="inlineStr">
        <is>
          <t xml:space="preserve"> Schedule
of contract balances
2024 2023
As
of March 31,
2024 2023
Deferred revenue-current $ 111,630 $ 1,357,236
Deferred
revenue-non-current — 3,430
Total $ 111,630 $ 1,360,666
2024 2023
For
the years ended March 31,
2024 2023
Revenue
recognized from deferred revenue balance $ 1,357,236 $ 6,825,4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 (Tables)</t>
        </is>
      </c>
      <c r="B1" s="2" t="inlineStr">
        <is>
          <t>12 Months Ended</t>
        </is>
      </c>
    </row>
    <row r="2">
      <c r="B2" s="2" t="inlineStr">
        <is>
          <t>Mar. 31, 2024</t>
        </is>
      </c>
    </row>
    <row r="3">
      <c r="A3" s="3" t="inlineStr">
        <is>
          <t>Cost Of Revenue</t>
        </is>
      </c>
      <c r="B3" s="4" t="inlineStr">
        <is>
          <t xml:space="preserve"> </t>
        </is>
      </c>
    </row>
    <row r="4">
      <c r="A4" s="4" t="inlineStr">
        <is>
          <t>Schedule of cost of revenue</t>
        </is>
      </c>
      <c r="B4" s="4" t="inlineStr">
        <is>
          <t xml:space="preserve">Cost
of revenue consisted of the following: Schedule of cost of revenue
2024 2023 2022
For
the years ended March 31,
2024 2023 2022
Amortization
expenses $ 38,183 $ 5,800,442 $ 7,751,161
Depreciation expenses of
server hardware — 3,943,495 4,172,837
Website maintenance fee 121,797 1,510,417 2,746,431
Resource
usage fees (1) 1,461,560 1,510,417 1,622,891
Virtual
simulation fees (2) 97,761 555,560 1,106,713
Maintenance material consumption
fees 1,458 1,918 15,458
Employee compensation 96,913 146,602 160,338
Employee benefit expenses 9,366 10,281 9,199
Impairment (3) — 13,800,583 —
Other 2,631 21,175 88,171
Total $ 1,829,669 $ 27,300,890 $ 17,673,19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lling and general and administrative (Tables)</t>
        </is>
      </c>
      <c r="B1" s="2" t="inlineStr">
        <is>
          <t>12 Months Ended</t>
        </is>
      </c>
    </row>
    <row r="2">
      <c r="B2" s="2" t="inlineStr">
        <is>
          <t>Mar. 31, 2024</t>
        </is>
      </c>
    </row>
    <row r="3">
      <c r="A3" s="3" t="inlineStr">
        <is>
          <t>Selling And General And Administrative</t>
        </is>
      </c>
      <c r="B3" s="4" t="inlineStr">
        <is>
          <t xml:space="preserve"> </t>
        </is>
      </c>
    </row>
    <row r="4">
      <c r="A4" s="4" t="inlineStr">
        <is>
          <t>Schedule of operating expenses</t>
        </is>
      </c>
      <c r="B4" s="4" t="inlineStr">
        <is>
          <t>Operating
expenses consisted of the followings: Schedule of operating expenses
2024 2023 2022
For
the years ended March 31,
2024 2023 2022
Selling and marketing expenses:
Promotion expenses $ 31,990 $ 216,423 $ 699,307
Telecommunications service
fees 70,267 76,058 756,546
Union pay service charges 8,065 54,424 175,026
Employee compensation 107,575 98,045 141,038
Employee
benefit expenses 24,550 19,259 22,593
Total
Selling and marketing expenses $ 242,447 $ 464,209 $ 1,794,510
General and administrative
expenses:
Employee compensation $ 664,418 $ 1,977,184 $ 2,569,912
Consulting
fees (1) 98,315 264,800 253,676
Audit
fees (1) 305,000 258,500 432,100
Insurance
fee (1) — 44,519 171,895
Daily expenses 128,862 119,939 90,801
Attorney
fee (1) 141,689 429,087 272,887
Investment relationship fee 41,990 51,889 19,292
Rental
fee (2) 253,227 235,069 90,748
Employee benefit expenses 91,545 74,743 60,471
Depreciation expenses 21,013 90,074 12,695
Amortization of intangible
assets 31,929 32,997 20,681
Entertainment 906 14,800 26,344
Credit losses on accounts receivable 162,028 — —
Other 2,822 65,932 122,799
Total
General and administrative expenses $ 1,943,744 $ 3,659,533 $ 4,144,301
Operating
expenses $ 2,186,191 $ 4,123,742 $ 5,938,811
(1) Audit
fee, consulting fee, insurance fee, attorney fee for the years ended March 31, 2024, 2023, and 2022 were separated from service fee to list as comparative
numbers.
(2) According
to the rental agreement renewal clauses, every renew needs to be renegotiated separately, thus the lease term was less than 1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12 Months Ended</t>
        </is>
      </c>
    </row>
    <row r="2">
      <c r="B2" s="2" t="inlineStr">
        <is>
          <t>Mar. 31, 2024</t>
        </is>
      </c>
    </row>
    <row r="3">
      <c r="A3" s="3" t="inlineStr">
        <is>
          <t>Other Income and Expenses [Abstract]</t>
        </is>
      </c>
      <c r="B3" s="4" t="inlineStr">
        <is>
          <t xml:space="preserve"> </t>
        </is>
      </c>
    </row>
    <row r="4">
      <c r="A4" s="4" t="inlineStr">
        <is>
          <t>Schedule of Other Income (Expenses)</t>
        </is>
      </c>
      <c r="B4" s="4" t="inlineStr">
        <is>
          <t>Other
income (expenses) consisted of the following: Schedule
of Other Income (Expenses)
2024 2023 2022
For
the years ended March 31,
2024 2023 2022
Waiver
of rental fee payable (1) $ 13,878 $ 157,757 $ 246,551
Loss on disposals of property
and equipment 1,546 — (54,512 )
Cancellation of bonus liability 725,970 — —
Government grant 1,395 272 1,157
Other
income (expenses), net (3,513 ) (11,929 ) (10,222 )
Total $ 739,276 $ 146,100 $ 182,974
(1) Wuxi
Huichuang Technology Development Co., Ltd. (“the Lessor”) is a unrelated and state-owned enterprise. The Company and
the Lessor signed rental agreement every year. Due to the successful IPO on NASDAQ as well as the impact of COVID 19 and to support
local enterprises, in June 2021, the Lessor entered into an agreement with the Company to waive the rental fee payable from June
1, 2018 to May 31, 2019, June 1, 2019 to May 31, 2020, and June 1, 2020 to May 31, 2021, respectively, with a total amount of $ 246,551 Wuxi
Huiying Technology Development Co., Ltd. (“Huiying” or “the Lessor”) is a unrelated and state-owned enterprise.
On June 1, 2021, the property right of rental place was transferred from Huichuang to Huiying, and Huiying accepted all the rights and
obligation from Huichuang as to this rent, especially the frequency of the sign, and the subsidy offered. The Lessor waived the rental
fee payable from June 1, 2021 to May 31, 2023, with total amount of $ 13,878 157,757
(2) The
company’s BOD made the resolution that the cancellation payment of the bonus accrued, and recognized related other incom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Taxes Payable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current and deferred portions of income tax expense</t>
        </is>
      </c>
      <c r="B4" s="4" t="inlineStr">
        <is>
          <t xml:space="preserve">The
current and deferred portions of income tax expense included in the consolidated statements of income were as follows: Schedule of current and deferred portions of income tax expense
2024 2023
For
the years ended March 31
2024 2023
Current $ — $ 431,161
Deferred (27,273 ) (8,249 )
Income
tax expense $ (27,273 ) $ 422,912 </t>
        </is>
      </c>
    </row>
    <row r="5">
      <c r="A5" s="4" t="inlineStr">
        <is>
          <t>Schedule of reconciliation between statutory income tax and effective tax</t>
        </is>
      </c>
      <c r="B5" s="4" t="inlineStr">
        <is>
          <t xml:space="preserve">Schedule
of reconciliation between statutory income tax and effective tax
2024 2023 2022
For
the years ended March 31,
2024 2023 2022
Income before
income taxes $ (4,749,419 ) $ (20,484,073 ) $ (791,672 )
Tax rate 25 % 25 % 25 %
Provision for income taxes
at statutory tax rate $ (1,187,355 ) $ (5,121,018 ) $ (197,918 )
Effect of tax-exempt entity 23,825 557,311 719,274
Effect of pervious year over-paid
tax expenses — 2,446 1,314
Effect of non-tax deductible
expenses and loss 25 47 35,847
Effect of deductible prior
year loss — (11,010 ) (18,406 )
Effect of tax loss not recognized 496,810 1,356,114 68,509
Effect of pervious year over-accrued
tax expenses — 293,334 —
Effect of investment income(loss)not
recognized (424,968 ) (181,107 ) —
Effect
of impairment not recognized 1,064,390 3,526,795 —
Income
tax expense $ (27,273 ) $ 422,912 $ 608,620
Deferred tax assets $ 5,449,652 $ 4,892,726 $ 68,345
Valuation allowance (5,449,652 ) (4,892,726 ) (68,345 )
Deferred tax assets, net — — —
Deferred tax liability — 28,241 38,744
$ — $ 28,241 $ 38,744 </t>
        </is>
      </c>
    </row>
    <row r="6">
      <c r="A6" s="4" t="inlineStr">
        <is>
          <t>Schedule of taxes payable</t>
        </is>
      </c>
      <c r="B6" s="4" t="inlineStr">
        <is>
          <t xml:space="preserve">Taxes
payable consisted of the followings: Schedule of taxes payable
2024 2023
As
of March 31,
2024 2023
Income tax payable $ 189,588 $ 211,046
VAT payable 4,971 41,092
Other
tax payables — 6,245
Total $ 194,559 $ 258,38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t>
        </is>
      </c>
      <c r="B1" s="2" t="inlineStr">
        <is>
          <t>12 Months Ended</t>
        </is>
      </c>
    </row>
    <row r="2">
      <c r="B2" s="2" t="inlineStr">
        <is>
          <t>Mar. 31, 2024</t>
        </is>
      </c>
    </row>
    <row r="3">
      <c r="A3" s="3" t="inlineStr">
        <is>
          <t>Related Party Transactions [Abstract]</t>
        </is>
      </c>
      <c r="B3" s="4" t="inlineStr">
        <is>
          <t xml:space="preserve"> </t>
        </is>
      </c>
    </row>
    <row r="4">
      <c r="A4" s="4" t="inlineStr">
        <is>
          <t>Schedule of related party and relationship</t>
        </is>
      </c>
      <c r="B4" s="4" t="inlineStr">
        <is>
          <t>a) The table below sets forth the related party and the relationship with the Company: Schedule of related party and relationship
Name
of related party Relationship
with the Company
Xiaofeng
Gao Chairman
of the Board of Directors and Co-Chief Executive Officer, 25.97
Bin
Fu Co-Chief
Executive Office of the Company
Xuejun
Ji Shareholder
Hunan
Medical Star Technology Co., Ltd.( Medical Star) Joint
venture
Fujian
Pingtan Ocean Fishery Group Co., Ltd. (“Fujian Fishery”) Miniority
Owned Subsidiary of the Company
* On September 6,
2023, Mr. Xiaofeng Gao resigned as the Co-Chief Executive Officer of the Company and Mr. Fu has become the sole Chief Executive Officer
of the Company.</t>
        </is>
      </c>
    </row>
    <row r="5">
      <c r="A5" s="4" t="inlineStr">
        <is>
          <t>Schedule of related party balance with the related party</t>
        </is>
      </c>
      <c r="B5" s="4" t="inlineStr">
        <is>
          <t xml:space="preserve">b) The Company had the following related party balances with the related parties mentioned above: Schedule of related party balance with the related party
2024 2023
As
of March 31,
2024 2023
Amounts due to
Xiaofeng Gao $ 2,196 $ 2,199
Amounts due to Xuejun Ji 11,276 11,642
Amounts
due to Bin Fu 39,464 40,747
Total 52,936 54,588 </t>
        </is>
      </c>
    </row>
    <row r="6">
      <c r="A6" s="4" t="inlineStr">
        <is>
          <t>Schedule of related party transactions with related party</t>
        </is>
      </c>
      <c r="B6" s="4" t="inlineStr">
        <is>
          <t xml:space="preserve">c) The Company had the following related party transaction with the related party mentioned above: Schedule
of related party transactions with related party
2024 2023
For
the Years Ended March 31,
2024 2023
Expense paid by
Xiaofeng Gao $ — $ 3,178
Repayment to Xiaofeng Gao — 3,514
Sales to Medical Star 17,235 45,76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Schedule of future minimum payments under non-cancelable operating leases</t>
        </is>
      </c>
      <c r="B4" s="4" t="inlineStr">
        <is>
          <t xml:space="preserve">As
of March 31, 2024, future minimum payments under non-cancelable operating leases were as follows: Schedule of future minimum payments under non-cancelable operating leases Future
Lease Payments
April 2024 to March 2025 $ 83,508
April 2025 and after 13,918
Total $ 97,4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ondensed financial information of the Company (Tables)</t>
        </is>
      </c>
      <c r="B1" s="2" t="inlineStr">
        <is>
          <t>12 Months Ended</t>
        </is>
      </c>
    </row>
    <row r="2">
      <c r="B2" s="2" t="inlineStr">
        <is>
          <t>Mar. 31, 2024</t>
        </is>
      </c>
    </row>
    <row r="3">
      <c r="A3" s="3" t="inlineStr">
        <is>
          <t>Condensed Financial Information Disclosure [Abstract]</t>
        </is>
      </c>
      <c r="B3" s="4" t="inlineStr">
        <is>
          <t xml:space="preserve"> </t>
        </is>
      </c>
    </row>
    <row r="4">
      <c r="A4" s="4" t="inlineStr">
        <is>
          <t>Summary of condensed balance sheet</t>
        </is>
      </c>
      <c r="B4" s="4" t="inlineStr">
        <is>
          <t xml:space="preserve">The
following is the condensed financial information of the Company on a parent company only basis. Condensed
balance sheets Summary
of condensed balance sheet
2024 2023
As
of March 31,
2024 2023
ASSETS
Current
assets:
Cash and cash
equivalents $ 231,694 $ 1,198,204
Deferred expenses 49,125 46,500
Prepayment and other current
assets 70,000 —
Amounts due from subsidiaries
and VIE 3,791,734 3,766,314
Investment
in subsidiaries and VIE 17,358,111 22,721,204
TOTAL
ASSETS $ 21,500,664 $ 27,732,222
LIABILITIES
Current
liabilities:
Amounts due to related parties 2,107 2,107
Amounts due to subsidiaries
and VIE — —
Other payables — 775,873
TOTAL
LIABILITIES $ 2,107 $ 777,980
SHAREHOLDERS’
EQUITY:
Ordinary shares, par value $ 0.0002 500,000,000 15,449,451 14,900,000 3,090 2,980
Additional paid-in capital 19,055,297 19,055,407
Statutory reserve 745,590 745,590
Retained earnings 3,389,754 8,111,900
Accumulated
other comprehensive income/(loss) (1,695,174 ) (961,635 )
TOTAL
SHAREHOLDERS’ EQUITY $ 21,498,557 $ 26,954,242
TOTAL LIABILITIES AND SHAREHOLDERS’
EQUITY $ 21,500,664 $ 27,732,222 </t>
        </is>
      </c>
    </row>
    <row r="5">
      <c r="A5" s="4" t="inlineStr">
        <is>
          <t>Summary of condensed statements of income</t>
        </is>
      </c>
      <c r="B5" s="4" t="inlineStr">
        <is>
          <t>Condensed
statements of income Summary of condensed
statements of income
2024 2023 2022
For
the years ended March 31,
2024 2023 2022
General and administrative
expenses $ (825,582 ) $ (2,226,956 ) $ (2,790,459 )
Investment loss, net — —
Share of profit in subsidiaries
and VIE (4,629,554 ) (18,678,368 ) 1,476,806
Others, net 732,990 (1,661 ) (86,639 )
Income
before income tax provision (4,722,146 ) (20,906,985 ) (1,400,292 )
Provision
for income tax — — —
Net
profit $ (4,722,146 ) $ (20,906,985 ) $ (1,400,292 )</t>
        </is>
      </c>
    </row>
    <row r="6">
      <c r="A6" s="4" t="inlineStr">
        <is>
          <t>Summary of condensed cash flow</t>
        </is>
      </c>
      <c r="B6" s="4" t="inlineStr">
        <is>
          <t>Condensed
cash flow Summary of condensed
cash flow
2024 2023 2022
For
the year ended March 31,
2024 2023 2022
Net cash used
in operating activities $ (966,510 ) $ (1,779,420 ) $ (3,157,114 )
Net
cash provided by (used in) investing activities — (645,000 ) 3,043,030
Net cash provided by financing
activities — 1,000,000 —
Net cash inflow(outflow) $ (966,510 ) $ (1,424,420 ) $ (114,084 )</t>
        </is>
      </c>
    </row>
    <row r="7">
      <c r="A7" s="4" t="inlineStr">
        <is>
          <t>Summary of condensed statements of comprehensive income</t>
        </is>
      </c>
      <c r="B7" s="4" t="inlineStr">
        <is>
          <t xml:space="preserve">Condensed
statements of comprehensive income Summary of condensed
statements of comprehensive income
2024 2023 2022
For
the years ended March 31,
2024 2023 2022
Net loss $ (4,722,146 ) $ (20,906,985 ) $ (1,400,292 )
Other
comprehensive income (733,539 ) (3,402,058 ) 1,458,405
Comprehensive
income $ (5,455,685 ) $ (24,309,043 ) $ 58,11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56" customWidth="1" min="2" max="2"/>
  </cols>
  <sheetData>
    <row r="1">
      <c r="A1" s="1" t="inlineStr">
        <is>
          <t>Schedule of Company’s Subsidiaries and the VIEs (Details)</t>
        </is>
      </c>
      <c r="B1" s="2" t="inlineStr">
        <is>
          <t>12 Months Ended</t>
        </is>
      </c>
    </row>
    <row r="2">
      <c r="B2" s="2" t="inlineStr">
        <is>
          <t>Mar. 31, 2024</t>
        </is>
      </c>
    </row>
    <row r="3">
      <c r="A3" s="4" t="inlineStr">
        <is>
          <t>Easy Skills Technology Limited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Percentage of direct ownership by the company</t>
        </is>
      </c>
      <c r="B5" s="10" t="n">
        <v>1</v>
      </c>
    </row>
    <row r="6">
      <c r="A6" s="4" t="inlineStr">
        <is>
          <t>Skillful Craftsman Network Technology (Wuxi) Co Ltd [Member]</t>
        </is>
      </c>
      <c r="B6" s="4" t="inlineStr">
        <is>
          <t xml:space="preserve"> </t>
        </is>
      </c>
    </row>
    <row r="7">
      <c r="A7" s="3" t="inlineStr">
        <is>
          <t>Consolidation, Less than Wholly Owned Subsidiary, Parent Ownership Interest, Effects of Changes, Net [Line Items]</t>
        </is>
      </c>
      <c r="B7" s="4" t="inlineStr">
        <is>
          <t xml:space="preserve"> </t>
        </is>
      </c>
    </row>
    <row r="8">
      <c r="A8" s="4" t="inlineStr">
        <is>
          <t>Percentage of direct ownership by the company</t>
        </is>
      </c>
      <c r="B8" s="10" t="n">
        <v>1</v>
      </c>
    </row>
    <row r="9">
      <c r="A9" s="4" t="inlineStr">
        <is>
          <t>Shenzhen Jisen Information Tech Limited [Member]</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Percentage of direct ownership by the company</t>
        </is>
      </c>
      <c r="B11" s="10" t="n">
        <v>1</v>
      </c>
    </row>
    <row r="12">
      <c r="A12" s="4" t="inlineStr">
        <is>
          <t>LE FIRST SKILLAND PTE. LTD. [Member]</t>
        </is>
      </c>
      <c r="B12" s="4" t="inlineStr">
        <is>
          <t xml:space="preserve"> </t>
        </is>
      </c>
    </row>
    <row r="13">
      <c r="A13" s="3" t="inlineStr">
        <is>
          <t>Consolidation, Less than Wholly Owned Subsidiary, Parent Ownership Interest, Effects of Changes, Net [Line Items]</t>
        </is>
      </c>
      <c r="B13" s="4" t="inlineStr">
        <is>
          <t xml:space="preserve"> </t>
        </is>
      </c>
    </row>
    <row r="14">
      <c r="A14" s="4" t="inlineStr">
        <is>
          <t>Percentage of direct ownership by the company</t>
        </is>
      </c>
      <c r="B14" s="10" t="n">
        <v>0.75</v>
      </c>
    </row>
    <row r="15">
      <c r="A15" s="4" t="inlineStr">
        <is>
          <t>Wuxi Kingway Technology Co., Ltd. [Member]</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Percentage of direct ownership by the company</t>
        </is>
      </c>
      <c r="B17" s="10" t="n">
        <v>1</v>
      </c>
    </row>
    <row r="18">
      <c r="A18" s="4" t="inlineStr">
        <is>
          <t>Easy Skills Technology Limited [Member]</t>
        </is>
      </c>
      <c r="B18" s="4" t="inlineStr">
        <is>
          <t xml:space="preserve"> </t>
        </is>
      </c>
    </row>
    <row r="19">
      <c r="A19" s="3" t="inlineStr">
        <is>
          <t>Consolidation, Less than Wholly Owned Subsidiary, Parent Ownership Interest, Effects of Changes, Net [Line Items]</t>
        </is>
      </c>
      <c r="B19" s="4" t="inlineStr">
        <is>
          <t xml:space="preserve"> </t>
        </is>
      </c>
    </row>
    <row r="20">
      <c r="A20" s="4" t="inlineStr">
        <is>
          <t>Date of incorporation</t>
        </is>
      </c>
      <c r="B20" s="4" t="inlineStr">
        <is>
          <t>Dec. 24,  2018</t>
        </is>
      </c>
    </row>
    <row r="21">
      <c r="A21" s="4" t="inlineStr">
        <is>
          <t>Place of incorporation</t>
        </is>
      </c>
      <c r="B21" s="4" t="inlineStr">
        <is>
          <t>HK</t>
        </is>
      </c>
    </row>
    <row r="22">
      <c r="A22" s="4" t="inlineStr">
        <is>
          <t>Principal activities</t>
        </is>
      </c>
      <c r="B22" s="4" t="inlineStr">
        <is>
          <t>Holding company</t>
        </is>
      </c>
    </row>
    <row r="23">
      <c r="A23" s="4" t="inlineStr">
        <is>
          <t>Skillful Craftsman Network Technology (Wuxi) Co Ltd [Member]</t>
        </is>
      </c>
      <c r="B23" s="4" t="inlineStr">
        <is>
          <t xml:space="preserve"> </t>
        </is>
      </c>
    </row>
    <row r="24">
      <c r="A24" s="3" t="inlineStr">
        <is>
          <t>Consolidation, Less than Wholly Owned Subsidiary, Parent Ownership Interest, Effects of Changes, Net [Line Items]</t>
        </is>
      </c>
      <c r="B24" s="4" t="inlineStr">
        <is>
          <t xml:space="preserve"> </t>
        </is>
      </c>
    </row>
    <row r="25">
      <c r="A25" s="4" t="inlineStr">
        <is>
          <t>Date of incorporation</t>
        </is>
      </c>
      <c r="B25" s="4" t="inlineStr">
        <is>
          <t>Jan. 16,  2019</t>
        </is>
      </c>
    </row>
    <row r="26">
      <c r="A26" s="4" t="inlineStr">
        <is>
          <t>Place of incorporation</t>
        </is>
      </c>
      <c r="B26" s="4" t="inlineStr">
        <is>
          <t>PRC</t>
        </is>
      </c>
    </row>
    <row r="27">
      <c r="A27" s="4" t="inlineStr">
        <is>
          <t>Principal activities</t>
        </is>
      </c>
      <c r="B27" s="4" t="inlineStr">
        <is>
          <t>Investment holding</t>
        </is>
      </c>
    </row>
    <row r="28">
      <c r="A28" s="4" t="inlineStr">
        <is>
          <t>Shenzhen Jisen Information Tech Limited [Member]</t>
        </is>
      </c>
      <c r="B28" s="4" t="inlineStr">
        <is>
          <t xml:space="preserve"> </t>
        </is>
      </c>
    </row>
    <row r="29">
      <c r="A29" s="3" t="inlineStr">
        <is>
          <t>Consolidation, Less than Wholly Owned Subsidiary, Parent Ownership Interest, Effects of Changes, Net [Line Items]</t>
        </is>
      </c>
      <c r="B29" s="4" t="inlineStr">
        <is>
          <t xml:space="preserve"> </t>
        </is>
      </c>
    </row>
    <row r="30">
      <c r="A30" s="4" t="inlineStr">
        <is>
          <t>Date of incorporation</t>
        </is>
      </c>
      <c r="B30" s="4" t="inlineStr">
        <is>
          <t>Dec.  08,  2014</t>
        </is>
      </c>
    </row>
    <row r="31">
      <c r="A31" s="4" t="inlineStr">
        <is>
          <t>Place of incorporation</t>
        </is>
      </c>
      <c r="B31" s="4" t="inlineStr">
        <is>
          <t>PRC</t>
        </is>
      </c>
    </row>
    <row r="32">
      <c r="A32" s="4" t="inlineStr">
        <is>
          <t>Principal activities</t>
        </is>
      </c>
      <c r="B32" s="4" t="inlineStr">
        <is>
          <t>Financial education and
    services</t>
        </is>
      </c>
    </row>
    <row r="33">
      <c r="A33" s="4" t="inlineStr">
        <is>
          <t>LE FIRST SKILLAND PTE. LTD. [Member]</t>
        </is>
      </c>
      <c r="B33" s="4" t="inlineStr">
        <is>
          <t xml:space="preserve"> </t>
        </is>
      </c>
    </row>
    <row r="34">
      <c r="A34" s="3" t="inlineStr">
        <is>
          <t>Consolidation, Less than Wholly Owned Subsidiary, Parent Ownership Interest, Effects of Changes, Net [Line Items]</t>
        </is>
      </c>
      <c r="B34" s="4" t="inlineStr">
        <is>
          <t xml:space="preserve"> </t>
        </is>
      </c>
    </row>
    <row r="35">
      <c r="A35" s="4" t="inlineStr">
        <is>
          <t>Date of incorporation</t>
        </is>
      </c>
      <c r="B35" s="4" t="inlineStr">
        <is>
          <t>Mar. 30,  2023</t>
        </is>
      </c>
    </row>
    <row r="36">
      <c r="A36" s="4" t="inlineStr">
        <is>
          <t>Place of incorporation</t>
        </is>
      </c>
      <c r="B36" s="4" t="inlineStr">
        <is>
          <t>Singapore</t>
        </is>
      </c>
    </row>
    <row r="37">
      <c r="A37" s="4" t="inlineStr">
        <is>
          <t>Principal activities</t>
        </is>
      </c>
      <c r="B37" s="4" t="inlineStr">
        <is>
          <t>Vocational education</t>
        </is>
      </c>
    </row>
    <row r="38">
      <c r="A38" s="4" t="inlineStr">
        <is>
          <t>Wuxi Kingway Technology Co., Ltd. [Member]</t>
        </is>
      </c>
      <c r="B38" s="4" t="inlineStr">
        <is>
          <t xml:space="preserve"> </t>
        </is>
      </c>
    </row>
    <row r="39">
      <c r="A39" s="3" t="inlineStr">
        <is>
          <t>Consolidation, Less than Wholly Owned Subsidiary, Parent Ownership Interest, Effects of Changes, Net [Line Items]</t>
        </is>
      </c>
      <c r="B39" s="4" t="inlineStr">
        <is>
          <t xml:space="preserve"> </t>
        </is>
      </c>
    </row>
    <row r="40">
      <c r="A40" s="4" t="inlineStr">
        <is>
          <t>Date of incorporation</t>
        </is>
      </c>
      <c r="B40" s="4" t="inlineStr">
        <is>
          <t>Jun.  06,  2013</t>
        </is>
      </c>
    </row>
    <row r="41">
      <c r="A41" s="4" t="inlineStr">
        <is>
          <t>Place of incorporation</t>
        </is>
      </c>
      <c r="B41" s="4" t="inlineStr">
        <is>
          <t>PRC</t>
        </is>
      </c>
    </row>
    <row r="42">
      <c r="A42" s="4" t="inlineStr">
        <is>
          <t>Principal activities</t>
        </is>
      </c>
      <c r="B42" s="4" t="inlineStr">
        <is>
          <t>Vocational online education
    and technology servic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Variable Interest Entities Balace sheets (Detail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7" t="n">
        <v>17832991</v>
      </c>
      <c r="C3" s="7" t="n">
        <v>20998786</v>
      </c>
    </row>
    <row r="4">
      <c r="A4" s="4" t="inlineStr">
        <is>
          <t>Accounts receivable, net</t>
        </is>
      </c>
      <c r="B4" s="5" t="n">
        <v>7343</v>
      </c>
      <c r="C4" s="5" t="n">
        <v>458104</v>
      </c>
    </row>
    <row r="5">
      <c r="A5" s="4" t="inlineStr">
        <is>
          <t>Prepayments and other current assets</t>
        </is>
      </c>
      <c r="B5" s="5" t="n">
        <v>1000744</v>
      </c>
      <c r="C5" s="5" t="n">
        <v>1136769</v>
      </c>
    </row>
    <row r="6">
      <c r="A6" s="4" t="inlineStr">
        <is>
          <t>Amounts due from related parties</t>
        </is>
      </c>
      <c r="B6" s="5" t="n">
        <v>33745</v>
      </c>
      <c r="C6" s="5" t="n">
        <v>34815</v>
      </c>
    </row>
    <row r="7">
      <c r="A7" s="4" t="inlineStr">
        <is>
          <t>Total current assets</t>
        </is>
      </c>
      <c r="B7" s="5" t="n">
        <v>18874823</v>
      </c>
      <c r="C7" s="5" t="n">
        <v>24530478</v>
      </c>
    </row>
    <row r="8">
      <c r="A8" s="3" t="inlineStr">
        <is>
          <t>Non-current assets:</t>
        </is>
      </c>
      <c r="B8" s="4" t="inlineStr">
        <is>
          <t xml:space="preserve"> </t>
        </is>
      </c>
      <c r="C8" s="4" t="inlineStr">
        <is>
          <t xml:space="preserve"> </t>
        </is>
      </c>
    </row>
    <row r="9">
      <c r="A9" s="4" t="inlineStr">
        <is>
          <t>Long-term investment</t>
        </is>
      </c>
      <c r="B9" s="5" t="n">
        <v>17393830</v>
      </c>
      <c r="C9" s="5" t="n">
        <v>14296824</v>
      </c>
    </row>
    <row r="10">
      <c r="A10" s="4" t="inlineStr">
        <is>
          <t>Goodwill</t>
        </is>
      </c>
      <c r="B10" s="4" t="inlineStr">
        <is>
          <t xml:space="preserve"> </t>
        </is>
      </c>
      <c r="C10" s="5" t="n">
        <v>4306579</v>
      </c>
    </row>
    <row r="11">
      <c r="A11" s="4" t="inlineStr">
        <is>
          <t>Property and equipment, net</t>
        </is>
      </c>
      <c r="B11" s="5" t="n">
        <v>54430</v>
      </c>
      <c r="C11" s="5" t="n">
        <v>81315</v>
      </c>
    </row>
    <row r="12">
      <c r="A12" s="4" t="inlineStr">
        <is>
          <t>Intangible assets, net</t>
        </is>
      </c>
      <c r="B12" s="4" t="inlineStr">
        <is>
          <t xml:space="preserve"> </t>
        </is>
      </c>
      <c r="C12" s="5" t="n">
        <v>254646</v>
      </c>
    </row>
    <row r="13">
      <c r="A13" s="4" t="inlineStr">
        <is>
          <t>Total non-current assets</t>
        </is>
      </c>
      <c r="B13" s="5" t="n">
        <v>17448260</v>
      </c>
      <c r="C13" s="5" t="n">
        <v>19112160</v>
      </c>
    </row>
    <row r="14">
      <c r="A14" s="4" t="inlineStr">
        <is>
          <t>TOTAL ASSETS</t>
        </is>
      </c>
      <c r="B14" s="5" t="n">
        <v>36323083</v>
      </c>
      <c r="C14" s="5" t="n">
        <v>43642638</v>
      </c>
    </row>
    <row r="15">
      <c r="A15" s="3" t="inlineStr">
        <is>
          <t>Current liabilities:</t>
        </is>
      </c>
      <c r="B15" s="4" t="inlineStr">
        <is>
          <t xml:space="preserve"> </t>
        </is>
      </c>
      <c r="C15" s="4" t="inlineStr">
        <is>
          <t xml:space="preserve"> </t>
        </is>
      </c>
    </row>
    <row r="16">
      <c r="A16" s="4" t="inlineStr">
        <is>
          <t>Accounts payable</t>
        </is>
      </c>
      <c r="B16" s="4" t="inlineStr">
        <is>
          <t xml:space="preserve"> </t>
        </is>
      </c>
      <c r="C16" s="5" t="n">
        <v>21894</v>
      </c>
    </row>
    <row r="17">
      <c r="A17" s="4" t="inlineStr">
        <is>
          <t>Taxes payable</t>
        </is>
      </c>
      <c r="B17" s="5" t="n">
        <v>194559</v>
      </c>
      <c r="C17" s="5" t="n">
        <v>258383</v>
      </c>
    </row>
    <row r="18">
      <c r="A18" s="4" t="inlineStr">
        <is>
          <t>Deferred tax liabilities</t>
        </is>
      </c>
      <c r="B18" s="4" t="inlineStr">
        <is>
          <t xml:space="preserve"> </t>
        </is>
      </c>
      <c r="C18" s="5" t="n">
        <v>28241</v>
      </c>
    </row>
    <row r="19">
      <c r="A19" s="4" t="inlineStr">
        <is>
          <t>Total current liabilities</t>
        </is>
      </c>
      <c r="B19" s="5" t="n">
        <v>1574010</v>
      </c>
      <c r="C19" s="5" t="n">
        <v>3003867</v>
      </c>
    </row>
    <row r="20">
      <c r="A20" s="3" t="inlineStr">
        <is>
          <t>Non-current liabilities:</t>
        </is>
      </c>
      <c r="B20" s="4" t="inlineStr">
        <is>
          <t xml:space="preserve"> </t>
        </is>
      </c>
      <c r="C20" s="4" t="inlineStr">
        <is>
          <t xml:space="preserve"> </t>
        </is>
      </c>
    </row>
    <row r="21">
      <c r="A21" s="4" t="inlineStr">
        <is>
          <t>Total non-current liabilities</t>
        </is>
      </c>
      <c r="B21" s="5" t="n">
        <v>13250516</v>
      </c>
      <c r="C21" s="5" t="n">
        <v>13684529</v>
      </c>
    </row>
    <row r="22">
      <c r="A22" s="4" t="inlineStr">
        <is>
          <t>TOTAL LIABILITIES</t>
        </is>
      </c>
      <c r="B22" s="5" t="n">
        <v>14824526</v>
      </c>
      <c r="C22" s="5" t="n">
        <v>16688396</v>
      </c>
    </row>
    <row r="23">
      <c r="A23" s="4" t="inlineStr">
        <is>
          <t>Variable Interest Entity, Primary Beneficiary [Member]</t>
        </is>
      </c>
      <c r="B23" s="4" t="inlineStr">
        <is>
          <t xml:space="preserve"> </t>
        </is>
      </c>
      <c r="C23" s="4" t="inlineStr">
        <is>
          <t xml:space="preserve"> </t>
        </is>
      </c>
    </row>
    <row r="24">
      <c r="A24" s="3" t="inlineStr">
        <is>
          <t>Current assets:</t>
        </is>
      </c>
      <c r="B24" s="4" t="inlineStr">
        <is>
          <t xml:space="preserve"> </t>
        </is>
      </c>
      <c r="C24" s="4" t="inlineStr">
        <is>
          <t xml:space="preserve"> </t>
        </is>
      </c>
    </row>
    <row r="25">
      <c r="A25" s="4" t="inlineStr">
        <is>
          <t>Cash and cash equivalents</t>
        </is>
      </c>
      <c r="B25" s="5" t="n">
        <v>17087419</v>
      </c>
      <c r="C25" s="5" t="n">
        <v>19142721</v>
      </c>
    </row>
    <row r="26">
      <c r="A26" s="4" t="inlineStr">
        <is>
          <t>Accounts receivable, net</t>
        </is>
      </c>
      <c r="B26" s="5" t="n">
        <v>7343</v>
      </c>
      <c r="C26" s="5" t="n">
        <v>8572</v>
      </c>
    </row>
    <row r="27">
      <c r="A27" s="4" t="inlineStr">
        <is>
          <t>Prepayments and other current assets</t>
        </is>
      </c>
      <c r="B27" s="5" t="n">
        <v>2819</v>
      </c>
      <c r="C27" s="5" t="n">
        <v>129148</v>
      </c>
    </row>
    <row r="28">
      <c r="A28" s="4" t="inlineStr">
        <is>
          <t>Deferred expenses</t>
        </is>
      </c>
      <c r="B28" s="5" t="n">
        <v>878654</v>
      </c>
      <c r="C28" s="5" t="n">
        <v>939252</v>
      </c>
    </row>
    <row r="29">
      <c r="A29" s="4" t="inlineStr">
        <is>
          <t>Amounts due from related parties</t>
        </is>
      </c>
      <c r="B29" s="5" t="n">
        <v>939450</v>
      </c>
      <c r="C29" s="5" t="n">
        <v>958634</v>
      </c>
    </row>
    <row r="30">
      <c r="A30" s="4" t="inlineStr">
        <is>
          <t>Total current assets</t>
        </is>
      </c>
      <c r="B30" s="5" t="n">
        <v>18915685</v>
      </c>
      <c r="C30" s="5" t="n">
        <v>21178327</v>
      </c>
    </row>
    <row r="31">
      <c r="A31" s="3" t="inlineStr">
        <is>
          <t>Non-current assets:</t>
        </is>
      </c>
      <c r="B31" s="4" t="inlineStr">
        <is>
          <t xml:space="preserve"> </t>
        </is>
      </c>
      <c r="C31" s="4" t="inlineStr">
        <is>
          <t xml:space="preserve"> </t>
        </is>
      </c>
    </row>
    <row r="32">
      <c r="A32" s="4" t="inlineStr">
        <is>
          <t>Long-term investment</t>
        </is>
      </c>
      <c r="B32" s="5" t="n">
        <v>15552775</v>
      </c>
      <c r="C32" s="5" t="n">
        <v>14296824</v>
      </c>
    </row>
    <row r="33">
      <c r="A33" s="4" t="inlineStr">
        <is>
          <t>Goodwill</t>
        </is>
      </c>
      <c r="B33" s="4" t="inlineStr">
        <is>
          <t xml:space="preserve"> </t>
        </is>
      </c>
      <c r="C33" s="4" t="inlineStr">
        <is>
          <t xml:space="preserve"> </t>
        </is>
      </c>
    </row>
    <row r="34">
      <c r="A34" s="4" t="inlineStr">
        <is>
          <t>Property and equipment, net</t>
        </is>
      </c>
      <c r="B34" s="5" t="n">
        <v>495</v>
      </c>
      <c r="C34" s="5" t="n">
        <v>6620</v>
      </c>
    </row>
    <row r="35">
      <c r="A35" s="4" t="inlineStr">
        <is>
          <t>Intangible assets, net</t>
        </is>
      </c>
      <c r="B35" s="4" t="inlineStr">
        <is>
          <t xml:space="preserve"> </t>
        </is>
      </c>
      <c r="C35" s="4" t="inlineStr">
        <is>
          <t xml:space="preserve"> </t>
        </is>
      </c>
    </row>
    <row r="36">
      <c r="A36" s="4" t="inlineStr">
        <is>
          <t>Total non-current assets</t>
        </is>
      </c>
      <c r="B36" s="5" t="n">
        <v>15553270</v>
      </c>
      <c r="C36" s="5" t="n">
        <v>14303444</v>
      </c>
    </row>
    <row r="37">
      <c r="A37" s="4" t="inlineStr">
        <is>
          <t>TOTAL ASSETS</t>
        </is>
      </c>
      <c r="B37" s="5" t="n">
        <v>34468955</v>
      </c>
      <c r="C37" s="5" t="n">
        <v>35481771</v>
      </c>
    </row>
    <row r="38">
      <c r="A38" s="3" t="inlineStr">
        <is>
          <t>Current liabilities:</t>
        </is>
      </c>
      <c r="B38" s="4" t="inlineStr">
        <is>
          <t xml:space="preserve"> </t>
        </is>
      </c>
      <c r="C38" s="4" t="inlineStr">
        <is>
          <t xml:space="preserve"> </t>
        </is>
      </c>
    </row>
    <row r="39">
      <c r="A39" s="4" t="inlineStr">
        <is>
          <t>Accounts payable</t>
        </is>
      </c>
      <c r="B39" s="4" t="inlineStr">
        <is>
          <t xml:space="preserve"> </t>
        </is>
      </c>
      <c r="C39" s="5" t="n">
        <v>21894</v>
      </c>
    </row>
    <row r="40">
      <c r="A40" s="4" t="inlineStr">
        <is>
          <t>Taxes payable</t>
        </is>
      </c>
      <c r="B40" s="5" t="n">
        <v>1082</v>
      </c>
      <c r="C40" s="5" t="n">
        <v>8488</v>
      </c>
    </row>
    <row r="41">
      <c r="A41" s="4" t="inlineStr">
        <is>
          <t>Employee benefits payable</t>
        </is>
      </c>
      <c r="B41" s="5" t="n">
        <v>45984</v>
      </c>
      <c r="C41" s="5" t="n">
        <v>33456</v>
      </c>
    </row>
    <row r="42">
      <c r="A42" s="4" t="inlineStr">
        <is>
          <t>Deferred revenue-current</t>
        </is>
      </c>
      <c r="B42" s="5" t="n">
        <v>111630</v>
      </c>
      <c r="C42" s="5" t="n">
        <v>1357236</v>
      </c>
    </row>
    <row r="43">
      <c r="A43" s="4" t="inlineStr">
        <is>
          <t>Other payables</t>
        </is>
      </c>
      <c r="B43" s="5" t="n">
        <v>162090</v>
      </c>
      <c r="C43" s="5" t="n">
        <v>104738</v>
      </c>
    </row>
    <row r="44">
      <c r="A44" s="4" t="inlineStr">
        <is>
          <t>Interest payable</t>
        </is>
      </c>
      <c r="B44" s="5" t="n">
        <v>992701</v>
      </c>
      <c r="C44" s="5" t="n">
        <v>202405</v>
      </c>
    </row>
    <row r="45">
      <c r="A45" s="4" t="inlineStr">
        <is>
          <t>Related party payables</t>
        </is>
      </c>
      <c r="B45" s="4" t="inlineStr">
        <is>
          <t xml:space="preserve"> </t>
        </is>
      </c>
      <c r="C45" s="4" t="inlineStr">
        <is>
          <t xml:space="preserve"> </t>
        </is>
      </c>
    </row>
    <row r="46">
      <c r="A46" s="4" t="inlineStr">
        <is>
          <t>Deferred tax liabilities</t>
        </is>
      </c>
      <c r="B46" s="4" t="inlineStr">
        <is>
          <t xml:space="preserve"> </t>
        </is>
      </c>
      <c r="C46" s="4" t="inlineStr">
        <is>
          <t xml:space="preserve"> </t>
        </is>
      </c>
    </row>
    <row r="47">
      <c r="A47" s="4" t="inlineStr">
        <is>
          <t>Total current liabilities</t>
        </is>
      </c>
      <c r="B47" s="5" t="n">
        <v>1313487</v>
      </c>
      <c r="C47" s="5" t="n">
        <v>1728217</v>
      </c>
    </row>
    <row r="48">
      <c r="A48" s="3" t="inlineStr">
        <is>
          <t>Non-current liabilities:</t>
        </is>
      </c>
      <c r="B48" s="4" t="inlineStr">
        <is>
          <t xml:space="preserve"> </t>
        </is>
      </c>
      <c r="C48" s="4" t="inlineStr">
        <is>
          <t xml:space="preserve"> </t>
        </is>
      </c>
    </row>
    <row r="49">
      <c r="A49" s="4" t="inlineStr">
        <is>
          <t>Long-term loans</t>
        </is>
      </c>
      <c r="B49" s="5" t="n">
        <v>13250516</v>
      </c>
      <c r="C49" s="5" t="n">
        <v>13681099</v>
      </c>
    </row>
    <row r="50">
      <c r="A50" s="4" t="inlineStr">
        <is>
          <t>Deferred revenue-noncurrent</t>
        </is>
      </c>
      <c r="B50" s="4" t="inlineStr">
        <is>
          <t xml:space="preserve"> </t>
        </is>
      </c>
      <c r="C50" s="4" t="inlineStr">
        <is>
          <t xml:space="preserve"> </t>
        </is>
      </c>
    </row>
    <row r="51">
      <c r="A51" s="4" t="inlineStr">
        <is>
          <t>Total non-current liabilities</t>
        </is>
      </c>
      <c r="B51" s="5" t="n">
        <v>13250516</v>
      </c>
      <c r="C51" s="5" t="n">
        <v>13681099</v>
      </c>
    </row>
    <row r="52">
      <c r="A52" s="4" t="inlineStr">
        <is>
          <t>TOTAL LIABILITIES</t>
        </is>
      </c>
      <c r="B52" s="7" t="n">
        <v>14564003</v>
      </c>
      <c r="C52" s="7" t="n">
        <v>154093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722146</v>
      </c>
      <c r="C4" s="7" t="n">
        <v>-20906985</v>
      </c>
      <c r="D4" s="7" t="n">
        <v>-1400292</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of property and equipment</t>
        </is>
      </c>
      <c r="B6" s="5" t="n">
        <v>21013</v>
      </c>
      <c r="C6" s="5" t="n">
        <v>4033569</v>
      </c>
      <c r="D6" s="5" t="n">
        <v>4185532</v>
      </c>
    </row>
    <row r="7">
      <c r="A7" s="4" t="inlineStr">
        <is>
          <t>Amortization of intangible assets</t>
        </is>
      </c>
      <c r="B7" s="5" t="n">
        <v>70112</v>
      </c>
      <c r="C7" s="5" t="n">
        <v>5833439</v>
      </c>
      <c r="D7" s="5" t="n">
        <v>7771842</v>
      </c>
    </row>
    <row r="8">
      <c r="A8" s="4" t="inlineStr">
        <is>
          <t>Amortization of Operating Right of Use</t>
        </is>
      </c>
      <c r="B8" s="5" t="n">
        <v>166872</v>
      </c>
      <c r="C8" s="5" t="n">
        <v>138272</v>
      </c>
      <c r="D8" s="4" t="inlineStr">
        <is>
          <t xml:space="preserve"> </t>
        </is>
      </c>
    </row>
    <row r="9">
      <c r="A9" s="4" t="inlineStr">
        <is>
          <t>(Gain)/loss on disposals of property and equipment</t>
        </is>
      </c>
      <c r="B9" s="5" t="n">
        <v>-1546</v>
      </c>
      <c r="C9" s="4" t="inlineStr">
        <is>
          <t xml:space="preserve"> </t>
        </is>
      </c>
      <c r="D9" s="5" t="n">
        <v>54512</v>
      </c>
    </row>
    <row r="10">
      <c r="A10" s="4" t="inlineStr">
        <is>
          <t>(Gain)/loss on equity investment</t>
        </is>
      </c>
      <c r="B10" s="5" t="n">
        <v>-1699870</v>
      </c>
      <c r="C10" s="5" t="n">
        <v>-724428</v>
      </c>
      <c r="D10" s="5" t="n">
        <v>166334</v>
      </c>
    </row>
    <row r="11">
      <c r="A11" s="4" t="inlineStr">
        <is>
          <t>Impairment loss related to intangible asset</t>
        </is>
      </c>
      <c r="B11" s="5" t="n">
        <v>175802</v>
      </c>
      <c r="C11" s="5" t="n">
        <v>8051199</v>
      </c>
      <c r="D11" s="4" t="inlineStr">
        <is>
          <t xml:space="preserve"> </t>
        </is>
      </c>
    </row>
    <row r="12">
      <c r="A12" s="4" t="inlineStr">
        <is>
          <t>Impairment loss related to long term investment</t>
        </is>
      </c>
      <c r="B12" s="4" t="inlineStr">
        <is>
          <t xml:space="preserve"> </t>
        </is>
      </c>
      <c r="C12" s="5" t="n">
        <v>245598</v>
      </c>
      <c r="D12" s="4" t="inlineStr">
        <is>
          <t xml:space="preserve"> </t>
        </is>
      </c>
    </row>
    <row r="13">
      <c r="A13" s="4" t="inlineStr">
        <is>
          <t>Impairment loss related to goodwill</t>
        </is>
      </c>
      <c r="B13" s="5" t="n">
        <v>4171039</v>
      </c>
      <c r="C13" s="4" t="inlineStr">
        <is>
          <t xml:space="preserve"> </t>
        </is>
      </c>
      <c r="D13" s="4" t="inlineStr">
        <is>
          <t xml:space="preserve"> </t>
        </is>
      </c>
    </row>
    <row r="14">
      <c r="A14" s="4" t="inlineStr">
        <is>
          <t>Impairment loss related to other receivable</t>
        </is>
      </c>
      <c r="B14" s="4" t="inlineStr">
        <is>
          <t xml:space="preserve"> </t>
        </is>
      </c>
      <c r="C14" s="5" t="n">
        <v>60998</v>
      </c>
      <c r="D14" s="4" t="inlineStr">
        <is>
          <t xml:space="preserve"> </t>
        </is>
      </c>
    </row>
    <row r="15">
      <c r="A15" s="4" t="inlineStr">
        <is>
          <t>Impairment loss related to fixed asset</t>
        </is>
      </c>
      <c r="B15" s="4" t="inlineStr">
        <is>
          <t xml:space="preserve"> </t>
        </is>
      </c>
      <c r="C15" s="5" t="n">
        <v>5749384</v>
      </c>
      <c r="D15" s="4" t="inlineStr">
        <is>
          <t xml:space="preserve"> </t>
        </is>
      </c>
    </row>
    <row r="16">
      <c r="A16" s="4" t="inlineStr">
        <is>
          <t>Allowance for credit losses on accounts receivable</t>
        </is>
      </c>
      <c r="B16" s="5" t="n">
        <v>162500</v>
      </c>
      <c r="C16" s="4" t="inlineStr">
        <is>
          <t xml:space="preserve"> </t>
        </is>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s</t>
        </is>
      </c>
      <c r="B18" s="5" t="n">
        <v>288262</v>
      </c>
      <c r="C18" s="5" t="n">
        <v>-205889</v>
      </c>
      <c r="D18" s="5" t="n">
        <v>-168235</v>
      </c>
    </row>
    <row r="19">
      <c r="A19" s="4" t="inlineStr">
        <is>
          <t>Prepayments and other current assets</t>
        </is>
      </c>
      <c r="B19" s="5" t="n">
        <v>137095</v>
      </c>
      <c r="C19" s="5" t="n">
        <v>471622</v>
      </c>
      <c r="D19" s="5" t="n">
        <v>316019</v>
      </c>
    </row>
    <row r="20">
      <c r="A20" s="4" t="inlineStr">
        <is>
          <t>Long-term prepayments and other non-current assets</t>
        </is>
      </c>
      <c r="B20" s="4" t="inlineStr">
        <is>
          <t xml:space="preserve"> </t>
        </is>
      </c>
      <c r="C20" s="4" t="inlineStr">
        <is>
          <t xml:space="preserve"> </t>
        </is>
      </c>
      <c r="D20" s="5" t="n">
        <v>28406</v>
      </c>
    </row>
    <row r="21">
      <c r="A21" s="4" t="inlineStr">
        <is>
          <t>Accounts payable</t>
        </is>
      </c>
      <c r="B21" s="5" t="n">
        <v>-21894</v>
      </c>
      <c r="C21" s="5" t="n">
        <v>-55372</v>
      </c>
      <c r="D21" s="5" t="n">
        <v>-36441</v>
      </c>
    </row>
    <row r="22">
      <c r="A22" s="4" t="inlineStr">
        <is>
          <t>Amounts due to a related party</t>
        </is>
      </c>
      <c r="B22" s="5" t="n">
        <v>-1652</v>
      </c>
      <c r="C22" s="5" t="n">
        <v>7939</v>
      </c>
      <c r="D22" s="5" t="n">
        <v>-210388</v>
      </c>
    </row>
    <row r="23">
      <c r="A23" s="4" t="inlineStr">
        <is>
          <t>Deferred revenue</t>
        </is>
      </c>
      <c r="B23" s="5" t="n">
        <v>-1245606</v>
      </c>
      <c r="C23" s="5" t="n">
        <v>-5507495</v>
      </c>
      <c r="D23" s="5" t="n">
        <v>-4954504</v>
      </c>
    </row>
    <row r="24">
      <c r="A24" s="4" t="inlineStr">
        <is>
          <t>Other payables</t>
        </is>
      </c>
      <c r="B24" s="5" t="n">
        <v>-637546</v>
      </c>
      <c r="C24" s="5" t="n">
        <v>213846</v>
      </c>
      <c r="D24" s="5" t="n">
        <v>-542340</v>
      </c>
    </row>
    <row r="25">
      <c r="A25" s="4" t="inlineStr">
        <is>
          <t>Interest payable</t>
        </is>
      </c>
      <c r="B25" s="5" t="n">
        <v>794352</v>
      </c>
      <c r="C25" s="4" t="inlineStr">
        <is>
          <t xml:space="preserve"> </t>
        </is>
      </c>
      <c r="D25" s="5" t="n">
        <v>217041</v>
      </c>
    </row>
    <row r="26">
      <c r="A26" s="4" t="inlineStr">
        <is>
          <t>Taxes payable</t>
        </is>
      </c>
      <c r="B26" s="5" t="n">
        <v>-63824</v>
      </c>
      <c r="C26" s="5" t="n">
        <v>130738</v>
      </c>
      <c r="D26" s="5" t="n">
        <v>-637297</v>
      </c>
    </row>
    <row r="27">
      <c r="A27" s="4" t="inlineStr">
        <is>
          <t>Operating Lease Liabilities</t>
        </is>
      </c>
      <c r="B27" s="5" t="n">
        <v>-224822</v>
      </c>
      <c r="C27" s="5" t="n">
        <v>-86624</v>
      </c>
      <c r="D27" s="4" t="inlineStr">
        <is>
          <t xml:space="preserve"> </t>
        </is>
      </c>
    </row>
    <row r="28">
      <c r="A28" s="4" t="inlineStr">
        <is>
          <t>Deferred tax liabilities</t>
        </is>
      </c>
      <c r="B28" s="5" t="n">
        <v>-28241</v>
      </c>
      <c r="C28" s="5" t="n">
        <v>-8249</v>
      </c>
      <c r="D28" s="5" t="n">
        <v>38744</v>
      </c>
    </row>
    <row r="29">
      <c r="A29" s="4" t="inlineStr">
        <is>
          <t>Net cash (used in) provided by operating activities</t>
        </is>
      </c>
      <c r="B29" s="5" t="n">
        <v>-2660100</v>
      </c>
      <c r="C29" s="5" t="n">
        <v>-2558438</v>
      </c>
      <c r="D29" s="5" t="n">
        <v>4828933</v>
      </c>
    </row>
    <row r="30">
      <c r="A30" s="3" t="inlineStr">
        <is>
          <t>Cash flows from investing activities</t>
        </is>
      </c>
      <c r="B30" s="4" t="inlineStr">
        <is>
          <t xml:space="preserve"> </t>
        </is>
      </c>
      <c r="C30" s="4" t="inlineStr">
        <is>
          <t xml:space="preserve"> </t>
        </is>
      </c>
      <c r="D30" s="4" t="inlineStr">
        <is>
          <t xml:space="preserve"> </t>
        </is>
      </c>
    </row>
    <row r="31">
      <c r="A31" s="4" t="inlineStr">
        <is>
          <t>Proceed from redemption of financial assets held for trading</t>
        </is>
      </c>
      <c r="B31" s="4" t="inlineStr">
        <is>
          <t xml:space="preserve"> </t>
        </is>
      </c>
      <c r="C31" s="4" t="inlineStr">
        <is>
          <t xml:space="preserve"> </t>
        </is>
      </c>
      <c r="D31" s="5" t="n">
        <v>5563030</v>
      </c>
    </row>
    <row r="32">
      <c r="A32" s="4" t="inlineStr">
        <is>
          <t>Investment in long-term investments</t>
        </is>
      </c>
      <c r="B32" s="4" t="inlineStr">
        <is>
          <t xml:space="preserve"> </t>
        </is>
      </c>
      <c r="C32" s="4" t="inlineStr">
        <is>
          <t xml:space="preserve"> </t>
        </is>
      </c>
      <c r="D32" s="5" t="n">
        <v>-15117687</v>
      </c>
    </row>
    <row r="33">
      <c r="A33" s="4" t="inlineStr">
        <is>
          <t>Purchase of property and equipment</t>
        </is>
      </c>
      <c r="B33" s="4" t="inlineStr">
        <is>
          <t xml:space="preserve"> </t>
        </is>
      </c>
      <c r="C33" s="4" t="inlineStr">
        <is>
          <t xml:space="preserve"> </t>
        </is>
      </c>
      <c r="D33" s="5" t="n">
        <v>-512797</v>
      </c>
    </row>
    <row r="34">
      <c r="A34" s="4" t="inlineStr">
        <is>
          <t>Purchase of intangible assets</t>
        </is>
      </c>
      <c r="B34" s="4" t="inlineStr">
        <is>
          <t xml:space="preserve"> </t>
        </is>
      </c>
      <c r="C34" s="4" t="inlineStr">
        <is>
          <t xml:space="preserve"> </t>
        </is>
      </c>
      <c r="D34" s="5" t="n">
        <v>-1850484</v>
      </c>
    </row>
    <row r="35">
      <c r="A35" s="4" t="inlineStr">
        <is>
          <t>Investment in financial assets held for trading</t>
        </is>
      </c>
      <c r="B35" s="4" t="inlineStr">
        <is>
          <t xml:space="preserve"> </t>
        </is>
      </c>
      <c r="C35" s="4" t="inlineStr">
        <is>
          <t xml:space="preserve"> </t>
        </is>
      </c>
      <c r="D35" s="4" t="inlineStr">
        <is>
          <t xml:space="preserve"> </t>
        </is>
      </c>
    </row>
    <row r="36">
      <c r="A36" s="4" t="inlineStr">
        <is>
          <t>Advance for investment</t>
        </is>
      </c>
      <c r="B36" s="4" t="inlineStr">
        <is>
          <t xml:space="preserve"> </t>
        </is>
      </c>
      <c r="C36" s="5" t="n">
        <v>-300631</v>
      </c>
      <c r="D36" s="5" t="n">
        <v>-1732775</v>
      </c>
    </row>
    <row r="37">
      <c r="A37" s="4" t="inlineStr">
        <is>
          <t>Proceed from disposal of property and equipment and intangible assets</t>
        </is>
      </c>
      <c r="B37" s="5" t="n">
        <v>4788</v>
      </c>
      <c r="C37" s="4" t="inlineStr">
        <is>
          <t xml:space="preserve"> </t>
        </is>
      </c>
      <c r="D37" s="5" t="n">
        <v>4681</v>
      </c>
    </row>
    <row r="38">
      <c r="A38" s="4" t="inlineStr">
        <is>
          <t>Cash acquired from business combination</t>
        </is>
      </c>
      <c r="B38" s="4" t="inlineStr">
        <is>
          <t xml:space="preserve"> </t>
        </is>
      </c>
      <c r="C38" s="4" t="inlineStr">
        <is>
          <t xml:space="preserve"> </t>
        </is>
      </c>
      <c r="D38" s="5" t="n">
        <v>50427</v>
      </c>
    </row>
    <row r="39">
      <c r="A39" s="4" t="inlineStr">
        <is>
          <t>Net cash (used in) provided by investing activities</t>
        </is>
      </c>
      <c r="B39" s="5" t="n">
        <v>4788</v>
      </c>
      <c r="C39" s="5" t="n">
        <v>-300631</v>
      </c>
      <c r="D39" s="5" t="n">
        <v>-13595605</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convertible bond</t>
        </is>
      </c>
      <c r="B41" s="4" t="inlineStr">
        <is>
          <t xml:space="preserve"> </t>
        </is>
      </c>
      <c r="C41" s="5" t="n">
        <v>1000000</v>
      </c>
      <c r="D41" s="4" t="inlineStr">
        <is>
          <t xml:space="preserve"> </t>
        </is>
      </c>
    </row>
    <row r="42">
      <c r="A42" s="4" t="inlineStr">
        <is>
          <t>Proceeds from IPO net off IPO expenses</t>
        </is>
      </c>
      <c r="B42" s="4" t="inlineStr">
        <is>
          <t xml:space="preserve"> </t>
        </is>
      </c>
      <c r="C42" s="4" t="inlineStr">
        <is>
          <t xml:space="preserve"> </t>
        </is>
      </c>
      <c r="D42" s="4" t="inlineStr">
        <is>
          <t xml:space="preserve"> </t>
        </is>
      </c>
    </row>
    <row r="43">
      <c r="A43" s="4" t="inlineStr">
        <is>
          <t>Proceeds from long-term borrowings</t>
        </is>
      </c>
      <c r="B43" s="4" t="inlineStr">
        <is>
          <t xml:space="preserve"> </t>
        </is>
      </c>
      <c r="C43" s="4" t="inlineStr">
        <is>
          <t xml:space="preserve"> </t>
        </is>
      </c>
      <c r="D43" s="5" t="n">
        <v>14809302</v>
      </c>
    </row>
    <row r="44">
      <c r="A44" s="4" t="inlineStr">
        <is>
          <t>Net cash provided by financing activities</t>
        </is>
      </c>
      <c r="B44" s="4" t="inlineStr">
        <is>
          <t xml:space="preserve"> </t>
        </is>
      </c>
      <c r="C44" s="5" t="n">
        <v>1000000</v>
      </c>
      <c r="D44" s="5" t="n">
        <v>14809302</v>
      </c>
    </row>
    <row r="45">
      <c r="A45" s="4" t="inlineStr">
        <is>
          <t>Effects of foreign currency translation</t>
        </is>
      </c>
      <c r="B45" s="5" t="n">
        <v>-510483</v>
      </c>
      <c r="C45" s="5" t="n">
        <v>-976270</v>
      </c>
      <c r="D45" s="5" t="n">
        <v>338135</v>
      </c>
    </row>
    <row r="46">
      <c r="A46" s="4" t="inlineStr">
        <is>
          <t>Net increase in cash and cash equivalents</t>
        </is>
      </c>
      <c r="B46" s="5" t="n">
        <v>-3165795</v>
      </c>
      <c r="C46" s="5" t="n">
        <v>-2835339</v>
      </c>
      <c r="D46" s="5" t="n">
        <v>6380765</v>
      </c>
    </row>
    <row r="47">
      <c r="A47" s="4" t="inlineStr">
        <is>
          <t>Cash and cash equivalents at beginning of year</t>
        </is>
      </c>
      <c r="B47" s="5" t="n">
        <v>20998786</v>
      </c>
      <c r="C47" s="5" t="n">
        <v>23834125</v>
      </c>
      <c r="D47" s="5" t="n">
        <v>17453360</v>
      </c>
    </row>
    <row r="48">
      <c r="A48" s="4" t="inlineStr">
        <is>
          <t>Cash and cash equivalents at end of year</t>
        </is>
      </c>
      <c r="B48" s="5" t="n">
        <v>17832991</v>
      </c>
      <c r="C48" s="5" t="n">
        <v>20998786</v>
      </c>
      <c r="D48" s="5" t="n">
        <v>23834125</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Cash paid for income taxes</t>
        </is>
      </c>
      <c r="B50" s="4" t="inlineStr">
        <is>
          <t xml:space="preserve"> </t>
        </is>
      </c>
      <c r="C50" s="4" t="inlineStr">
        <is>
          <t xml:space="preserve"> </t>
        </is>
      </c>
      <c r="D50" s="5" t="n">
        <v>1231826</v>
      </c>
    </row>
    <row r="51">
      <c r="A51" s="4" t="inlineStr">
        <is>
          <t>Cash paid for interest expense</t>
        </is>
      </c>
      <c r="B51" s="4" t="inlineStr">
        <is>
          <t xml:space="preserve"> </t>
        </is>
      </c>
      <c r="C51" s="5" t="n">
        <v>819219</v>
      </c>
      <c r="D51" s="4" t="inlineStr">
        <is>
          <t xml:space="preserve"> </t>
        </is>
      </c>
    </row>
    <row r="52">
      <c r="A52" s="3" t="inlineStr">
        <is>
          <t>Non-cash transactions</t>
        </is>
      </c>
      <c r="B52" s="4" t="inlineStr">
        <is>
          <t xml:space="preserve"> </t>
        </is>
      </c>
      <c r="C52" s="4" t="inlineStr">
        <is>
          <t xml:space="preserve"> </t>
        </is>
      </c>
      <c r="D52" s="4" t="inlineStr">
        <is>
          <t xml:space="preserve"> </t>
        </is>
      </c>
    </row>
    <row r="53">
      <c r="A53" s="4" t="inlineStr">
        <is>
          <t>Shares issued as consideration for acquisition</t>
        </is>
      </c>
      <c r="B53" s="4" t="inlineStr">
        <is>
          <t xml:space="preserve"> </t>
        </is>
      </c>
      <c r="C53" s="4" t="inlineStr">
        <is>
          <t xml:space="preserve"> </t>
        </is>
      </c>
      <c r="D53" s="7" t="n">
        <v>464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Variable Interest Entities Operation (Details) - USD ($)</t>
        </is>
      </c>
      <c r="B1" s="2" t="inlineStr">
        <is>
          <t>12 Months Ended</t>
        </is>
      </c>
    </row>
    <row r="2">
      <c r="B2" s="2" t="inlineStr">
        <is>
          <t>Mar. 31, 2024</t>
        </is>
      </c>
      <c r="C2" s="2" t="inlineStr">
        <is>
          <t>Mar. 31, 2023</t>
        </is>
      </c>
      <c r="D2" s="2" t="inlineStr">
        <is>
          <t>Mar.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et profit</t>
        </is>
      </c>
      <c r="B4" s="7" t="n">
        <v>-4722146</v>
      </c>
      <c r="C4" s="7" t="n">
        <v>-20906985</v>
      </c>
      <c r="D4" s="7" t="n">
        <v>-1400292</v>
      </c>
    </row>
    <row r="5">
      <c r="A5" s="4" t="inlineStr">
        <is>
          <t>Variable Interest Entity, Primary Beneficiary [Member]</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Revenue</t>
        </is>
      </c>
      <c r="B7" s="5" t="n">
        <v>1999056</v>
      </c>
      <c r="C7" s="5" t="n">
        <v>10250708</v>
      </c>
      <c r="D7" s="5" t="n">
        <v>23050619</v>
      </c>
    </row>
    <row r="8">
      <c r="A8" s="4" t="inlineStr">
        <is>
          <t>Net profit</t>
        </is>
      </c>
      <c r="B8" s="7" t="n">
        <v>462886</v>
      </c>
      <c r="C8" s="7" t="n">
        <v>-18310962</v>
      </c>
      <c r="D8" s="7" t="n">
        <v>175083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Variable Interest Entities Cash Flows (Details) - USD ($)</t>
        </is>
      </c>
      <c r="B1" s="2" t="inlineStr">
        <is>
          <t>12 Months Ended</t>
        </is>
      </c>
    </row>
    <row r="2">
      <c r="B2" s="2" t="inlineStr">
        <is>
          <t>Mar. 31, 2024</t>
        </is>
      </c>
      <c r="C2" s="2" t="inlineStr">
        <is>
          <t>Mar. 31, 2023</t>
        </is>
      </c>
      <c r="D2" s="2" t="inlineStr">
        <is>
          <t>Mar.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et cash provided by operating activities</t>
        </is>
      </c>
      <c r="B4" s="7" t="n">
        <v>-2660100</v>
      </c>
      <c r="C4" s="7" t="n">
        <v>-2558438</v>
      </c>
      <c r="D4" s="7" t="n">
        <v>4828933</v>
      </c>
    </row>
    <row r="5">
      <c r="A5" s="4" t="inlineStr">
        <is>
          <t>Net cash used in investing activities</t>
        </is>
      </c>
      <c r="B5" s="5" t="n">
        <v>4788</v>
      </c>
      <c r="C5" s="5" t="n">
        <v>-300631</v>
      </c>
      <c r="D5" s="5" t="n">
        <v>-13595605</v>
      </c>
    </row>
    <row r="6">
      <c r="A6" s="4" t="inlineStr">
        <is>
          <t>Net cash provided by financing activities</t>
        </is>
      </c>
      <c r="B6" s="4" t="inlineStr">
        <is>
          <t xml:space="preserve"> </t>
        </is>
      </c>
      <c r="C6" s="5" t="n">
        <v>1000000</v>
      </c>
      <c r="D6" s="5" t="n">
        <v>14809302</v>
      </c>
    </row>
    <row r="7">
      <c r="A7" s="4" t="inlineStr">
        <is>
          <t>Effects of exchange rate changes on cash</t>
        </is>
      </c>
      <c r="B7" s="5" t="n">
        <v>-510483</v>
      </c>
      <c r="C7" s="5" t="n">
        <v>-976270</v>
      </c>
      <c r="D7" s="5" t="n">
        <v>338135</v>
      </c>
    </row>
    <row r="8">
      <c r="A8" s="4" t="inlineStr">
        <is>
          <t>Net cash inflow</t>
        </is>
      </c>
      <c r="B8" s="5" t="n">
        <v>-3165795</v>
      </c>
      <c r="C8" s="5" t="n">
        <v>-2835339</v>
      </c>
      <c r="D8" s="5" t="n">
        <v>6380765</v>
      </c>
    </row>
    <row r="9">
      <c r="A9" s="4" t="inlineStr">
        <is>
          <t>Variable Interest Entity, Primary Beneficiary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Net cash provided by operating activities</t>
        </is>
      </c>
      <c r="B11" s="5" t="n">
        <v>-1500154</v>
      </c>
      <c r="C11" s="5" t="n">
        <v>148162</v>
      </c>
      <c r="D11" s="5" t="n">
        <v>9390282</v>
      </c>
    </row>
    <row r="12">
      <c r="A12" s="4" t="inlineStr">
        <is>
          <t>Net cash used in investing activities</t>
        </is>
      </c>
      <c r="B12" s="5" t="n">
        <v>4788</v>
      </c>
      <c r="C12" s="5" t="n">
        <v>-529511</v>
      </c>
      <c r="D12" s="5" t="n">
        <v>-18530989</v>
      </c>
    </row>
    <row r="13">
      <c r="A13" s="4" t="inlineStr">
        <is>
          <t>Net cash provided by financing activities</t>
        </is>
      </c>
      <c r="B13" s="4" t="inlineStr">
        <is>
          <t xml:space="preserve"> </t>
        </is>
      </c>
      <c r="C13" s="4" t="inlineStr">
        <is>
          <t xml:space="preserve"> </t>
        </is>
      </c>
      <c r="D13" s="5" t="n">
        <v>14809302</v>
      </c>
    </row>
    <row r="14">
      <c r="A14" s="4" t="inlineStr">
        <is>
          <t>Effects of exchange rate changes on cash</t>
        </is>
      </c>
      <c r="B14" s="5" t="n">
        <v>-559935</v>
      </c>
      <c r="C14" s="5" t="n">
        <v>-1127433</v>
      </c>
      <c r="D14" s="5" t="n">
        <v>266364</v>
      </c>
    </row>
    <row r="15">
      <c r="A15" s="4" t="inlineStr">
        <is>
          <t>Net cash inflow</t>
        </is>
      </c>
      <c r="B15" s="7" t="n">
        <v>-2055301</v>
      </c>
      <c r="C15" s="7" t="n">
        <v>-1508782</v>
      </c>
      <c r="D15" s="7" t="n">
        <v>593495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32" customWidth="1" min="6" max="6"/>
    <col width="29" customWidth="1" min="7" max="7"/>
    <col width="22" customWidth="1" min="8" max="8"/>
    <col width="14" customWidth="1" min="9" max="9"/>
  </cols>
  <sheetData>
    <row r="1">
      <c r="A1" s="1" t="inlineStr">
        <is>
          <t>Organization and basis of financial statements (Details Narrative)</t>
        </is>
      </c>
      <c r="G1" s="2" t="inlineStr">
        <is>
          <t>12 Months Ended</t>
        </is>
      </c>
    </row>
    <row r="2">
      <c r="B2" s="2" t="inlineStr">
        <is>
          <t>Apr. 03, 2023 shares</t>
        </is>
      </c>
      <c r="C2" s="2" t="inlineStr">
        <is>
          <t>Mar. 30, 2023 USD ($)</t>
        </is>
      </c>
      <c r="D2" s="2" t="inlineStr">
        <is>
          <t>Mar. 30, 2023 SGD ($)</t>
        </is>
      </c>
      <c r="E2" s="2" t="inlineStr">
        <is>
          <t>Aug. 05, 2022 shares</t>
        </is>
      </c>
      <c r="F2" s="2" t="inlineStr">
        <is>
          <t>Sep. 01, 2021 $ / shares shares</t>
        </is>
      </c>
      <c r="G2" s="2" t="inlineStr">
        <is>
          <t>Mar. 31, 2024 USD ($) shares</t>
        </is>
      </c>
      <c r="H2" s="2" t="inlineStr">
        <is>
          <t>Mar. 31, 2023 USD ($)</t>
        </is>
      </c>
      <c r="I2" s="2" t="inlineStr">
        <is>
          <t>Jun. 06,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t>
        </is>
      </c>
      <c r="B4" s="5" t="n">
        <v>549451</v>
      </c>
      <c r="C4" s="4" t="inlineStr">
        <is>
          <t xml:space="preserve"> </t>
        </is>
      </c>
      <c r="D4" s="4" t="inlineStr">
        <is>
          <t xml:space="preserve"> </t>
        </is>
      </c>
      <c r="E4" s="4" t="inlineStr">
        <is>
          <t xml:space="preserve"> </t>
        </is>
      </c>
      <c r="F4" s="5" t="n">
        <v>2900000</v>
      </c>
      <c r="G4" s="4" t="inlineStr">
        <is>
          <t xml:space="preserve"> </t>
        </is>
      </c>
      <c r="H4" s="4" t="inlineStr">
        <is>
          <t xml:space="preserve"> </t>
        </is>
      </c>
      <c r="I4" s="4" t="inlineStr">
        <is>
          <t xml:space="preserve"> </t>
        </is>
      </c>
    </row>
    <row r="5">
      <c r="A5" s="4" t="inlineStr">
        <is>
          <t>Number of shares issued on acquisition</t>
        </is>
      </c>
      <c r="B5" s="4" t="inlineStr">
        <is>
          <t xml:space="preserve"> </t>
        </is>
      </c>
      <c r="C5" s="4" t="inlineStr">
        <is>
          <t xml:space="preserve"> </t>
        </is>
      </c>
      <c r="D5" s="4" t="inlineStr">
        <is>
          <t xml:space="preserve"> </t>
        </is>
      </c>
      <c r="E5" s="5" t="n">
        <v>791667</v>
      </c>
      <c r="F5" s="4" t="inlineStr">
        <is>
          <t xml:space="preserve"> </t>
        </is>
      </c>
      <c r="G5" s="4" t="inlineStr">
        <is>
          <t xml:space="preserve"> </t>
        </is>
      </c>
      <c r="H5" s="4" t="inlineStr">
        <is>
          <t xml:space="preserve"> </t>
        </is>
      </c>
      <c r="I5" s="4" t="inlineStr">
        <is>
          <t xml:space="preserve"> </t>
        </is>
      </c>
    </row>
    <row r="6">
      <c r="A6" s="4" t="inlineStr">
        <is>
          <t>Contract price exceeding the limit | $</t>
        </is>
      </c>
      <c r="B6" s="4" t="inlineStr">
        <is>
          <t xml:space="preserve"> </t>
        </is>
      </c>
      <c r="C6" s="4" t="inlineStr">
        <is>
          <t xml:space="preserve"> </t>
        </is>
      </c>
      <c r="D6" s="4" t="inlineStr">
        <is>
          <t xml:space="preserve"> </t>
        </is>
      </c>
      <c r="E6" s="4" t="inlineStr">
        <is>
          <t xml:space="preserve"> </t>
        </is>
      </c>
      <c r="F6" s="4" t="inlineStr">
        <is>
          <t xml:space="preserve"> </t>
        </is>
      </c>
      <c r="G6" s="7" t="n">
        <v>100000</v>
      </c>
      <c r="H6" s="4" t="inlineStr">
        <is>
          <t xml:space="preserve"> </t>
        </is>
      </c>
      <c r="I6" s="4" t="inlineStr">
        <is>
          <t xml:space="preserve"> </t>
        </is>
      </c>
    </row>
    <row r="7">
      <c r="A7" s="4" t="inlineStr">
        <is>
          <t>VIE contribution as a percentage of consolidated revenues</t>
        </is>
      </c>
      <c r="B7" s="4" t="inlineStr">
        <is>
          <t xml:space="preserve"> </t>
        </is>
      </c>
      <c r="C7" s="4" t="inlineStr">
        <is>
          <t xml:space="preserve"> </t>
        </is>
      </c>
      <c r="D7" s="4" t="inlineStr">
        <is>
          <t xml:space="preserve"> </t>
        </is>
      </c>
      <c r="E7" s="4" t="inlineStr">
        <is>
          <t xml:space="preserve"> </t>
        </is>
      </c>
      <c r="F7" s="4" t="inlineStr">
        <is>
          <t xml:space="preserve"> </t>
        </is>
      </c>
      <c r="G7" s="10" t="n">
        <v>1</v>
      </c>
      <c r="H7" s="10" t="n">
        <v>0.91</v>
      </c>
      <c r="I7" s="4" t="inlineStr">
        <is>
          <t xml:space="preserve"> </t>
        </is>
      </c>
    </row>
    <row r="8">
      <c r="A8" s="4" t="inlineStr">
        <is>
          <t>VIE contribution as a percentage of consolidated total assets</t>
        </is>
      </c>
      <c r="B8" s="4" t="inlineStr">
        <is>
          <t xml:space="preserve"> </t>
        </is>
      </c>
      <c r="C8" s="4" t="inlineStr">
        <is>
          <t xml:space="preserve"> </t>
        </is>
      </c>
      <c r="D8" s="4" t="inlineStr">
        <is>
          <t xml:space="preserve"> </t>
        </is>
      </c>
      <c r="E8" s="4" t="inlineStr">
        <is>
          <t xml:space="preserve"> </t>
        </is>
      </c>
      <c r="F8" s="4" t="inlineStr">
        <is>
          <t xml:space="preserve"> </t>
        </is>
      </c>
      <c r="G8" s="10" t="n">
        <v>0.9399999999999999</v>
      </c>
      <c r="H8" s="10" t="n">
        <v>0.82</v>
      </c>
      <c r="I8" s="4" t="inlineStr">
        <is>
          <t xml:space="preserve"> </t>
        </is>
      </c>
    </row>
    <row r="9">
      <c r="A9" s="4" t="inlineStr">
        <is>
          <t>VIE contribution as a percentage of consolidated total liabilities</t>
        </is>
      </c>
      <c r="B9" s="4" t="inlineStr">
        <is>
          <t xml:space="preserve"> </t>
        </is>
      </c>
      <c r="C9" s="4" t="inlineStr">
        <is>
          <t xml:space="preserve"> </t>
        </is>
      </c>
      <c r="D9" s="4" t="inlineStr">
        <is>
          <t xml:space="preserve"> </t>
        </is>
      </c>
      <c r="E9" s="4" t="inlineStr">
        <is>
          <t xml:space="preserve"> </t>
        </is>
      </c>
      <c r="F9" s="4" t="inlineStr">
        <is>
          <t xml:space="preserve"> </t>
        </is>
      </c>
      <c r="G9" s="10" t="n">
        <v>0.98</v>
      </c>
      <c r="H9" s="10" t="n">
        <v>0.92</v>
      </c>
      <c r="I9" s="4" t="inlineStr">
        <is>
          <t xml:space="preserve"> </t>
        </is>
      </c>
    </row>
    <row r="10">
      <c r="A10" s="4" t="inlineStr">
        <is>
          <t>Assets | $</t>
        </is>
      </c>
      <c r="B10" s="4" t="inlineStr">
        <is>
          <t xml:space="preserve"> </t>
        </is>
      </c>
      <c r="C10" s="4" t="inlineStr">
        <is>
          <t xml:space="preserve"> </t>
        </is>
      </c>
      <c r="D10" s="4" t="inlineStr">
        <is>
          <t xml:space="preserve"> </t>
        </is>
      </c>
      <c r="E10" s="4" t="inlineStr">
        <is>
          <t xml:space="preserve"> </t>
        </is>
      </c>
      <c r="F10" s="4" t="inlineStr">
        <is>
          <t xml:space="preserve"> </t>
        </is>
      </c>
      <c r="G10" s="7" t="n">
        <v>36323083</v>
      </c>
      <c r="H10" s="7" t="n">
        <v>43642638</v>
      </c>
      <c r="I10" s="4" t="inlineStr">
        <is>
          <t xml:space="preserve"> </t>
        </is>
      </c>
    </row>
    <row r="11">
      <c r="A11" s="4" t="inlineStr">
        <is>
          <t>Variable Interest Entity, Primary Beneficia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ts | $</t>
        </is>
      </c>
      <c r="B13" s="4" t="inlineStr">
        <is>
          <t xml:space="preserve"> </t>
        </is>
      </c>
      <c r="C13" s="4" t="inlineStr">
        <is>
          <t xml:space="preserve"> </t>
        </is>
      </c>
      <c r="D13" s="4" t="inlineStr">
        <is>
          <t xml:space="preserve"> </t>
        </is>
      </c>
      <c r="E13" s="4" t="inlineStr">
        <is>
          <t xml:space="preserve"> </t>
        </is>
      </c>
      <c r="F13" s="4" t="inlineStr">
        <is>
          <t xml:space="preserve"> </t>
        </is>
      </c>
      <c r="G13" s="5" t="n">
        <v>34468955</v>
      </c>
      <c r="H13" s="7" t="n">
        <v>35481771</v>
      </c>
      <c r="I13" s="4" t="inlineStr">
        <is>
          <t xml:space="preserve"> </t>
        </is>
      </c>
    </row>
    <row r="14">
      <c r="A14" s="4" t="inlineStr">
        <is>
          <t>Variable Interest Entity, Primary Beneficiary [Member] | Asset Not Pledged as Collater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ssets | $</t>
        </is>
      </c>
      <c r="B16" s="4" t="inlineStr">
        <is>
          <t xml:space="preserve"> </t>
        </is>
      </c>
      <c r="C16" s="4" t="inlineStr">
        <is>
          <t xml:space="preserve"> </t>
        </is>
      </c>
      <c r="D16" s="4" t="inlineStr">
        <is>
          <t xml:space="preserve"> </t>
        </is>
      </c>
      <c r="E16" s="4" t="inlineStr">
        <is>
          <t xml:space="preserve"> </t>
        </is>
      </c>
      <c r="F16" s="4" t="inlineStr">
        <is>
          <t xml:space="preserve"> </t>
        </is>
      </c>
      <c r="G16" s="7" t="n">
        <v>0</v>
      </c>
      <c r="H16" s="4" t="inlineStr">
        <is>
          <t xml:space="preserve"> </t>
        </is>
      </c>
      <c r="I16" s="4" t="inlineStr">
        <is>
          <t xml:space="preserve"> </t>
        </is>
      </c>
    </row>
    <row r="17">
      <c r="A17" s="4" t="inlineStr">
        <is>
          <t>Le First Skillland Pte.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ncontrolling interest, ownership percentage by parent</t>
        </is>
      </c>
      <c r="B19" s="4" t="inlineStr">
        <is>
          <t xml:space="preserve"> </t>
        </is>
      </c>
      <c r="C19" s="10" t="n">
        <v>0.75</v>
      </c>
      <c r="D19" s="10" t="n">
        <v>0.7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 First Skilland Pte Ltd Singapo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pital commitment obligation</t>
        </is>
      </c>
      <c r="B22" s="4" t="inlineStr">
        <is>
          <t xml:space="preserve"> </t>
        </is>
      </c>
      <c r="C22" s="7" t="n">
        <v>278869</v>
      </c>
      <c r="D22" s="7" t="n">
        <v>375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enzhen Jisen Information Tech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percentage of voting</t>
        </is>
      </c>
      <c r="B25" s="4" t="inlineStr">
        <is>
          <t xml:space="preserve"> </t>
        </is>
      </c>
      <c r="C25" s="4" t="inlineStr">
        <is>
          <t xml:space="preserve"> </t>
        </is>
      </c>
      <c r="D25" s="4" t="inlineStr">
        <is>
          <t xml:space="preserve"> </t>
        </is>
      </c>
      <c r="E25" s="4" t="inlineStr">
        <is>
          <t xml:space="preserve"> </t>
        </is>
      </c>
      <c r="F25" s="10" t="n">
        <v>1</v>
      </c>
      <c r="G25" s="4" t="inlineStr">
        <is>
          <t xml:space="preserve"> </t>
        </is>
      </c>
      <c r="H25" s="4" t="inlineStr">
        <is>
          <t xml:space="preserve"> </t>
        </is>
      </c>
      <c r="I25" s="4" t="inlineStr">
        <is>
          <t xml:space="preserve"> </t>
        </is>
      </c>
    </row>
    <row r="26">
      <c r="A26" s="4" t="inlineStr">
        <is>
          <t>Number of shares issued on acquisition</t>
        </is>
      </c>
      <c r="B26" s="4" t="inlineStr">
        <is>
          <t xml:space="preserve"> </t>
        </is>
      </c>
      <c r="C26" s="4" t="inlineStr">
        <is>
          <t xml:space="preserve"> </t>
        </is>
      </c>
      <c r="D26" s="4" t="inlineStr">
        <is>
          <t xml:space="preserve"> </t>
        </is>
      </c>
      <c r="E26" s="4" t="inlineStr">
        <is>
          <t xml:space="preserve"> </t>
        </is>
      </c>
      <c r="F26" s="5" t="n">
        <v>2900000</v>
      </c>
      <c r="G26" s="4" t="inlineStr">
        <is>
          <t xml:space="preserve"> </t>
        </is>
      </c>
      <c r="H26" s="4" t="inlineStr">
        <is>
          <t xml:space="preserve"> </t>
        </is>
      </c>
      <c r="I26" s="4" t="inlineStr">
        <is>
          <t xml:space="preserve"> </t>
        </is>
      </c>
    </row>
    <row r="27">
      <c r="A27" s="4" t="inlineStr">
        <is>
          <t>Business acquisition, share price | $ / shares</t>
        </is>
      </c>
      <c r="B27" s="4" t="inlineStr">
        <is>
          <t xml:space="preserve"> </t>
        </is>
      </c>
      <c r="C27" s="4" t="inlineStr">
        <is>
          <t xml:space="preserve"> </t>
        </is>
      </c>
      <c r="D27" s="4" t="inlineStr">
        <is>
          <t xml:space="preserve"> </t>
        </is>
      </c>
      <c r="E27" s="4" t="inlineStr">
        <is>
          <t xml:space="preserve"> </t>
        </is>
      </c>
      <c r="F27" s="9" t="n">
        <v>1.6</v>
      </c>
      <c r="G27" s="4" t="inlineStr">
        <is>
          <t xml:space="preserve"> </t>
        </is>
      </c>
      <c r="H27" s="4" t="inlineStr">
        <is>
          <t xml:space="preserve"> </t>
        </is>
      </c>
      <c r="I27" s="4" t="inlineStr">
        <is>
          <t xml:space="preserve"> </t>
        </is>
      </c>
    </row>
    <row r="28">
      <c r="A28" s="4" t="inlineStr">
        <is>
          <t>Shenzhen Jisen Information Tech Limited [Member] | WuxiKingway Cloud Technology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interest transferred (in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1</v>
      </c>
    </row>
    <row r="31">
      <c r="A31" s="4" t="inlineStr">
        <is>
          <t>Mr Gao Xiaofe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5" t="n">
        <v>7740000</v>
      </c>
      <c r="H33" s="4" t="inlineStr">
        <is>
          <t xml:space="preserve"> </t>
        </is>
      </c>
      <c r="I33" s="4" t="inlineStr">
        <is>
          <t xml:space="preserve"> </t>
        </is>
      </c>
    </row>
    <row r="34">
      <c r="A34" s="4" t="inlineStr">
        <is>
          <t>Mr Hua Luga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4" t="inlineStr">
        <is>
          <t xml:space="preserve"> </t>
        </is>
      </c>
      <c r="G36" s="5" t="n">
        <v>1800000</v>
      </c>
      <c r="H36" s="4" t="inlineStr">
        <is>
          <t xml:space="preserve"> </t>
        </is>
      </c>
      <c r="I36" s="4" t="inlineStr">
        <is>
          <t xml:space="preserve"> </t>
        </is>
      </c>
    </row>
  </sheetData>
  <mergeCells count="3">
    <mergeCell ref="A1:A2"/>
    <mergeCell ref="C1:D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Schedule of Estimated Useful Lives of Assets (Details)</t>
        </is>
      </c>
      <c r="B1" s="2" t="inlineStr">
        <is>
          <t>Mar. 31, 2024</t>
        </is>
      </c>
    </row>
    <row r="2">
      <c r="A2" s="4" t="inlineStr">
        <is>
          <t>Server Hardware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Vehicles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14" customWidth="1" min="2" max="2"/>
  </cols>
  <sheetData>
    <row r="1">
      <c r="A1" s="1" t="inlineStr">
        <is>
          <t>Schedule of Estimated Average Useful Lives of Intangible Assets (Details)</t>
        </is>
      </c>
      <c r="B1" s="2" t="inlineStr">
        <is>
          <t>Mar. 31, 2024</t>
        </is>
      </c>
    </row>
    <row r="2">
      <c r="A2" s="4" t="inlineStr">
        <is>
          <t>Computer Software, Intangible Asset [Member]</t>
        </is>
      </c>
      <c r="B2" s="4" t="inlineStr">
        <is>
          <t xml:space="preserve"> </t>
        </is>
      </c>
    </row>
    <row r="3">
      <c r="A3" s="3" t="inlineStr">
        <is>
          <t>Finite-Lived Intangible Assets [Line Items]</t>
        </is>
      </c>
      <c r="B3" s="4" t="inlineStr">
        <is>
          <t xml:space="preserve"> </t>
        </is>
      </c>
    </row>
    <row r="4">
      <c r="A4" s="4" t="inlineStr">
        <is>
          <t>Finite lived intangible asset</t>
        </is>
      </c>
      <c r="B4" s="4" t="inlineStr">
        <is>
          <t>5 years</t>
        </is>
      </c>
    </row>
    <row r="5">
      <c r="A5" s="4" t="inlineStr">
        <is>
          <t>Courseware [Member]</t>
        </is>
      </c>
      <c r="B5" s="4" t="inlineStr">
        <is>
          <t xml:space="preserve"> </t>
        </is>
      </c>
    </row>
    <row r="6">
      <c r="A6" s="3" t="inlineStr">
        <is>
          <t>Finite-Lived Intangible Assets [Line Items]</t>
        </is>
      </c>
      <c r="B6" s="4" t="inlineStr">
        <is>
          <t xml:space="preserve"> </t>
        </is>
      </c>
    </row>
    <row r="7">
      <c r="A7" s="4" t="inlineStr">
        <is>
          <t>Finite lived intangible asset</t>
        </is>
      </c>
      <c r="B7" s="4" t="inlineStr">
        <is>
          <t>5 years</t>
        </is>
      </c>
    </row>
    <row r="8">
      <c r="A8" s="4" t="inlineStr">
        <is>
          <t>Copyrights [Member]</t>
        </is>
      </c>
      <c r="B8" s="4" t="inlineStr">
        <is>
          <t xml:space="preserve"> </t>
        </is>
      </c>
    </row>
    <row r="9">
      <c r="A9" s="3" t="inlineStr">
        <is>
          <t>Finite-Lived Intangible Assets [Line Items]</t>
        </is>
      </c>
      <c r="B9" s="4" t="inlineStr">
        <is>
          <t xml:space="preserve"> </t>
        </is>
      </c>
    </row>
    <row r="10">
      <c r="A10" s="4" t="inlineStr">
        <is>
          <t>Finite lived intangible asset</t>
        </is>
      </c>
      <c r="B10"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Currency Exchange Rates (Details)</t>
        </is>
      </c>
      <c r="B1" s="2" t="inlineStr">
        <is>
          <t>Mar. 31, 2024</t>
        </is>
      </c>
      <c r="C1" s="2" t="inlineStr">
        <is>
          <t>Mar. 31, 2023</t>
        </is>
      </c>
      <c r="D1" s="2" t="inlineStr">
        <is>
          <t>Mar. 31, 2022</t>
        </is>
      </c>
    </row>
    <row r="2">
      <c r="A2" s="4" t="inlineStr">
        <is>
          <t>Year End Spot Rate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eign Exchange Rate</t>
        </is>
      </c>
      <c r="B4" s="11" t="n">
        <v>7.095</v>
      </c>
      <c r="C4" s="11" t="n">
        <v>6.8717</v>
      </c>
      <c r="D4" s="11" t="n">
        <v>6.3482</v>
      </c>
    </row>
    <row r="5">
      <c r="A5" s="4" t="inlineStr">
        <is>
          <t>Average Rat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oreign Exchange Rate</t>
        </is>
      </c>
      <c r="B7" s="11" t="n">
        <v>7.1157</v>
      </c>
      <c r="C7" s="11" t="n">
        <v>6.8855</v>
      </c>
      <c r="D7" s="11" t="n">
        <v>6.40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80" customWidth="1" min="2" max="2"/>
    <col width="22" customWidth="1" min="3" max="3"/>
    <col width="22" customWidth="1" min="4" max="4"/>
    <col width="22" customWidth="1" min="5" max="5"/>
  </cols>
  <sheetData>
    <row r="1">
      <c r="A1" s="1" t="inlineStr">
        <is>
          <t>Summary of Significant Accounting Policies (Details Narrative)</t>
        </is>
      </c>
      <c r="B1" s="2" t="inlineStr">
        <is>
          <t>12 Months Ended</t>
        </is>
      </c>
    </row>
    <row r="2">
      <c r="B2" s="2" t="inlineStr">
        <is>
          <t>Mar. 31, 2024 USD ($)</t>
        </is>
      </c>
      <c r="C2" s="2" t="inlineStr">
        <is>
          <t>Mar. 31, 2023 USD ($)</t>
        </is>
      </c>
      <c r="D2" s="2" t="inlineStr">
        <is>
          <t>Mar. 31, 2024 CNY (¥)</t>
        </is>
      </c>
      <c r="E2" s="2" t="inlineStr">
        <is>
          <t>Mar. 31, 2023 CNY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Operating lease, term of contract</t>
        </is>
      </c>
      <c r="B4" s="4" t="inlineStr">
        <is>
          <t>short-term leases less than 12 months. During
the fiscal years ended March 31, 2024 and 2023</t>
        </is>
      </c>
      <c r="C4" s="4" t="inlineStr">
        <is>
          <t xml:space="preserve"> </t>
        </is>
      </c>
      <c r="D4" s="4" t="inlineStr">
        <is>
          <t xml:space="preserve"> </t>
        </is>
      </c>
      <c r="E4" s="4" t="inlineStr">
        <is>
          <t xml:space="preserve"> </t>
        </is>
      </c>
    </row>
    <row r="5">
      <c r="A5" s="4" t="inlineStr">
        <is>
          <t>Short-term lease, cost</t>
        </is>
      </c>
      <c r="B5" s="7" t="n">
        <v>83266</v>
      </c>
      <c r="C5" s="7" t="n">
        <v>88472</v>
      </c>
      <c r="D5" s="4" t="inlineStr">
        <is>
          <t xml:space="preserve"> </t>
        </is>
      </c>
      <c r="E5" s="4" t="inlineStr">
        <is>
          <t xml:space="preserve"> </t>
        </is>
      </c>
    </row>
    <row r="6">
      <c r="A6" s="4" t="inlineStr">
        <is>
          <t>Allowance for expected losses</t>
        </is>
      </c>
      <c r="B6" s="5" t="n">
        <v>0</v>
      </c>
      <c r="C6" s="5" t="n">
        <v>0</v>
      </c>
      <c r="D6" s="4" t="inlineStr">
        <is>
          <t xml:space="preserve"> </t>
        </is>
      </c>
      <c r="E6" s="4" t="inlineStr">
        <is>
          <t xml:space="preserve"> </t>
        </is>
      </c>
    </row>
    <row r="7">
      <c r="A7" s="4" t="inlineStr">
        <is>
          <t>Employee benefits</t>
        </is>
      </c>
      <c r="B7" s="5" t="n">
        <v>125461</v>
      </c>
      <c r="C7" s="5" t="n">
        <v>104283</v>
      </c>
      <c r="D7" s="4" t="inlineStr">
        <is>
          <t xml:space="preserve"> </t>
        </is>
      </c>
      <c r="E7" s="4" t="inlineStr">
        <is>
          <t xml:space="preserve"> </t>
        </is>
      </c>
    </row>
    <row r="8">
      <c r="A8" s="4" t="inlineStr">
        <is>
          <t>Marketing and promotion costs</t>
        </is>
      </c>
      <c r="B8" s="5" t="n">
        <v>31990</v>
      </c>
      <c r="C8" s="5" t="n">
        <v>216423</v>
      </c>
      <c r="D8" s="4" t="inlineStr">
        <is>
          <t xml:space="preserve"> </t>
        </is>
      </c>
      <c r="E8" s="4" t="inlineStr">
        <is>
          <t xml:space="preserve"> </t>
        </is>
      </c>
    </row>
    <row r="9">
      <c r="A9" s="4" t="inlineStr">
        <is>
          <t>Research and development expense</t>
        </is>
      </c>
      <c r="B9" s="5" t="n">
        <v>0</v>
      </c>
      <c r="C9" s="4" t="inlineStr">
        <is>
          <t xml:space="preserve"> </t>
        </is>
      </c>
      <c r="D9" s="4" t="inlineStr">
        <is>
          <t xml:space="preserve"> </t>
        </is>
      </c>
      <c r="E9" s="4" t="inlineStr">
        <is>
          <t xml:space="preserve"> </t>
        </is>
      </c>
    </row>
    <row r="10">
      <c r="A10" s="4" t="inlineStr">
        <is>
          <t>Income tax penalties and interest expense</t>
        </is>
      </c>
      <c r="B10" s="7" t="n">
        <v>0</v>
      </c>
      <c r="C10" s="5" t="n">
        <v>0</v>
      </c>
      <c r="D10" s="4" t="inlineStr">
        <is>
          <t xml:space="preserve"> </t>
        </is>
      </c>
      <c r="E10" s="4" t="inlineStr">
        <is>
          <t xml:space="preserve"> </t>
        </is>
      </c>
    </row>
    <row r="11">
      <c r="A11" s="4" t="inlineStr">
        <is>
          <t>Percentage of value added tax</t>
        </is>
      </c>
      <c r="B11" s="10" t="n">
        <v>0.06</v>
      </c>
      <c r="C11" s="4" t="inlineStr">
        <is>
          <t xml:space="preserve"> </t>
        </is>
      </c>
      <c r="D11" s="4" t="inlineStr">
        <is>
          <t xml:space="preserve"> </t>
        </is>
      </c>
      <c r="E11" s="4" t="inlineStr">
        <is>
          <t xml:space="preserve"> </t>
        </is>
      </c>
    </row>
    <row r="12">
      <c r="A12" s="4" t="inlineStr">
        <is>
          <t>Cash</t>
        </is>
      </c>
      <c r="B12" s="7" t="n">
        <v>384</v>
      </c>
      <c r="C12" s="7" t="n">
        <v>396</v>
      </c>
      <c r="D12" s="12" t="n">
        <v>17574082</v>
      </c>
      <c r="E12" s="12" t="n">
        <v>197910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Allocation of Purchase Price (Details) (Parenthetical) - shares</t>
        </is>
      </c>
      <c r="B1" s="2" t="inlineStr">
        <is>
          <t>Aug. 05, 2022</t>
        </is>
      </c>
      <c r="C1" s="2" t="inlineStr">
        <is>
          <t>Sep. 01, 2021</t>
        </is>
      </c>
    </row>
    <row r="2">
      <c r="A2" s="3" t="inlineStr">
        <is>
          <t>Business Acquisition [Line Items]</t>
        </is>
      </c>
      <c r="B2" s="4" t="inlineStr">
        <is>
          <t xml:space="preserve"> </t>
        </is>
      </c>
      <c r="C2" s="4" t="inlineStr">
        <is>
          <t xml:space="preserve"> </t>
        </is>
      </c>
    </row>
    <row r="3">
      <c r="A3" s="4" t="inlineStr">
        <is>
          <t>Number of shares issued on acquisition</t>
        </is>
      </c>
      <c r="B3" s="5" t="n">
        <v>791667</v>
      </c>
      <c r="C3" s="4" t="inlineStr">
        <is>
          <t xml:space="preserve"> </t>
        </is>
      </c>
    </row>
    <row r="4">
      <c r="A4" s="4" t="inlineStr">
        <is>
          <t>Shenzhen Jisen Information Tech Limited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Number of shares issued on acquisition</t>
        </is>
      </c>
      <c r="B6" s="4" t="inlineStr">
        <is>
          <t xml:space="preserve"> </t>
        </is>
      </c>
      <c r="C6" s="5" t="n">
        <v>29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chedule of Allocation of Purchase Price (Details) - USD ($)</t>
        </is>
      </c>
      <c r="D1" s="2" t="inlineStr">
        <is>
          <t>12 Months Ended</t>
        </is>
      </c>
    </row>
    <row r="2">
      <c r="C2" s="2" t="inlineStr">
        <is>
          <t>Sep. 01, 2021</t>
        </is>
      </c>
      <c r="D2" s="2" t="inlineStr">
        <is>
          <t>Mar. 31, 2024</t>
        </is>
      </c>
      <c r="E2" s="2" t="inlineStr">
        <is>
          <t>Mar. 31, 2023</t>
        </is>
      </c>
      <c r="F2" s="2" t="inlineStr">
        <is>
          <t>Mar. 31,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Cash acquired from business combination</t>
        </is>
      </c>
      <c r="C4" s="4" t="inlineStr">
        <is>
          <t xml:space="preserve"> </t>
        </is>
      </c>
      <c r="D4" s="4" t="inlineStr">
        <is>
          <t xml:space="preserve"> </t>
        </is>
      </c>
      <c r="E4" s="4" t="inlineStr">
        <is>
          <t xml:space="preserve"> </t>
        </is>
      </c>
      <c r="F4" s="7" t="n">
        <v>-50427</v>
      </c>
    </row>
    <row r="5">
      <c r="A5" s="4" t="inlineStr">
        <is>
          <t>Goodwill</t>
        </is>
      </c>
      <c r="C5" s="4" t="inlineStr">
        <is>
          <t xml:space="preserve"> </t>
        </is>
      </c>
      <c r="D5" s="4" t="inlineStr">
        <is>
          <t xml:space="preserve"> </t>
        </is>
      </c>
      <c r="E5" s="7" t="n">
        <v>4306579</v>
      </c>
      <c r="F5" s="4" t="inlineStr">
        <is>
          <t xml:space="preserve"> </t>
        </is>
      </c>
    </row>
    <row r="6">
      <c r="A6" s="4" t="inlineStr">
        <is>
          <t>Shenzhen Jisen Information Tech Limited [Member]</t>
        </is>
      </c>
      <c r="C6" s="4" t="inlineStr">
        <is>
          <t xml:space="preserve"> </t>
        </is>
      </c>
      <c r="D6" s="4" t="inlineStr">
        <is>
          <t xml:space="preserve"> </t>
        </is>
      </c>
      <c r="E6" s="4" t="inlineStr">
        <is>
          <t xml:space="preserve"> </t>
        </is>
      </c>
      <c r="F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row>
    <row r="8">
      <c r="A8" s="4" t="inlineStr">
        <is>
          <t>Equity instrument</t>
        </is>
      </c>
      <c r="C8" s="7" t="n">
        <v>4640000</v>
      </c>
      <c r="D8" s="4" t="inlineStr">
        <is>
          <t xml:space="preserve"> </t>
        </is>
      </c>
      <c r="E8" s="4" t="inlineStr">
        <is>
          <t xml:space="preserve"> </t>
        </is>
      </c>
      <c r="F8" s="4" t="inlineStr">
        <is>
          <t xml:space="preserve"> </t>
        </is>
      </c>
    </row>
    <row r="9">
      <c r="A9" s="4" t="inlineStr">
        <is>
          <t>Cash acquired from business combination</t>
        </is>
      </c>
      <c r="C9" s="5" t="n">
        <v>-50427</v>
      </c>
      <c r="D9" s="4" t="inlineStr">
        <is>
          <t xml:space="preserve"> </t>
        </is>
      </c>
      <c r="E9" s="4" t="inlineStr">
        <is>
          <t xml:space="preserve"> </t>
        </is>
      </c>
      <c r="F9" s="4" t="inlineStr">
        <is>
          <t xml:space="preserve"> </t>
        </is>
      </c>
    </row>
    <row r="10">
      <c r="A10" s="4" t="inlineStr">
        <is>
          <t>Subtotal</t>
        </is>
      </c>
      <c r="C10" s="5" t="n">
        <v>4589573</v>
      </c>
      <c r="D10" s="4" t="inlineStr">
        <is>
          <t xml:space="preserve"> </t>
        </is>
      </c>
      <c r="E10" s="4" t="inlineStr">
        <is>
          <t xml:space="preserve"> </t>
        </is>
      </c>
      <c r="F10" s="4" t="inlineStr">
        <is>
          <t xml:space="preserve"> </t>
        </is>
      </c>
    </row>
    <row r="11">
      <c r="A11" s="4" t="inlineStr">
        <is>
          <t>Current assets</t>
        </is>
      </c>
      <c r="C11" s="5" t="n">
        <v>17152</v>
      </c>
      <c r="D11" s="4" t="inlineStr">
        <is>
          <t xml:space="preserve"> </t>
        </is>
      </c>
      <c r="E11" s="4" t="inlineStr">
        <is>
          <t xml:space="preserve"> </t>
        </is>
      </c>
      <c r="F11" s="4" t="inlineStr">
        <is>
          <t xml:space="preserve"> </t>
        </is>
      </c>
    </row>
    <row r="12">
      <c r="A12" s="4" t="inlineStr">
        <is>
          <t>Intangible asset - computer software copyrights</t>
        </is>
      </c>
      <c r="C12" s="5" t="n">
        <v>175854</v>
      </c>
      <c r="D12" s="4" t="inlineStr">
        <is>
          <t xml:space="preserve"> </t>
        </is>
      </c>
      <c r="E12" s="4" t="inlineStr">
        <is>
          <t xml:space="preserve"> </t>
        </is>
      </c>
      <c r="F12" s="4" t="inlineStr">
        <is>
          <t xml:space="preserve"> </t>
        </is>
      </c>
    </row>
    <row r="13">
      <c r="A13" s="4" t="inlineStr">
        <is>
          <t>Current liabilities</t>
        </is>
      </c>
      <c r="C13" s="5" t="n">
        <v>-140581</v>
      </c>
      <c r="D13" s="4" t="inlineStr">
        <is>
          <t xml:space="preserve"> </t>
        </is>
      </c>
      <c r="E13" s="4" t="inlineStr">
        <is>
          <t xml:space="preserve"> </t>
        </is>
      </c>
      <c r="F13" s="4" t="inlineStr">
        <is>
          <t xml:space="preserve"> </t>
        </is>
      </c>
    </row>
    <row r="14">
      <c r="A14" s="4" t="inlineStr">
        <is>
          <t>Deferred tax liabilities</t>
        </is>
      </c>
      <c r="C14" s="5" t="n">
        <v>-43964</v>
      </c>
      <c r="D14" s="4" t="inlineStr">
        <is>
          <t xml:space="preserve"> </t>
        </is>
      </c>
      <c r="E14" s="4" t="inlineStr">
        <is>
          <t xml:space="preserve"> </t>
        </is>
      </c>
      <c r="F14" s="4" t="inlineStr">
        <is>
          <t xml:space="preserve"> </t>
        </is>
      </c>
    </row>
    <row r="15">
      <c r="A15" s="4" t="inlineStr">
        <is>
          <t>Total identifiable net assets</t>
        </is>
      </c>
      <c r="C15" s="5" t="n">
        <v>8461</v>
      </c>
      <c r="D15" s="4" t="inlineStr">
        <is>
          <t xml:space="preserve"> </t>
        </is>
      </c>
      <c r="E15" s="4" t="inlineStr">
        <is>
          <t xml:space="preserve"> </t>
        </is>
      </c>
      <c r="F15" s="4" t="inlineStr">
        <is>
          <t xml:space="preserve"> </t>
        </is>
      </c>
    </row>
    <row r="16">
      <c r="A16" s="4" t="inlineStr">
        <is>
          <t>Goodwill</t>
        </is>
      </c>
      <c r="B16" s="4" t="inlineStr">
        <is>
          <t>[1]</t>
        </is>
      </c>
      <c r="C16" s="7" t="n">
        <v>4581112</v>
      </c>
      <c r="D16" s="4" t="inlineStr">
        <is>
          <t xml:space="preserve"> </t>
        </is>
      </c>
      <c r="E16" s="4" t="inlineStr">
        <is>
          <t xml:space="preserve"> </t>
        </is>
      </c>
      <c r="F16" s="4" t="inlineStr">
        <is>
          <t xml:space="preserve"> </t>
        </is>
      </c>
    </row>
    <row r="17"/>
    <row r="18">
      <c r="A18" s="4" t="inlineStr">
        <is>
          <t>[1]The
                                            goodwill generated from the expected synergies from the cooperation of promoting the national
                                            pilot project of Education Certificate and Several Vocational Skill Level Certificates. Jisen
                                            Information develops trading simulators, invests in cloud education curriculum system and
                                            customized data analysis platform. Jisen Information’s cloud education technology architecture
                                            system provides important complement to Company’s existing technology platform. With
                                            Jisen Information’s research and develop ability, the Company expects to lower the
                                            cost in platform construction and maintenance.</t>
        </is>
      </c>
    </row>
  </sheetData>
  <mergeCells count="4">
    <mergeCell ref="A1:B2"/>
    <mergeCell ref="D1:F1"/>
    <mergeCell ref="A17:E17"/>
    <mergeCell ref="A18:E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Changes in Carrying Amount of Goodwill (Details) - USD ($)</t>
        </is>
      </c>
      <c r="B1" s="2" t="inlineStr">
        <is>
          <t>12 Months Ended</t>
        </is>
      </c>
    </row>
    <row r="2">
      <c r="B2" s="2" t="inlineStr">
        <is>
          <t>Mar. 31, 2024</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Goodwill, beginning balance</t>
        </is>
      </c>
      <c r="B4" s="7" t="n">
        <v>4306579</v>
      </c>
      <c r="C4" s="4" t="inlineStr">
        <is>
          <t xml:space="preserve"> </t>
        </is>
      </c>
      <c r="D4" s="4" t="inlineStr">
        <is>
          <t xml:space="preserve"> </t>
        </is>
      </c>
    </row>
    <row r="5">
      <c r="A5" s="4" t="inlineStr">
        <is>
          <t>Additions</t>
        </is>
      </c>
      <c r="B5" s="4" t="inlineStr">
        <is>
          <t xml:space="preserve"> </t>
        </is>
      </c>
      <c r="C5" s="4" t="inlineStr">
        <is>
          <t xml:space="preserve"> </t>
        </is>
      </c>
      <c r="D5" s="4" t="inlineStr">
        <is>
          <t xml:space="preserve"> </t>
        </is>
      </c>
    </row>
    <row r="6">
      <c r="A6" s="4" t="inlineStr">
        <is>
          <t>Impairment</t>
        </is>
      </c>
      <c r="B6" s="5" t="n">
        <v>-4171039</v>
      </c>
      <c r="C6" s="4" t="inlineStr">
        <is>
          <t xml:space="preserve"> </t>
        </is>
      </c>
      <c r="D6" s="4" t="inlineStr">
        <is>
          <t xml:space="preserve"> </t>
        </is>
      </c>
    </row>
    <row r="7">
      <c r="A7" s="4" t="inlineStr">
        <is>
          <t>Foreign currency translation adjustments</t>
        </is>
      </c>
      <c r="B7" s="5" t="n">
        <v>-135540</v>
      </c>
      <c r="C7" s="4" t="inlineStr">
        <is>
          <t xml:space="preserve"> </t>
        </is>
      </c>
      <c r="D7" s="4" t="inlineStr">
        <is>
          <t xml:space="preserve"> </t>
        </is>
      </c>
    </row>
    <row r="8">
      <c r="A8" s="4" t="inlineStr">
        <is>
          <t>Goodwill, ending balance</t>
        </is>
      </c>
      <c r="B8" s="4" t="inlineStr">
        <is>
          <t xml:space="preserve"> </t>
        </is>
      </c>
      <c r="C8" s="5" t="n">
        <v>4306579</v>
      </c>
      <c r="D8" s="4" t="inlineStr">
        <is>
          <t xml:space="preserve"> </t>
        </is>
      </c>
    </row>
    <row r="9">
      <c r="A9" s="4" t="inlineStr">
        <is>
          <t>Shenzhen Jisen Information Tech Limited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Goodwill, beginning balance</t>
        </is>
      </c>
      <c r="B11" s="5" t="n">
        <v>4306579</v>
      </c>
      <c r="C11" s="4" t="inlineStr">
        <is>
          <t xml:space="preserve"> </t>
        </is>
      </c>
      <c r="D11" s="4" t="inlineStr">
        <is>
          <t xml:space="preserve"> </t>
        </is>
      </c>
    </row>
    <row r="12">
      <c r="A12" s="4" t="inlineStr">
        <is>
          <t>Additions</t>
        </is>
      </c>
      <c r="B12" s="4" t="inlineStr">
        <is>
          <t xml:space="preserve"> </t>
        </is>
      </c>
      <c r="C12" s="4" t="inlineStr">
        <is>
          <t xml:space="preserve"> </t>
        </is>
      </c>
      <c r="D12" s="4" t="inlineStr">
        <is>
          <t xml:space="preserve"> </t>
        </is>
      </c>
    </row>
    <row r="13">
      <c r="A13" s="4" t="inlineStr">
        <is>
          <t>Impairment</t>
        </is>
      </c>
      <c r="B13" s="5" t="n">
        <v>-4171039</v>
      </c>
      <c r="C13" s="4" t="inlineStr">
        <is>
          <t xml:space="preserve"> </t>
        </is>
      </c>
      <c r="D13" s="4" t="inlineStr">
        <is>
          <t xml:space="preserve"> </t>
        </is>
      </c>
    </row>
    <row r="14">
      <c r="A14" s="4" t="inlineStr">
        <is>
          <t>Foreign currency translation adjustments</t>
        </is>
      </c>
      <c r="B14" s="5" t="n">
        <v>-135540</v>
      </c>
      <c r="C14" s="4" t="inlineStr">
        <is>
          <t xml:space="preserve"> </t>
        </is>
      </c>
      <c r="D14" s="4" t="inlineStr">
        <is>
          <t xml:space="preserve"> </t>
        </is>
      </c>
    </row>
    <row r="15">
      <c r="A15" s="4" t="inlineStr">
        <is>
          <t>Goodwill, ending balance</t>
        </is>
      </c>
      <c r="B15" s="4" t="inlineStr">
        <is>
          <t xml:space="preserve"> </t>
        </is>
      </c>
      <c r="C15" s="7" t="n">
        <v>4306579</v>
      </c>
      <c r="D1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financial statement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financial statements</t>
        </is>
      </c>
      <c r="B4" s="4" t="inlineStr">
        <is>
          <t xml:space="preserve">1. Organization and basis of financial statements Skillful
Craftsman Education Technology Limited (“the Company” or “the Group”) is an exempted company incorporated under
the laws of Cayman Islands on June 14, 2019. The Company through its consolidated subsidiaries and variable interest entity (the “VIE”)
(collectively, the “Group”) are principally engaged in the operation of vocational online education and technology services
in the People’s Republic of China (the “PRC”). Due to the PRC legal restrictions on foreign ownership and investment
in the education business, the Company conducts its primary business operations through its VIEs. In
preparation of its initial public offering in the United States, the Company completed a reorganization in 2019 whereby the Company became
the ultimate parent entity of its subsidiaries and consolidated VIE s. As part of the reorganization, the business operations of the
consolidated subsidiaries and VIEs were transferred to the Company. In return, the Company issued 7,740,000 1,800,000 100 2,900,000 1.60 Wuxi Kingway
Technology Co., Ltd. (“Wuxi 100 Skillful
Craftsman Network Technology (Wuxi) Limited, a wholly owned subsidiary of the Company in China (“ Craftsman
Wuxi” 75 278,869 375,000 As
the Company, its subsidiaries and VIEs are all under the control of the Founders, the Reorganization was accounted for as a transaction
under common control in a manner similar to a pooling of interests. Therefore, the accompanying consolidated financial statements have
been prepared as if the corporate structure of the Company had been in existence since the beginning of the periods presented. Furthermore,
ordinary shares were recorded on their issuance dates and presented on a retroactive basis. Details
of the Company’s consolidated subsidiaries and the VIEs were as follows: Schedule of Company’s Subsidiaries and the VIEs
Percentage
of
direct or
indirect
ownership
Date
of Place
of by
the Principal
Name
of Entity incorporation incorporation Company activities
Subsidiaries: Direct
Easy Skills Technology
Limited (“Hong Kong ES”) December 24,
2018 HK 100 % Holding company
Skillful Craftsman Network
Technology (Wuxi) Co., Ltd. (“WOFE” or “Craftsman Wuxi”) January 16, 2019 PRC 100 % Investment holding
Shenzhen Jisen Information
Tech Limited (“Jisen Information”) December 8, 2014 PRC 100 % Financial education and
services
LE FIRST SKILLAND PTE. LTD.
(“LFS”) March 30, 2023 Singapore 75 % Vocational education
VIE: Indirect
Wuxi Kingway Technology Co.,
Ltd. (“Wuxi Wangdao”) June 6, 2013 PRC 100 % Vocational online education
and technology services The
Company established Hong Kong ES in December 2018 as its intermediary holding company. In January 2019, as part of the Reorganization
described above, Hong Kong ES established WOFE in PRC and held all of the equity interest in the WOFE. In July 2019, WOFE entered into
a series of contractual arrangements with the VIEs and its shareholders as described below. Contractual
Arrangements PRC
laws and regulations stipulate that the foreign investment in China is restricted with regards to the provision of education, value-added
telecommunication services and internet audio-visual program services. The operation of such businesses requires that the company holds
the ICP license (Internet Content Provider), which shall only be held by domestic companies. The Group’s offshore holding companies
are not a domestic companies under PRC laws, thus is not qualified to hold an ICP license. SKILLFUL
CRAFTSMAN EDUCATION TECHNOLOGY LIMITED. NOTES
TO THE CONSOLIDATED FINANCIAL STATEMENTS Accordingly,
the Group’s offshore holding companies are not allowed to directly engage in the vocational online education and technology services
business in China. To comply with PRC laws and regulations, the Group conducts all of its business in China through the VIE. Despite
the lack of technical majority ownership, the Company has effective control of the VIE through a series of contractual arrangements (the
“Contractual Agreements”) and a quasi-parent-subsidiary relationship exists between the Company and the VIE. The equity interests
of the VIE are legally held by PRC individuals (the “Nominee Shareholders”). Through the Contractual Agreements, the Nominee
Shareholders of the VIE effectively assign all their voting rights underlying their equity interests in the VIE to the WOFE, and therefore,
the WOFE has the power to direct the activities of the VIE that most significantly impact its economic performance. The WOFE also has
the right to receive economic benefits and obligations to absorb losses from the VIE that potentially could be significant to the VIE.
Based on the above, the Company consolidates the VIE through its subsidiary in accordance with SEC Regulation SX-3A-02 and ASC810-10,
Consolidation: Overall. The
following is a summary of the contractual agreements: Exclusive
Business Cooperation Agreements Under
the Exclusive Business Cooperation Agreements between WOFE and Wuxi Wangdao, dated July 17, 2019, WOFE has the exclusive right to provide
Wuxi Wangdao with business support, technical support and consulting services related to its business operations in return for certain
fees. Without WOFE’s prior written consent, Wuxi Wangdao may not accept any services subject to these agreements from any third
party. The parties shall determine the service fees to be charged to Wuxi Wangdao under these agreements by considering, among other
things, the complexity of the services, the time that may be spent for providing such services and the commercial value and specific
content of the service provided. WOFE owns the intellectual property rights developed by either WOFE or Wuxi Wangdao in the performance
of these agreements. These agreements became effective upon execution and will remain effective until terminated by WOFE. Equity
Interest Pledge Agreements Under
the Equity Interest Pledge Agreement, each of the shareholders pledged all of their equity interest in Wuxi Wangdao to WOFE so as to
secure their obligations under the Equity Interest Pledge Agreement, the Exclusive Business Cooperation Agreement and the Authorization
Agreement. If the shareholders of Wuxi Wangdao breach their respective contractual obligations, WOFE, as pledgee, will be entitled to
certain rights, including the right to dispose the pledged equity interest. Pursuant to the agreement, the shareholders of Wuxi Wangdao
shall not transfer, assign or otherwise create any new encumbrance on their respective equity interest in Wuxi Wangdao without prior
written consent of WOFE. The equity pledge right held by WOFE will be terminated upon the fulfillment of all contract obligations and
the full payment of all secured indebtedness by the Nominee Shareholders and Wuxi Wangdao. SKILLFUL
CRAFTSMAN EDUCATION TECHNOLOGY LIMITED. NOTES
TO THE CONSOLIDATED FINANCIAL STATEMENTS Exclusive
Purchasing Right Agreement Under
the Exclusive Purchasing Right Agreement among WOFE, Wuxi Wangdao, and its Nominee Shareholders, dated July 17, 2019, the Nominee Shareholders
irrevocably granted WOFE or any third party designated by WOFE an exclusive purchasing right to purchase all or part of their equity
interests in Wuxi Wangdao; provided that if the lowest price is permitted by applicable PRC laws, then that price shall apply. The Nominee
Shareholders further agreed that they will neither create any pledge or encumbrance on their equity interests in Wuxi Wangdao, nor transfer,
gift nor otherwise dispose of its equity interests in Wuxi Wangdao to any person other than WOFE or its designated third party. The Nominee
Shareholders and Wuxi Wangdao agreed that they will operate the businesses in the ordinary course and maintain the asset value of Wuxi
Wangdao and refrain from any actions or omissions that may affect their operating status and asset value. Furthermore, without WOFE’s
prior written consent, the shareholders and Wuxi Wangdao agreed not to, among other things: amend the articles of association of Wuxi
Wangdao; increase or decrease the registered capital of Wuxi Wangdao; sell, transfer, mortgage or dispose of in any manner any assets
of Wuxi Wangdao or legal or beneficial interest in the business or revenues of Wuxi Wangdao; enter into any major contracts, except for
contracts in the ordinary course of business (a contract with a price exceeding $ 100,000 Authorization
Agreement Under
the Authorization Agreement, the Nominee Shareholders of Wuxi Wangdao authorized WOFE to act on their behalf as thei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Wuxi Wangdao, including but not limited to the sale or transfer or pledge or disposition of shares held by the shareholders
of Wuxi Wangdao in part or in whole; and (c) designating and appointing the legal representative, the executive director, supervisor,
the chief executive officer and other senior management members of Wuxi Wangdao on behalf of the shareholders of Wuxi Wangdao. Letter
of Consent Pursuant
to the Letter of Consent executed by the spouses of the Nominee Shareholders of the VIE, the signing spouses unconditionally and irrevocably
agreed that the equity interest in the VIE held by and registered in the name of their spouses, the Nominee Shareholders of Wuxi Wangdao,
be disposed of in accordance with the Exclusive Purchasing Right Agreement, the equity interest pledge agreement and the authorization
agreement described above, and that their spouses may perform, amend or terminate such agreements without their additional consent. Additionally,
the signing spouses agreed not to assert any rights over the equity interest in the VIE held by their spouses. In addition, in the event
that the signing spouses obtains any equity interest in the VIE held by their spouses for any reason, they agree to be bound by and sign
any legal documents substantially similar to the contractual arrangements described above, as may be amended from time to time. Risks
in Relation to the VIE Structure Based
on the opinion of the Company’s PRC legal counsel, (i) the ownership structure of the Group, including its subsidiaries in the
PRC and VIE are not in violation with any applicable PRC laws and regulations; and (ii) each of the Contractual Agreements among the
WOFE, the VIE and the Nominee Shareholders governed by PRC laws, are legal, valid and binding, enforceable against such parties. SKILLFUL
CRAFTSMAN EDUCATION TECHNOLOGY LIMITED. NOTES
TO THE CONSOLIDATED FINANCIAL STATEMENTS However,
uncertainties in the PRC legal system could cause the relevant regulatory authorities to find the current Contractual Agreements and
businesses to be in violation of any existing or future PRC laws or regulations. If the Company, the WOFE or any of its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 or the right to receive their economic benefits, the Company would no longer be able to consolidate the VIE. The
Group’s business has been directly operated by the VIE. For the years ended March 31, 2024 and 2023, the VIE contributed 100 91 94 82 98 92 Schedule
of Variable Interest Entities
2024 2023
As
of March 31,
2024 2023
ASSETS
Current
assets:
Cash and cash
equivalents $ 17,087,419 $ 19,142,721
Accounts receivable, net 7,343 8,572
Prepayments and other current
assets 2,819 129,148
Deferred expenses 878,654 939,252
Amounts
due from related parties 939,450 958,634
Total
current assets 18,915,685 21,178,327
Non-current
assets:
Long-term investment 15,552,775 14,296,824
Goodwill — —
Property and equipment, net 495 6,620
Intangible assets, net — —
Total
non-current assets 15,553,270 14,303,444
TOTAL
ASSETS $ 34,468,955 $ 35,481,771
Current
liabilities:
Accounts payable $ — $ 21,894
Taxes payable 1,082 8,488
Employee benefits payable 45,984 33,456
Deferred revenue-current 111,630 1,357,236
Other payables 162,090 104,738
Interest payable 992,701 202,405
Related party payables — —
Deferred
tax liabilities — —
Total
current liabilities: 1,313,487 1,728,217
Non-current
liabilities:
Long-term loans 13,250,516 13,681,099
Deferred
revenue-noncurrent — —
Total
non-current liabilities 13,250,516 13,681,099
TOTAL
LIABILITIES $ 14,564,003 $ 15,409,316 SKILLFUL
CRAFTSMAN EDUCATION TECHNOLOGY LIMITED. NOTES
TO THE CONSOLIDATED FINANCIAL STATEMENTS
2024 2023 2022
For
the years ended March 31,
2024 2023 2022
Revenue $ 1,999,056 $ 10,250,708 $ 23,050,619
Net profit $ 462,886 $ (18,310,962 ) $ 1,750,836
2024 2023 2022
For
the years ended March 31,
2024 2023 2022
Net cash provided
by operating activities $ (1,500,154 ) $ 148,162 $ 9,390,282
Net cash used in investing
activities 4,788 (529,511 ) (18,530,989 )
Net cash provided by financing
activities — — 14,809,302
Effects of exchange rate
changes on cash (559,935 ) (1,127,433 ) 266,364
Net cash inflow $ (2,055,301 ) $ (1,508,782 ) $ 5,934,959 There
are n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Details Narrative) - $ / shares</t>
        </is>
      </c>
      <c r="B1" s="2" t="inlineStr">
        <is>
          <t>Aug. 05, 2022</t>
        </is>
      </c>
      <c r="C1" s="2" t="inlineStr">
        <is>
          <t>Sep. 01, 2021</t>
        </is>
      </c>
      <c r="D1" s="2" t="inlineStr">
        <is>
          <t>Jun. 06, 2022</t>
        </is>
      </c>
    </row>
    <row r="2">
      <c r="A2" s="3" t="inlineStr">
        <is>
          <t>Business Acquisition [Line Items]</t>
        </is>
      </c>
      <c r="B2" s="4" t="inlineStr">
        <is>
          <t xml:space="preserve"> </t>
        </is>
      </c>
      <c r="C2" s="4" t="inlineStr">
        <is>
          <t xml:space="preserve"> </t>
        </is>
      </c>
      <c r="D2" s="4" t="inlineStr">
        <is>
          <t xml:space="preserve"> </t>
        </is>
      </c>
    </row>
    <row r="3">
      <c r="A3" s="4" t="inlineStr">
        <is>
          <t>Number of shares issued on acquisition</t>
        </is>
      </c>
      <c r="B3" s="5" t="n">
        <v>791667</v>
      </c>
      <c r="C3" s="4" t="inlineStr">
        <is>
          <t xml:space="preserve"> </t>
        </is>
      </c>
      <c r="D3" s="4" t="inlineStr">
        <is>
          <t xml:space="preserve"> </t>
        </is>
      </c>
    </row>
    <row r="4">
      <c r="A4" s="4" t="inlineStr">
        <is>
          <t>Shenzhen Jisen Information Tech Limited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ercentage of voting interests acquired</t>
        </is>
      </c>
      <c r="B6" s="4" t="inlineStr">
        <is>
          <t xml:space="preserve"> </t>
        </is>
      </c>
      <c r="C6" s="10" t="n">
        <v>1</v>
      </c>
      <c r="D6" s="4" t="inlineStr">
        <is>
          <t xml:space="preserve"> </t>
        </is>
      </c>
    </row>
    <row r="7">
      <c r="A7" s="4" t="inlineStr">
        <is>
          <t>Number of shares issued on acquisition</t>
        </is>
      </c>
      <c r="B7" s="4" t="inlineStr">
        <is>
          <t xml:space="preserve"> </t>
        </is>
      </c>
      <c r="C7" s="5" t="n">
        <v>2900000</v>
      </c>
      <c r="D7" s="4" t="inlineStr">
        <is>
          <t xml:space="preserve"> </t>
        </is>
      </c>
    </row>
    <row r="8">
      <c r="A8" s="4" t="inlineStr">
        <is>
          <t>Business acquisition, share price</t>
        </is>
      </c>
      <c r="B8" s="4" t="inlineStr">
        <is>
          <t xml:space="preserve"> </t>
        </is>
      </c>
      <c r="C8" s="9" t="n">
        <v>1.6</v>
      </c>
      <c r="D8" s="4" t="inlineStr">
        <is>
          <t xml:space="preserve"> </t>
        </is>
      </c>
    </row>
    <row r="9">
      <c r="A9" s="4" t="inlineStr">
        <is>
          <t>Shenzhen Jisen Information Tech Limited [Member] | WuxiKingway Cloud Technology Co Ltd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ercentage of ownership interest transferred</t>
        </is>
      </c>
      <c r="B11" s="4" t="inlineStr">
        <is>
          <t xml:space="preserve"> </t>
        </is>
      </c>
      <c r="C11" s="4" t="inlineStr">
        <is>
          <t xml:space="preserve"> </t>
        </is>
      </c>
      <c r="D11" s="10"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Schedule of Cash and Cash Equivalents (Details)</t>
        </is>
      </c>
      <c r="B1" s="2" t="inlineStr">
        <is>
          <t>Mar. 31, 2024 USD ($)</t>
        </is>
      </c>
      <c r="C1" s="2" t="inlineStr">
        <is>
          <t>Mar. 31, 2024 CNY (¥)</t>
        </is>
      </c>
      <c r="D1" s="2" t="inlineStr">
        <is>
          <t>Mar. 31, 2023 USD ($)</t>
        </is>
      </c>
      <c r="E1" s="2" t="inlineStr">
        <is>
          <t>Mar. 31, 2023 CNY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7" t="n">
        <v>384</v>
      </c>
      <c r="C3" s="12" t="n">
        <v>17574082</v>
      </c>
      <c r="D3" s="7" t="n">
        <v>396</v>
      </c>
      <c r="E3" s="12" t="n">
        <v>19791079</v>
      </c>
    </row>
    <row r="4">
      <c r="A4" s="4" t="inlineStr">
        <is>
          <t>Bank balances</t>
        </is>
      </c>
      <c r="B4" s="5" t="n">
        <v>17832396</v>
      </c>
      <c r="C4" s="4" t="inlineStr">
        <is>
          <t xml:space="preserve"> </t>
        </is>
      </c>
      <c r="D4" s="5" t="n">
        <v>20998172</v>
      </c>
      <c r="E4" s="4" t="inlineStr">
        <is>
          <t xml:space="preserve"> </t>
        </is>
      </c>
    </row>
    <row r="5">
      <c r="A5" s="4" t="inlineStr">
        <is>
          <t>Other monetary funds</t>
        </is>
      </c>
      <c r="B5" s="5" t="n">
        <v>211</v>
      </c>
      <c r="C5" s="4" t="inlineStr">
        <is>
          <t xml:space="preserve"> </t>
        </is>
      </c>
      <c r="D5" s="5" t="n">
        <v>218</v>
      </c>
      <c r="E5" s="4" t="inlineStr">
        <is>
          <t xml:space="preserve"> </t>
        </is>
      </c>
    </row>
    <row r="6">
      <c r="A6" s="4" t="inlineStr">
        <is>
          <t>Total</t>
        </is>
      </c>
      <c r="B6" s="7" t="n">
        <v>17832991</v>
      </c>
      <c r="C6" s="4" t="inlineStr">
        <is>
          <t xml:space="preserve"> </t>
        </is>
      </c>
      <c r="D6" s="7" t="n">
        <v>20998786</v>
      </c>
      <c r="E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Mar. 31, 2024</t>
        </is>
      </c>
      <c r="C1" s="2" t="inlineStr">
        <is>
          <t>Mar. 31, 2023</t>
        </is>
      </c>
    </row>
    <row r="2">
      <c r="A2" s="3" t="inlineStr">
        <is>
          <t>Receivables [Abstract]</t>
        </is>
      </c>
      <c r="B2" s="4" t="inlineStr">
        <is>
          <t xml:space="preserve"> </t>
        </is>
      </c>
      <c r="C2" s="4" t="inlineStr">
        <is>
          <t xml:space="preserve"> </t>
        </is>
      </c>
    </row>
    <row r="3">
      <c r="A3" s="4" t="inlineStr">
        <is>
          <t>Accounts receivable, gross</t>
        </is>
      </c>
      <c r="B3" s="7" t="n">
        <v>169843</v>
      </c>
      <c r="C3" s="7" t="n">
        <v>458104</v>
      </c>
    </row>
    <row r="4">
      <c r="A4" s="4" t="inlineStr">
        <is>
          <t>Less: allowance for credit losses</t>
        </is>
      </c>
      <c r="B4" s="5" t="n">
        <v>-162500</v>
      </c>
      <c r="C4" s="4" t="inlineStr">
        <is>
          <t xml:space="preserve"> </t>
        </is>
      </c>
    </row>
    <row r="5">
      <c r="A5" s="4" t="inlineStr">
        <is>
          <t>Accounts receivable, net</t>
        </is>
      </c>
      <c r="B5" s="7" t="n">
        <v>7343</v>
      </c>
      <c r="C5" s="7" t="n">
        <v>4581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Prepayments and Other Current Assets (Details) - USD ($)</t>
        </is>
      </c>
      <c r="B1" s="2" t="inlineStr">
        <is>
          <t>Mar. 31, 2024</t>
        </is>
      </c>
      <c r="C1" s="2" t="inlineStr">
        <is>
          <t>Mar. 31, 2023</t>
        </is>
      </c>
    </row>
    <row r="2">
      <c r="A2" s="3" t="inlineStr">
        <is>
          <t>Prepayments And Other Current Assets</t>
        </is>
      </c>
      <c r="B2" s="4" t="inlineStr">
        <is>
          <t xml:space="preserve"> </t>
        </is>
      </c>
      <c r="C2" s="4" t="inlineStr">
        <is>
          <t xml:space="preserve"> </t>
        </is>
      </c>
    </row>
    <row r="3">
      <c r="A3" s="4" t="inlineStr">
        <is>
          <t>Prepaid service fees</t>
        </is>
      </c>
      <c r="B3" s="7" t="n">
        <v>1000744</v>
      </c>
      <c r="C3" s="7" t="n">
        <v>1136769</v>
      </c>
    </row>
    <row r="4">
      <c r="A4" s="4" t="inlineStr">
        <is>
          <t>Total</t>
        </is>
      </c>
      <c r="B4" s="7" t="n">
        <v>1000744</v>
      </c>
      <c r="C4" s="7" t="n">
        <v>11367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dvance for Investment (Details) - USD ($)</t>
        </is>
      </c>
      <c r="C1" s="2" t="inlineStr">
        <is>
          <t>Mar. 31, 2024</t>
        </is>
      </c>
      <c r="D1" s="2" t="inlineStr">
        <is>
          <t>Mar. 31, 2023</t>
        </is>
      </c>
    </row>
    <row r="2">
      <c r="A2" s="3" t="inlineStr">
        <is>
          <t>Investments, All Other Investments [Abstract]</t>
        </is>
      </c>
      <c r="C2" s="4" t="inlineStr">
        <is>
          <t xml:space="preserve"> </t>
        </is>
      </c>
      <c r="D2" s="4" t="inlineStr">
        <is>
          <t xml:space="preserve"> </t>
        </is>
      </c>
    </row>
    <row r="3">
      <c r="A3" s="4" t="inlineStr">
        <is>
          <t>Advance for investment</t>
        </is>
      </c>
      <c r="B3" s="4" t="inlineStr">
        <is>
          <t>[1]</t>
        </is>
      </c>
      <c r="C3" s="4" t="inlineStr">
        <is>
          <t xml:space="preserve"> </t>
        </is>
      </c>
      <c r="D3" s="7" t="n">
        <v>1902004</v>
      </c>
    </row>
    <row r="4">
      <c r="A4" s="4" t="inlineStr">
        <is>
          <t>Total</t>
        </is>
      </c>
      <c r="C4" s="4" t="inlineStr">
        <is>
          <t xml:space="preserve"> </t>
        </is>
      </c>
      <c r="D4" s="7" t="n">
        <v>1902004</v>
      </c>
    </row>
    <row r="5"/>
    <row r="6">
      <c r="A6" s="4" t="inlineStr">
        <is>
          <t>[1]Advance
for investment: The Group made a down payment to the shareholder of Wuxi Talent Home Information Technology Co. Ltd., (“Wuxi
Talent”) as a part of 60 791,667 791,667 1,842,142 13,070,000 35 35</t>
        </is>
      </c>
    </row>
  </sheetData>
  <mergeCells count="3">
    <mergeCell ref="A1:B1"/>
    <mergeCell ref="A5:C5"/>
    <mergeCell ref="A6:C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14" customWidth="1" min="6" max="6"/>
  </cols>
  <sheetData>
    <row r="1">
      <c r="A1" s="1" t="inlineStr">
        <is>
          <t>Schedule of Advance for Investment (Details) (Parenthetical)</t>
        </is>
      </c>
      <c r="D1" s="2" t="inlineStr">
        <is>
          <t>12 Months Ended</t>
        </is>
      </c>
    </row>
    <row r="2">
      <c r="B2" s="2" t="inlineStr">
        <is>
          <t>Jul. 23, 2023 shares</t>
        </is>
      </c>
      <c r="C2" s="2" t="inlineStr">
        <is>
          <t>Aug. 05, 2022 shares</t>
        </is>
      </c>
      <c r="D2" s="2" t="inlineStr">
        <is>
          <t>Mar. 31, 2024 USD ($)</t>
        </is>
      </c>
      <c r="E2" s="2" t="inlineStr">
        <is>
          <t>Mar. 31, 2024 CNY (¥)</t>
        </is>
      </c>
      <c r="F2" s="2" t="inlineStr">
        <is>
          <t>Oct. 31, 2023</t>
        </is>
      </c>
    </row>
    <row r="3">
      <c r="A3" s="4" t="inlineStr">
        <is>
          <t>Shares issued to two shareholders as part of acquisition consideration</t>
        </is>
      </c>
      <c r="B3" s="4" t="inlineStr">
        <is>
          <t xml:space="preserve"> </t>
        </is>
      </c>
      <c r="C3" s="5" t="n">
        <v>791667</v>
      </c>
      <c r="D3" s="4" t="inlineStr">
        <is>
          <t xml:space="preserve"> </t>
        </is>
      </c>
      <c r="E3" s="4" t="inlineStr">
        <is>
          <t xml:space="preserve"> </t>
        </is>
      </c>
      <c r="F3" s="4" t="inlineStr">
        <is>
          <t xml:space="preserve"> </t>
        </is>
      </c>
    </row>
    <row r="4">
      <c r="A4" s="4" t="inlineStr">
        <is>
          <t>Wuxi Talent Home Information Technology Co. Ltd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consideration</t>
        </is>
      </c>
      <c r="B5" s="4" t="inlineStr">
        <is>
          <t xml:space="preserve"> </t>
        </is>
      </c>
      <c r="C5" s="4" t="inlineStr">
        <is>
          <t xml:space="preserve"> </t>
        </is>
      </c>
      <c r="D5" s="7" t="n">
        <v>1842142</v>
      </c>
      <c r="E5" s="12" t="n">
        <v>13070000</v>
      </c>
      <c r="F5" s="4" t="inlineStr">
        <is>
          <t xml:space="preserve"> </t>
        </is>
      </c>
    </row>
    <row r="6">
      <c r="A6" s="4" t="inlineStr">
        <is>
          <t>Equity method investment, ownership percentage</t>
        </is>
      </c>
      <c r="B6" s="4" t="inlineStr">
        <is>
          <t xml:space="preserve"> </t>
        </is>
      </c>
      <c r="C6" s="4" t="inlineStr">
        <is>
          <t xml:space="preserve"> </t>
        </is>
      </c>
      <c r="D6" s="10" t="n">
        <v>0.35</v>
      </c>
      <c r="E6" s="10" t="n">
        <v>0.35</v>
      </c>
      <c r="F6" s="10" t="n">
        <v>0.35</v>
      </c>
    </row>
    <row r="7">
      <c r="A7" s="4" t="inlineStr">
        <is>
          <t>Wuxi Talent Home Information Technology Co.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agreed to return by shareholders</t>
        </is>
      </c>
      <c r="B8" s="5" t="n">
        <v>791667</v>
      </c>
      <c r="C8" s="4" t="inlineStr">
        <is>
          <t xml:space="preserve"> </t>
        </is>
      </c>
      <c r="D8" s="4" t="inlineStr">
        <is>
          <t xml:space="preserve"> </t>
        </is>
      </c>
      <c r="E8" s="4" t="inlineStr">
        <is>
          <t xml:space="preserve"> </t>
        </is>
      </c>
      <c r="F8" s="4" t="inlineStr">
        <is>
          <t xml:space="preserve"> </t>
        </is>
      </c>
    </row>
    <row r="9">
      <c r="A9" s="4" t="inlineStr">
        <is>
          <t>Wuxi Talent Home Information Technology Co. Ltd [Member] | Two Sharehold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to two shareholders as part of acquisition consideration</t>
        </is>
      </c>
      <c r="B10" s="4" t="inlineStr">
        <is>
          <t xml:space="preserve"> </t>
        </is>
      </c>
      <c r="C10" s="5" t="n">
        <v>791667</v>
      </c>
      <c r="D10" s="4" t="inlineStr">
        <is>
          <t xml:space="preserve"> </t>
        </is>
      </c>
      <c r="E10" s="4" t="inlineStr">
        <is>
          <t xml:space="preserve"> </t>
        </is>
      </c>
      <c r="F10" s="4" t="inlineStr">
        <is>
          <t xml:space="preserve"> </t>
        </is>
      </c>
    </row>
    <row r="11">
      <c r="A11" s="4" t="inlineStr">
        <is>
          <t>Wuxi Talent Home Information Technology Co.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ontrolling interest, ownership percentage by parent</t>
        </is>
      </c>
      <c r="B12" s="4" t="inlineStr">
        <is>
          <t xml:space="preserve"> </t>
        </is>
      </c>
      <c r="C12" s="4" t="inlineStr">
        <is>
          <t xml:space="preserve"> </t>
        </is>
      </c>
      <c r="D12" s="10" t="n">
        <v>0.6</v>
      </c>
      <c r="E12" s="10" t="n">
        <v>0.6</v>
      </c>
      <c r="F12"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Mar. 31, 2024</t>
        </is>
      </c>
      <c r="C1" s="2" t="inlineStr">
        <is>
          <t>Mar. 31, 2023</t>
        </is>
      </c>
    </row>
    <row r="2">
      <c r="A2" s="3" t="inlineStr">
        <is>
          <t>Other Receivables</t>
        </is>
      </c>
      <c r="B2" s="4" t="inlineStr">
        <is>
          <t xml:space="preserve"> </t>
        </is>
      </c>
      <c r="C2" s="4" t="inlineStr">
        <is>
          <t xml:space="preserve"> </t>
        </is>
      </c>
    </row>
    <row r="3">
      <c r="A3" s="4" t="inlineStr">
        <is>
          <t>Others</t>
        </is>
      </c>
      <c r="B3" s="7" t="n">
        <v>92942</v>
      </c>
      <c r="C3" s="7" t="n">
        <v>95935</v>
      </c>
    </row>
    <row r="4">
      <c r="A4" s="4" t="inlineStr">
        <is>
          <t>Impairment</t>
        </is>
      </c>
      <c r="B4" s="5" t="n">
        <v>-59197</v>
      </c>
      <c r="C4" s="5" t="n">
        <v>-61120</v>
      </c>
    </row>
    <row r="5">
      <c r="A5" s="4" t="inlineStr">
        <is>
          <t>Total</t>
        </is>
      </c>
      <c r="B5" s="7" t="n">
        <v>33745</v>
      </c>
      <c r="C5" s="7" t="n">
        <v>348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6" customWidth="1" min="2" max="2"/>
    <col width="16" customWidth="1" min="3" max="3"/>
  </cols>
  <sheetData>
    <row r="1">
      <c r="A1" s="1" t="inlineStr">
        <is>
          <t>Schedule of Long-Term Investment (Details) - USD ($)</t>
        </is>
      </c>
      <c r="B1" s="2" t="inlineStr">
        <is>
          <t>12 Months Ended</t>
        </is>
      </c>
      <c r="C1" s="2" t="inlineStr">
        <is>
          <t>21 Months Ended</t>
        </is>
      </c>
    </row>
    <row r="2">
      <c r="B2" s="2" t="inlineStr">
        <is>
          <t>Mar. 31, 2024</t>
        </is>
      </c>
      <c r="C2" s="2" t="inlineStr">
        <is>
          <t>Dec. 31, 2024</t>
        </is>
      </c>
    </row>
    <row r="3">
      <c r="A3" s="3" t="inlineStr">
        <is>
          <t>Schedule of Equity Method Investments [Line Items]</t>
        </is>
      </c>
      <c r="B3" s="4" t="inlineStr">
        <is>
          <t xml:space="preserve"> </t>
        </is>
      </c>
      <c r="C3" s="4" t="inlineStr">
        <is>
          <t xml:space="preserve"> </t>
        </is>
      </c>
    </row>
    <row r="4">
      <c r="A4" s="4" t="inlineStr">
        <is>
          <t>Balance as of March 31, 2023</t>
        </is>
      </c>
      <c r="B4" s="7" t="n">
        <v>14296824</v>
      </c>
      <c r="C4" s="7" t="n">
        <v>14296824</v>
      </c>
    </row>
    <row r="5">
      <c r="A5" s="4" t="inlineStr">
        <is>
          <t>Investments made</t>
        </is>
      </c>
      <c r="B5" s="5" t="n">
        <v>1842142</v>
      </c>
      <c r="C5" s="4" t="inlineStr">
        <is>
          <t xml:space="preserve"> </t>
        </is>
      </c>
    </row>
    <row r="6">
      <c r="A6" s="4" t="inlineStr">
        <is>
          <t>Share gain (loss) from equity investments</t>
        </is>
      </c>
      <c r="B6" s="5" t="n">
        <v>1699870</v>
      </c>
      <c r="C6" s="4" t="inlineStr">
        <is>
          <t xml:space="preserve"> </t>
        </is>
      </c>
    </row>
    <row r="7">
      <c r="A7" s="4" t="inlineStr">
        <is>
          <t>Impairment</t>
        </is>
      </c>
      <c r="B7" s="4" t="inlineStr">
        <is>
          <t xml:space="preserve"> </t>
        </is>
      </c>
      <c r="C7" s="4" t="inlineStr">
        <is>
          <t xml:space="preserve"> </t>
        </is>
      </c>
    </row>
    <row r="8">
      <c r="A8" s="4" t="inlineStr">
        <is>
          <t>Foreign currency translation adjustments</t>
        </is>
      </c>
      <c r="B8" s="5" t="n">
        <v>-445006</v>
      </c>
      <c r="C8" s="4" t="inlineStr">
        <is>
          <t xml:space="preserve"> </t>
        </is>
      </c>
    </row>
    <row r="9">
      <c r="A9" s="4" t="inlineStr">
        <is>
          <t>Balance as of March 31, 2024</t>
        </is>
      </c>
      <c r="B9" s="5" t="n">
        <v>17393830</v>
      </c>
      <c r="C9" s="4" t="inlineStr">
        <is>
          <t xml:space="preserve"> </t>
        </is>
      </c>
    </row>
    <row r="10">
      <c r="A10" s="4" t="inlineStr">
        <is>
          <t>Medical Star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Balance as of March 31, 2023</t>
        </is>
      </c>
      <c r="B12" s="4" t="inlineStr">
        <is>
          <t xml:space="preserve"> </t>
        </is>
      </c>
      <c r="C12" s="4" t="inlineStr">
        <is>
          <t xml:space="preserve"> </t>
        </is>
      </c>
    </row>
    <row r="13">
      <c r="A13" s="4" t="inlineStr">
        <is>
          <t>Investments made</t>
        </is>
      </c>
      <c r="B13" s="4" t="inlineStr">
        <is>
          <t xml:space="preserve"> </t>
        </is>
      </c>
      <c r="C13" s="4" t="inlineStr">
        <is>
          <t xml:space="preserve"> </t>
        </is>
      </c>
    </row>
    <row r="14">
      <c r="A14" s="4" t="inlineStr">
        <is>
          <t>Impairment</t>
        </is>
      </c>
      <c r="B14" s="4" t="inlineStr">
        <is>
          <t xml:space="preserve"> </t>
        </is>
      </c>
      <c r="C14" s="4" t="inlineStr">
        <is>
          <t xml:space="preserve"> </t>
        </is>
      </c>
    </row>
    <row r="15">
      <c r="A15" s="4" t="inlineStr">
        <is>
          <t>Foreign currency translation adjustments</t>
        </is>
      </c>
      <c r="B15" s="4" t="inlineStr">
        <is>
          <t xml:space="preserve"> </t>
        </is>
      </c>
      <c r="C15" s="4" t="inlineStr">
        <is>
          <t xml:space="preserve"> </t>
        </is>
      </c>
    </row>
    <row r="16">
      <c r="A16" s="4" t="inlineStr">
        <is>
          <t>Balance as of March 31, 2024</t>
        </is>
      </c>
      <c r="B16" s="4" t="inlineStr">
        <is>
          <t xml:space="preserve"> </t>
        </is>
      </c>
      <c r="C16" s="4" t="inlineStr">
        <is>
          <t xml:space="preserve"> </t>
        </is>
      </c>
    </row>
    <row r="17">
      <c r="A17" s="4" t="inlineStr">
        <is>
          <t>Fujian Pingtan Ocean Fishery Group Co. Ltd [Member]</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Balance as of March 31, 2023</t>
        </is>
      </c>
      <c r="B19" s="5" t="n">
        <v>14296824</v>
      </c>
      <c r="C19" s="5" t="n">
        <v>14296824</v>
      </c>
    </row>
    <row r="20">
      <c r="A20" s="4" t="inlineStr">
        <is>
          <t>Investments made</t>
        </is>
      </c>
      <c r="B20" s="4" t="inlineStr">
        <is>
          <t xml:space="preserve"> </t>
        </is>
      </c>
      <c r="C20" s="4" t="inlineStr">
        <is>
          <t xml:space="preserve"> </t>
        </is>
      </c>
    </row>
    <row r="21">
      <c r="A21" s="4" t="inlineStr">
        <is>
          <t>Share gain (loss) from equity investments</t>
        </is>
      </c>
      <c r="B21" s="5" t="n">
        <v>1700955</v>
      </c>
      <c r="C21" s="5" t="n">
        <v>1700955</v>
      </c>
    </row>
    <row r="22">
      <c r="A22" s="4" t="inlineStr">
        <is>
          <t>Impairment</t>
        </is>
      </c>
      <c r="B22" s="4" t="inlineStr">
        <is>
          <t xml:space="preserve"> </t>
        </is>
      </c>
      <c r="C22" s="4" t="inlineStr">
        <is>
          <t xml:space="preserve"> </t>
        </is>
      </c>
    </row>
    <row r="23">
      <c r="A23" s="4" t="inlineStr">
        <is>
          <t>Foreign currency translation adjustments</t>
        </is>
      </c>
      <c r="B23" s="5" t="n">
        <v>-445004</v>
      </c>
      <c r="C23" s="4" t="inlineStr">
        <is>
          <t xml:space="preserve"> </t>
        </is>
      </c>
    </row>
    <row r="24">
      <c r="A24" s="4" t="inlineStr">
        <is>
          <t>Balance as of March 31, 2024</t>
        </is>
      </c>
      <c r="B24" s="5" t="n">
        <v>15552775</v>
      </c>
      <c r="C24" s="4" t="inlineStr">
        <is>
          <t xml:space="preserve"> </t>
        </is>
      </c>
    </row>
    <row r="25">
      <c r="A25" s="4" t="inlineStr">
        <is>
          <t>Wuxi Talent [Member]</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Balance as of March 31, 2023</t>
        </is>
      </c>
      <c r="B27" s="4" t="inlineStr">
        <is>
          <t xml:space="preserve"> </t>
        </is>
      </c>
      <c r="C27" s="4" t="inlineStr">
        <is>
          <t xml:space="preserve"> </t>
        </is>
      </c>
    </row>
    <row r="28">
      <c r="A28" s="4" t="inlineStr">
        <is>
          <t>Investments made</t>
        </is>
      </c>
      <c r="B28" s="5" t="n">
        <v>1842142</v>
      </c>
      <c r="C28" s="4" t="inlineStr">
        <is>
          <t xml:space="preserve"> </t>
        </is>
      </c>
    </row>
    <row r="29">
      <c r="A29" s="4" t="inlineStr">
        <is>
          <t>Share gain (loss) from equity investments</t>
        </is>
      </c>
      <c r="B29" s="5" t="n">
        <v>-1085</v>
      </c>
      <c r="C29" s="7" t="n">
        <v>1085</v>
      </c>
    </row>
    <row r="30">
      <c r="A30" s="4" t="inlineStr">
        <is>
          <t>Impairment</t>
        </is>
      </c>
      <c r="B30" s="4" t="inlineStr">
        <is>
          <t xml:space="preserve"> </t>
        </is>
      </c>
      <c r="C30" s="4" t="inlineStr">
        <is>
          <t xml:space="preserve"> </t>
        </is>
      </c>
    </row>
    <row r="31">
      <c r="A31" s="4" t="inlineStr">
        <is>
          <t>Foreign currency translation adjustments</t>
        </is>
      </c>
      <c r="B31" s="5" t="n">
        <v>-2</v>
      </c>
      <c r="C31" s="4" t="inlineStr">
        <is>
          <t xml:space="preserve"> </t>
        </is>
      </c>
    </row>
    <row r="32">
      <c r="A32" s="4" t="inlineStr">
        <is>
          <t>Balance as of March 31, 2024</t>
        </is>
      </c>
      <c r="B32" s="7" t="n">
        <v>1841055</v>
      </c>
      <c r="C3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71" customWidth="1" min="1" max="1"/>
    <col width="29" customWidth="1" min="2" max="2"/>
    <col width="29" customWidth="1" min="3" max="3"/>
    <col width="21" customWidth="1" min="4" max="4"/>
    <col width="21" customWidth="1" min="5" max="5"/>
    <col width="21" customWidth="1" min="6" max="6"/>
    <col width="15" customWidth="1" min="7" max="7"/>
    <col width="22" customWidth="1" min="8" max="8"/>
    <col width="22" customWidth="1" min="9" max="9"/>
    <col width="22" customWidth="1" min="10" max="10"/>
    <col width="22" customWidth="1" min="11" max="11"/>
    <col width="80" customWidth="1" min="12" max="12"/>
    <col width="22" customWidth="1" min="13" max="13"/>
    <col width="14" customWidth="1" min="14" max="14"/>
  </cols>
  <sheetData>
    <row r="1">
      <c r="A1" s="1" t="inlineStr">
        <is>
          <t>Long-term investment (Details Narrative)</t>
        </is>
      </c>
      <c r="G1" s="2" t="inlineStr">
        <is>
          <t>1 Months Ended</t>
        </is>
      </c>
      <c r="L1" s="2" t="inlineStr">
        <is>
          <t>12 Months Ended</t>
        </is>
      </c>
      <c r="M1" s="2" t="inlineStr">
        <is>
          <t>21 Months Ended</t>
        </is>
      </c>
    </row>
    <row r="2">
      <c r="B2" s="2" t="inlineStr">
        <is>
          <t>Jul. 23, 2023 USD ($) shares</t>
        </is>
      </c>
      <c r="C2" s="2" t="inlineStr">
        <is>
          <t>Jul. 23, 2023 CNY (¥) shares</t>
        </is>
      </c>
      <c r="D2" s="2" t="inlineStr">
        <is>
          <t>Apr. 03, 2023 shares</t>
        </is>
      </c>
      <c r="E2" s="2" t="inlineStr">
        <is>
          <t>Aug. 05, 2022 shares</t>
        </is>
      </c>
      <c r="F2" s="2" t="inlineStr">
        <is>
          <t>Sep. 01, 2021 shares</t>
        </is>
      </c>
      <c r="G2" s="2" t="inlineStr">
        <is>
          <t>Oct. 31, 2023</t>
        </is>
      </c>
      <c r="H2" s="2" t="inlineStr">
        <is>
          <t>Jan. 31, 2022 USD ($)</t>
        </is>
      </c>
      <c r="I2" s="2" t="inlineStr">
        <is>
          <t>Jan. 31, 2022 CNY (¥)</t>
        </is>
      </c>
      <c r="J2" s="2" t="inlineStr">
        <is>
          <t>Aug. 31, 2021 USD ($)</t>
        </is>
      </c>
      <c r="K2" s="2" t="inlineStr">
        <is>
          <t>Aug. 31, 2021 CNY (¥)</t>
        </is>
      </c>
      <c r="L2" s="2" t="inlineStr">
        <is>
          <t>Mar. 31, 2024 USD ($) Integer</t>
        </is>
      </c>
      <c r="M2" s="2" t="inlineStr">
        <is>
          <t>Dec. 31, 2024 USD ($)</t>
        </is>
      </c>
      <c r="N2" s="2" t="inlineStr">
        <is>
          <t>Aug. 05,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on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699870</v>
      </c>
      <c r="M4" s="4" t="inlineStr">
        <is>
          <t xml:space="preserve"> </t>
        </is>
      </c>
      <c r="N4" s="4" t="inlineStr">
        <is>
          <t xml:space="preserve"> </t>
        </is>
      </c>
    </row>
    <row r="5">
      <c r="A5" s="4" t="inlineStr">
        <is>
          <t>Shares issued to Wuxi Shareholders | shares</t>
        </is>
      </c>
      <c r="B5" s="4" t="inlineStr">
        <is>
          <t xml:space="preserve"> </t>
        </is>
      </c>
      <c r="C5" s="4" t="inlineStr">
        <is>
          <t xml:space="preserve"> </t>
        </is>
      </c>
      <c r="D5" s="5" t="n">
        <v>549451</v>
      </c>
      <c r="E5" s="4" t="inlineStr">
        <is>
          <t xml:space="preserve"> </t>
        </is>
      </c>
      <c r="F5" s="5" t="n">
        <v>29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scription of director percentage in shareholding and there influe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According to the shareholders minute, the diretors were elected by the shareholder meeting, and
the Company has 35% voting right in the in the investee and has a significant influence over the operating and financial policies of
Wuxi Talent</t>
        </is>
      </c>
      <c r="M6" s="4" t="inlineStr">
        <is>
          <t xml:space="preserve"> </t>
        </is>
      </c>
      <c r="N6" s="4" t="inlineStr">
        <is>
          <t xml:space="preserve"> </t>
        </is>
      </c>
    </row>
    <row r="7">
      <c r="A7" s="4" t="inlineStr">
        <is>
          <t>Loss on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1699870</v>
      </c>
      <c r="M7" s="4" t="inlineStr">
        <is>
          <t xml:space="preserve"> </t>
        </is>
      </c>
      <c r="N7" s="4" t="inlineStr">
        <is>
          <t xml:space="preserve"> </t>
        </is>
      </c>
    </row>
    <row r="8">
      <c r="A8" s="4" t="inlineStr">
        <is>
          <t>Medical Sta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81889</v>
      </c>
      <c r="K10" s="12" t="n">
        <v>2000000</v>
      </c>
      <c r="L10" s="4" t="inlineStr">
        <is>
          <t xml:space="preserve"> </t>
        </is>
      </c>
      <c r="M10" s="4" t="inlineStr">
        <is>
          <t xml:space="preserve"> </t>
        </is>
      </c>
      <c r="N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2</v>
      </c>
      <c r="K11" s="10" t="n">
        <v>0.2</v>
      </c>
      <c r="L11" s="4" t="inlineStr">
        <is>
          <t xml:space="preserve"> </t>
        </is>
      </c>
      <c r="M11" s="4" t="inlineStr">
        <is>
          <t xml:space="preserve"> </t>
        </is>
      </c>
      <c r="N11" s="4" t="inlineStr">
        <is>
          <t xml:space="preserve"> </t>
        </is>
      </c>
    </row>
    <row r="12">
      <c r="A12" s="4" t="inlineStr">
        <is>
          <t>Number of Directors in Board | Inte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v>
      </c>
      <c r="M12" s="4" t="inlineStr">
        <is>
          <t xml:space="preserve"> </t>
        </is>
      </c>
      <c r="N12" s="4" t="inlineStr">
        <is>
          <t xml:space="preserve"> </t>
        </is>
      </c>
    </row>
    <row r="13">
      <c r="A13" s="4" t="inlineStr">
        <is>
          <t>Right to Appoint Directors in the Board, Number of Directors | Inte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v>
      </c>
      <c r="M13" s="4" t="inlineStr">
        <is>
          <t xml:space="preserve"> </t>
        </is>
      </c>
      <c r="N13" s="4" t="inlineStr">
        <is>
          <t xml:space="preserve"> </t>
        </is>
      </c>
    </row>
    <row r="14">
      <c r="A14" s="4" t="inlineStr">
        <is>
          <t>Percentage of voting interest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43</v>
      </c>
      <c r="M14" s="4" t="inlineStr">
        <is>
          <t xml:space="preserve"> </t>
        </is>
      </c>
      <c r="N14" s="4" t="inlineStr">
        <is>
          <t xml:space="preserve"> </t>
        </is>
      </c>
    </row>
    <row r="15">
      <c r="A15" s="4" t="inlineStr">
        <is>
          <t>Loss on equity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8221</v>
      </c>
      <c r="M15" s="4" t="inlineStr">
        <is>
          <t xml:space="preserve"> </t>
        </is>
      </c>
      <c r="N15" s="4" t="inlineStr">
        <is>
          <t xml:space="preserve"> </t>
        </is>
      </c>
    </row>
    <row r="16">
      <c r="A16" s="4" t="inlineStr">
        <is>
          <t>Fujian Pingtan Ocean Fishery Group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sh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3250516</v>
      </c>
      <c r="I18" s="12" t="n">
        <v>9401241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3</v>
      </c>
      <c r="I19" s="10" t="n">
        <v>0.03</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centage of voting interest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2</v>
      </c>
      <c r="I20" s="10" t="n">
        <v>0.2</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ain on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700955</v>
      </c>
      <c r="M21" s="7" t="n">
        <v>1700955</v>
      </c>
      <c r="N21" s="4" t="inlineStr">
        <is>
          <t xml:space="preserve"> </t>
        </is>
      </c>
    </row>
    <row r="22">
      <c r="A22" s="4" t="inlineStr">
        <is>
          <t>Loss on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1700955</v>
      </c>
      <c r="M22" s="5" t="n">
        <v>-1700955</v>
      </c>
      <c r="N22" s="4" t="inlineStr">
        <is>
          <t xml:space="preserve"> </t>
        </is>
      </c>
    </row>
    <row r="23">
      <c r="A23" s="4" t="inlineStr">
        <is>
          <t>Wuxi Tal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ash consideration</t>
        </is>
      </c>
      <c r="B25" s="7" t="n">
        <v>1842142</v>
      </c>
      <c r="C25" s="12" t="n">
        <v>1307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0" t="n">
        <v>0.6</v>
      </c>
    </row>
    <row r="27">
      <c r="A27" s="4" t="inlineStr">
        <is>
          <t>Number of Directors in Board | Integ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v>
      </c>
      <c r="M27" s="4" t="inlineStr">
        <is>
          <t xml:space="preserve"> </t>
        </is>
      </c>
      <c r="N27" s="4" t="inlineStr">
        <is>
          <t xml:space="preserve"> </t>
        </is>
      </c>
    </row>
    <row r="28">
      <c r="A28" s="4" t="inlineStr">
        <is>
          <t>Percentage of voting interest acquired</t>
        </is>
      </c>
      <c r="B28" s="10" t="n">
        <v>0.35</v>
      </c>
      <c r="C28" s="10" t="n">
        <v>0.3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ain on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1085</v>
      </c>
      <c r="M29" s="5" t="n">
        <v>1085</v>
      </c>
      <c r="N29" s="4" t="inlineStr">
        <is>
          <t xml:space="preserve"> </t>
        </is>
      </c>
    </row>
    <row r="30">
      <c r="A30" s="4" t="inlineStr">
        <is>
          <t>Shares issued to Wuxi Shareholders | shares</t>
        </is>
      </c>
      <c r="B30" s="4" t="inlineStr">
        <is>
          <t xml:space="preserve"> </t>
        </is>
      </c>
      <c r="C30" s="4" t="inlineStr">
        <is>
          <t xml:space="preserve"> </t>
        </is>
      </c>
      <c r="D30" s="4" t="inlineStr">
        <is>
          <t xml:space="preserve"> </t>
        </is>
      </c>
      <c r="E30" s="5" t="n">
        <v>79166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issued to Wuxi Shareholders returned | shares</t>
        </is>
      </c>
      <c r="B31" s="5" t="n">
        <v>791667</v>
      </c>
      <c r="C31" s="5" t="n">
        <v>79166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age of voting interest transferred</t>
        </is>
      </c>
      <c r="B32" s="4" t="inlineStr">
        <is>
          <t xml:space="preserve"> </t>
        </is>
      </c>
      <c r="C32" s="4" t="inlineStr">
        <is>
          <t xml:space="preserve"> </t>
        </is>
      </c>
      <c r="D32" s="4" t="inlineStr">
        <is>
          <t xml:space="preserve"> </t>
        </is>
      </c>
      <c r="E32" s="4" t="inlineStr">
        <is>
          <t xml:space="preserve"> </t>
        </is>
      </c>
      <c r="F32" s="4" t="inlineStr">
        <is>
          <t xml:space="preserve"> </t>
        </is>
      </c>
      <c r="G32" s="10" t="n">
        <v>0.3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ss on 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1085</v>
      </c>
      <c r="M33" s="7" t="n">
        <v>-1085</v>
      </c>
      <c r="N33" s="4" t="inlineStr">
        <is>
          <t xml:space="preserve"> </t>
        </is>
      </c>
    </row>
  </sheetData>
  <mergeCells count="3">
    <mergeCell ref="A1:A2"/>
    <mergeCell ref="B1:C1"/>
    <mergeCell ref="G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and equipment, gross</t>
        </is>
      </c>
      <c r="B3" s="7" t="n">
        <v>19516260</v>
      </c>
      <c r="C3" s="7" t="n">
        <v>20262360</v>
      </c>
    </row>
    <row r="4">
      <c r="A4" s="4" t="inlineStr">
        <is>
          <t>Less: accumulated depreciation</t>
        </is>
      </c>
      <c r="B4" s="5" t="n">
        <v>-13882199</v>
      </c>
      <c r="C4" s="5" t="n">
        <v>-14420101</v>
      </c>
    </row>
    <row r="5">
      <c r="A5" s="4" t="inlineStr">
        <is>
          <t>Impairment</t>
        </is>
      </c>
      <c r="B5" s="5" t="n">
        <v>-5579631</v>
      </c>
      <c r="C5" s="5" t="n">
        <v>-5760944</v>
      </c>
    </row>
    <row r="6">
      <c r="A6" s="4" t="inlineStr">
        <is>
          <t>Property and equipment, net</t>
        </is>
      </c>
      <c r="B6" s="5" t="n">
        <v>54430</v>
      </c>
      <c r="C6" s="5" t="n">
        <v>81315</v>
      </c>
    </row>
    <row r="7">
      <c r="A7" s="4" t="inlineStr">
        <is>
          <t>Server Hardwa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9419370</v>
      </c>
      <c r="C9" s="5" t="n">
        <v>20050414</v>
      </c>
    </row>
    <row r="10">
      <c r="A10" s="4" t="inlineStr">
        <is>
          <t>Vehicl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7" t="n">
        <v>96890</v>
      </c>
      <c r="C12" s="7" t="n">
        <v>2119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consolidated financial statements have been prepared in accordance with the accounting principles generally accepted in
the United States of America (“US GAAP”) and applicable rules and regulations of the Securities and Exchange Commission regarding
interim financial reporting. b) Principles of consolidation The
consolidated financial statements include the financial statements of the Company, its subsidiaries and the VIE. All significant inter-company
transactions and balances between the Company, its subsidiaries and the VIE have been eliminated upon consolidation. c)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 d) 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SKILLFUL
CRAFTSMAN EDUCATION TECHNOLOGY LIMITED. NOTES
TO THE CONSOLIDATED FINANCIAL STATEMENTS ASC
805 establishes a measurement period to provide the Company with a reasonable amount of time to obtain the information necessary to identify
and measure various items in a business combination and cannot extend beyond one year from the acquisition date.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e) Cash Cash
include cash on hand, cash accounts, interest bearing savings accounts. The Group maintains most of the bank accounts in the PRC. Cash
balances in bank accounts in PRC are not insured by the Federal Deposit Insurance Corporation or other programs. f) Accounts receivable, net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he Group considers there is no allowance for doubtful accounts for the years ended March 31, 2024 and 2023. g) Long-term investment Long-term
investments represent the Group’s investment in privately held company. The Group applies the equity method of accounting to account
for an equity investment, in common stock or in-substance common stock, according to ASC Topic 323, Investment—Equity Method and
Joint Ventures (“ASC 323”), over which it has significant influence but does not own a majority equity interest or otherwise
control. Under the equity method, the Group’s share of the post-acquisition profits or losses of the equity investees are recorded
in share of results of equity investees in the consolidated statements of operations and comprehensive income/(loss) and its share of
post-acquisition movements of accumulated other comprehensive income/(loss) are recorded in accumulated other comprehensive income/(loss)
as a component of shareholders’equity. The Group records its share of the results of equity investments on one quarter in arrears
basis.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SKILLFUL
CRAFTSMAN EDUCATION TECHNOLOGY LIMITED. NOTES
TO THE CONSOLIDATED FINANCIAL STATEMENTS h) Property and equipment, net Property
and equipment are recorded at cost including the cost of improvements and stated at cost less accumulated depreciation. Maintenance and
repairs are charged to expense as incurred. Depreciation and amortization are provided on the straight-line method based on the estimated
useful lives of the assets as follows: Schedule
of Estimated Useful Lives of Assets
Server
hardware 5
Vehicles 5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in other income or expense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i) Intangible assets, net Intangible
assets with definite lives are carried at cost less accumulated amortization. Amortization of definite-lived intangible assets is computed
using the straight-line method over the estimated average useful lives, which are as follows: Schedule
of Estimated Average Useful Lives of Intangible
Assets
Acquired
software 5
Purchased
courseware 5
Copyrights 5 j) Lease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foregoing criteria is met, the lease shall be classified
as an operating lease. For
a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first period presented, by using a modified retrospective transition approach in
the accompanying financial statements of the Company. The adoption of this standard had an immaterial impact on the Company’s financial
position, with no material impact on the results of operations and cash flows. SKILLFUL
CRAFTSMAN EDUCATION TECHNOLOGY LIMITED. NOTES
TO THE CONSOLIDATED FINANCIAL STATEMENTS The
Company’s accounting policy is to recognize lease payments as rental expense for short-term leases less than 12 months. During
the fiscal years ended March 31, 2024 and 2023 83,266 88,472 k)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l) Convertible Bonds Per
the ASU 2020-06, it simplifies the accounting for certain financial instruments with characteristics of liabilities and equity. A debt
with an embedded conversion feature shall be accounted for in its entirety as a liability and no portion of the proceeds from the issuance
of the convertible debt instrument shall be accounted for as attributable to the conversion feature. Convertible bond will be accounted
for as a single liability measured at its amortized cost. m)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advance for investment, prepayment and other current asset, other receivables, related party receivable, accounts payable,
other payable and related party payable approximate the fair value of the respective assets and liabilities as of March 31, 2024 and
2023 owing to their short-term nature or present value of the assets and liabilities. SKILLFUL
CRAFTSMAN EDUCATION TECHNOLOGY LIMITED. NOTES
TO THE CONSOLIDATED FINANCIAL STATEMENTS n) Revenue recognition The
Group has adopted Accounting Standards Codification Topic 606, “Revenue from Contracts with Customers” (“ASC 606”)
effective as of April 1, 2018. The Group has chosen to use the full retrospective transition method, under which it is required to revise
its consolidated financial statements for the year ended March 31, 2017, as if ASC 606 had been effective for those periods. Under ASC
606, the Group recognizes revenue when a customer obtains control of promised goods, in an amount that reflects the consideration which
the Group expects to receive in exchange for the goods. To determine revenue recognition for arrangements within the scope of AS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pplies the five-step model to contracts
when it is probable that the entity will collect the consideration it is entitled to in exchange for the goods it transfers to the customer. The
Group’s revenue is principally derived from the rendering of education services as principal to the online VIP and SVIP members
(“members”) through an online education platform. The online education services are currently comprised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per member. For SVIP members
who have access to all platforms including virtual simulation experimental training, the Group charges a flat fee per member per quarter. Consistent
with the criteria of ASC Topic 606, Revenue from Contracts with Customers (“ASC 606”), the Group recognizes revenues when
the Group satisfies a performance obligation by transferring a promised service to a customer. In accordance with ASC 606, the Group
evaluates whether it is appropriate to record the gross amount of education services and related costs or the net amount earned as revenue.
As the Group obtains control of the specified SVIP and VIP education services before they are transferred to the customers, thus the
revenues should be recognized in the gross amount of consideration to which it expects to be entitled in exchange for the specified SVIP
and VIP services transferred. The
membership services mainly provide access to online education services, which are accounted for as a single performance obligation as
the membership services are highly integrated. These service fees are collected in lump-sum for a specific contracted service period
when the service contract is signed and the revenues are recognized proportionally over the service period, as the Group concluded that
the membership service represents a stand ready obligation to provide the services while the member simultaneously receives and consumes
the benefits of such services throughout the contract period. Deferred revenue refers to the remaining unamortized amount of membership
fee that online members paid in advance. The
Group also generates revenue from technology services including software development as well as comprehensive cloud services for private
companies, academic institutions and government agencies in PRC, which is recognized proportionally over the service period. As the Group
was obliged to perform the services and the transaction prices were determined by the Group and customers, the Group recognized the revenue
as a principal. o) Cost of revenue Cost
of revenue is mainly composed of a copyright fee and related expenses for courseware and content development, website maintenance and
information technology technicians and other employees, depreciation and amortization expenses, server management and bandwidth service
fees paid to third-party providers and other miscellaneous expenses. SKILLFUL
CRAFTSMAN EDUCATION TECHNOLOGY LIMITED. NOTES
TO THE CONSOLIDATED FINANCIAL STATEMENTS p) Allowance for expected losses Accounts
receivable are recorded at original invoiced amount less an estimated allowance for uncollectible accounts. The management determines
the adequacy of allowance for expected losses based on individual account analysis and historical collection
situation. When the management believes an allowance is necessary, the allowance is provided against accounts receivable balances, with
a corresponding charge recorded in the statement of income. Delinquent account balances are written-off against the allowance for expected
losses when the collection is not probable. The Group considers there is no allowance for expected losses for years
ended March 31, 2024 and 2023. q) Employee benefit expenses All
eligible employees of the Group are entitled to staff welfare benefits including medical care, welfare subsidies, unemployment insurance,
pension benefits and housing funds through a PRC government-mandated multi-employer defined contribution plan. The Group is required
to make contributions to the plan and accrues for these benefits based on certain percentages of the qualified employees’ salaries.
The Group recorded employee benefit expenses $ 125,461 104,283 r) Selling and marketing expenses Selling
and marketing are expensed as incurred in accordance with ASC 720-35. Among these, marketing and promotion costs were $ 31,990 216,423 s) Research and development costs Research
and development expenses consist of compensations and benefit expenses to the technology development personnel. Research and development
expenses are primarily incurred in the development of new features and general improvement of the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Group’s services. No t) Income taxes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income as income tax expense. Uncertain
tax positions The
guidance on accounting for uncertainties in income taxes prescribes a more likely than not threshold for financial statement recognition
and measurement of a tax position taken or expected to be taken in a tax return. Guidance also applies to the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
and penalties, if any, under accrued expenses and other current liabilities on its balance sheet and under other expenses in its consolidated
statement of operations. There were no SKILLFUL
CRAFTSMAN EDUCATION TECHNOLOGY LIMITED. NOTES
TO THE CONSOLIDATED FINANCIAL STATEMENTS u) Value added tax (“VAT”) The
Group is subject to VAT and related surcharges on revenue generated from the rendering of education services to the members through online
education platform. The Group records revenue net of output VAT. This output VAT may be offset by qualified input VAT paid by the Group
to suppliers. Net VAT balance between input VAT and output VAT is recorded in the line item of tax payable on the consolidated balance
sheets. The
Group is subject to VAT at the rate of 6 v) Ordinary Shares The
Company accounts for repurchased ordinary shares under the cost method and include such treasury shares as a component of the common
shareholders’ equity. Cancellation of treasury shares is recorded as a reduction of ordinary shares, additional paid-in capital
and retained earnings, as applicable. An excess of purchase price over par value is allocated to additional paid-in capital first with
any remaining excess charged entirely to retained earnings. w)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x) Statutory reserve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 SKILLFUL
CRAFTSMAN EDUCATION TECHNOLOGY LIMITED. NOTES
TO THE CONSOLIDATED FINANCIAL STATEMENTS y) Earnings per share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z) Foreign currency translation The
Group’s principal country of operations is the PRC. The financial position and results of its operations are determined using RMB,
the local currency, as the functional currency. The consolidated financial statements are reported using U.S. Dollars as the reporting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operations and
comprehensive income. The
value of RMB against U.S. Dollar may fluctuate and is affected by, among other things, changes in the PRC’s political and economic
conditions. Any significant revaluation of RMB may materially affect the Group’s consolidated financial condition in terms of reporting.
The following table outlines the currency exchange rates that were used in the consolidated financial statements: Schedule of Currency Exchange Rates
March
31, 2024 March
31, 2023 March
31, 2022
Year-end
spot rate US$1=
7.0950 US$1=
6.8717 US$1=
6.3482
Average
rate US$1=
7.1157 US$1=
6.8855 US$1=
6.4083 aa) Comprehensive income / (loss)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 ab) Dividends Dividends
are recognized when declared. No dividends were declared for the years ended March 31, 2024 and 2023, respectively. The Group does not
have any present plan to pay any dividens on ordinary shares in the foreseeable future. The Group currently intends to retain the available
funds and any future earnings to operate and expand the business. ac) Warrants According
to the SPA, the Company issued a purchase right to the Investor under which the Company will issue predetermined ordinary shares for
a fixed cash consideration at a future date (the “Warrants”). The
Warrants were accounted for as equity instruments to the Company, since:
i) The
Warrants were indexed to the Company’s own stock, since:
● The
Warrants will be exercised upon the ODI approval, which is not based on an observable market, or an observable index.
● The
exercise price is fixed by the SPA and Supplement Agreement, and the number of Underlying Shares to be issued is also fixed divided
by the fixed purchase price per share. SKILLFUL
CRAFTSMAN EDUCATION TECHNOLOGY LIMITED. NOTES
TO THE CONSOLIDATED FINANCIAL STATEMENTS
ii) The
Warrants were classified in shareholders’ equity, since:
● The
Warrants will be settled only by gross physical delivery of ordinary shares by the Company.
● The
Company has the ability to settle the Private Placement in ordinary shares.
● The
number of Underlying Shares to be issued is explicitly fixed at the total consideration divided by the fixed purchase price per share,
with no adjustment provision.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Property and equipment, net (Details Narrative) - USD ($)</t>
        </is>
      </c>
      <c r="B1" s="2" t="inlineStr">
        <is>
          <t>6 Months Ended</t>
        </is>
      </c>
      <c r="D1" s="2" t="inlineStr">
        <is>
          <t>12 Months Ended</t>
        </is>
      </c>
    </row>
    <row r="2">
      <c r="B2" s="2" t="inlineStr">
        <is>
          <t>Mar. 31, 2024</t>
        </is>
      </c>
      <c r="C2" s="2" t="inlineStr">
        <is>
          <t>Mar. 31, 2023</t>
        </is>
      </c>
      <c r="D2" s="2" t="inlineStr">
        <is>
          <t>Mar. 31, 2024</t>
        </is>
      </c>
      <c r="E2" s="2" t="inlineStr">
        <is>
          <t>Mar. 31, 2023</t>
        </is>
      </c>
      <c r="F2" s="2" t="inlineStr">
        <is>
          <t>Mar.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to property, plant and equipment</t>
        </is>
      </c>
      <c r="B4" s="4" t="inlineStr">
        <is>
          <t xml:space="preserve"> </t>
        </is>
      </c>
      <c r="C4" s="4" t="inlineStr">
        <is>
          <t xml:space="preserve"> </t>
        </is>
      </c>
      <c r="D4" s="7" t="n">
        <v>5579631</v>
      </c>
      <c r="E4" s="7" t="n">
        <v>5760944</v>
      </c>
      <c r="F4" s="4" t="inlineStr">
        <is>
          <t xml:space="preserve"> </t>
        </is>
      </c>
    </row>
    <row r="5">
      <c r="A5" s="4" t="inlineStr">
        <is>
          <t>Property plant and equipment, addi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sposals of property and equipment</t>
        </is>
      </c>
      <c r="B6" s="4" t="inlineStr">
        <is>
          <t xml:space="preserve"> </t>
        </is>
      </c>
      <c r="C6" s="4" t="inlineStr">
        <is>
          <t xml:space="preserve"> </t>
        </is>
      </c>
      <c r="D6" s="5" t="n">
        <v>1546</v>
      </c>
      <c r="E6" s="4" t="inlineStr">
        <is>
          <t xml:space="preserve"> </t>
        </is>
      </c>
      <c r="F6" s="7" t="n">
        <v>-54512</v>
      </c>
    </row>
    <row r="7">
      <c r="A7" s="4" t="inlineStr">
        <is>
          <t>Disposals of property and equipment</t>
        </is>
      </c>
      <c r="B7" s="4" t="inlineStr">
        <is>
          <t xml:space="preserve"> </t>
        </is>
      </c>
      <c r="C7" s="4" t="inlineStr">
        <is>
          <t xml:space="preserve"> </t>
        </is>
      </c>
      <c r="D7" s="4" t="inlineStr">
        <is>
          <t xml:space="preserve"> </t>
        </is>
      </c>
      <c r="E7" s="5" t="n">
        <v>0</v>
      </c>
      <c r="F7" s="4" t="inlineStr">
        <is>
          <t xml:space="preserve"> </t>
        </is>
      </c>
    </row>
    <row r="8">
      <c r="A8" s="4" t="inlineStr">
        <is>
          <t>Depreciation expenses</t>
        </is>
      </c>
      <c r="B8" s="4" t="inlineStr">
        <is>
          <t xml:space="preserve"> </t>
        </is>
      </c>
      <c r="C8" s="4" t="inlineStr">
        <is>
          <t xml:space="preserve"> </t>
        </is>
      </c>
      <c r="D8" s="7" t="n">
        <v>21013</v>
      </c>
      <c r="E8" s="7" t="n">
        <v>4033569</v>
      </c>
      <c r="F8" s="7" t="n">
        <v>4185532</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4</t>
        </is>
      </c>
      <c r="C1" s="2" t="inlineStr">
        <is>
          <t>Mar. 31, 2023</t>
        </is>
      </c>
    </row>
    <row r="2">
      <c r="A2" s="3" t="inlineStr">
        <is>
          <t>Finite-Lived Intangible Assets [Line Items]</t>
        </is>
      </c>
      <c r="B2" s="4" t="inlineStr">
        <is>
          <t xml:space="preserve"> </t>
        </is>
      </c>
      <c r="C2" s="4" t="inlineStr">
        <is>
          <t xml:space="preserve"> </t>
        </is>
      </c>
    </row>
    <row r="3">
      <c r="A3" s="4" t="inlineStr">
        <is>
          <t>Intangible assets, gross</t>
        </is>
      </c>
      <c r="B3" s="7" t="n">
        <v>46800259</v>
      </c>
      <c r="C3" s="7" t="n">
        <v>48321062</v>
      </c>
    </row>
    <row r="4">
      <c r="A4" s="4" t="inlineStr">
        <is>
          <t>Less: accumulated amortization</t>
        </is>
      </c>
      <c r="B4" s="5" t="n">
        <v>-38810461</v>
      </c>
      <c r="C4" s="5" t="n">
        <v>-39999028</v>
      </c>
    </row>
    <row r="5">
      <c r="A5" s="4" t="inlineStr">
        <is>
          <t>Less: impairment</t>
        </is>
      </c>
      <c r="B5" s="5" t="n">
        <v>-7989798</v>
      </c>
      <c r="C5" s="5" t="n">
        <v>-8067388</v>
      </c>
    </row>
    <row r="6">
      <c r="A6" s="4" t="inlineStr">
        <is>
          <t>Intangible assets, net</t>
        </is>
      </c>
      <c r="B6" s="4" t="inlineStr">
        <is>
          <t xml:space="preserve"> </t>
        </is>
      </c>
      <c r="C6" s="5" t="n">
        <v>254646</v>
      </c>
    </row>
    <row r="7">
      <c r="A7" s="4" t="inlineStr">
        <is>
          <t>Computer Softwar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5" t="n">
        <v>5433967</v>
      </c>
      <c r="C9" s="5" t="n">
        <v>5610547</v>
      </c>
    </row>
    <row r="10">
      <c r="A10" s="4" t="inlineStr">
        <is>
          <t>Purchased Courseware Intangible Asset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5" t="n">
        <v>29485462</v>
      </c>
      <c r="C12" s="5" t="n">
        <v>30443609</v>
      </c>
    </row>
    <row r="13">
      <c r="A13" s="4" t="inlineStr">
        <is>
          <t>Copyrigh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7" t="n">
        <v>11880830</v>
      </c>
      <c r="C15" s="7" t="n">
        <v>122669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amortization of intangible asset (Details) - USD ($)</t>
        </is>
      </c>
      <c r="B1" s="2" t="inlineStr">
        <is>
          <t>Mar. 31, 2024</t>
        </is>
      </c>
      <c r="C1" s="2" t="inlineStr">
        <is>
          <t>Mar. 31, 2023</t>
        </is>
      </c>
    </row>
    <row r="2">
      <c r="A2" s="3" t="inlineStr">
        <is>
          <t>Goodwill and Intangible Assets Disclosure [Abstract]</t>
        </is>
      </c>
      <c r="B2" s="4" t="inlineStr">
        <is>
          <t xml:space="preserve"> </t>
        </is>
      </c>
      <c r="C2" s="4" t="inlineStr">
        <is>
          <t xml:space="preserve"> </t>
        </is>
      </c>
    </row>
    <row r="3">
      <c r="A3" s="4" t="inlineStr">
        <is>
          <t>2025</t>
        </is>
      </c>
      <c r="B3" s="4" t="inlineStr">
        <is>
          <t xml:space="preserve"> </t>
        </is>
      </c>
      <c r="C3" s="4" t="inlineStr">
        <is>
          <t xml:space="preserve"> </t>
        </is>
      </c>
    </row>
    <row r="4">
      <c r="A4" s="4" t="inlineStr">
        <is>
          <t>2026</t>
        </is>
      </c>
      <c r="B4" s="4" t="inlineStr">
        <is>
          <t xml:space="preserve"> </t>
        </is>
      </c>
      <c r="C4" s="4" t="inlineStr">
        <is>
          <t xml:space="preserve"> </t>
        </is>
      </c>
    </row>
    <row r="5">
      <c r="A5" s="4" t="inlineStr">
        <is>
          <t>2027</t>
        </is>
      </c>
      <c r="B5" s="4" t="inlineStr">
        <is>
          <t xml:space="preserve"> </t>
        </is>
      </c>
      <c r="C5" s="4" t="inlineStr">
        <is>
          <t xml:space="preserve"> </t>
        </is>
      </c>
    </row>
    <row r="6">
      <c r="A6" s="4" t="inlineStr">
        <is>
          <t>Intangible assets, net</t>
        </is>
      </c>
      <c r="B6" s="4" t="inlineStr">
        <is>
          <t xml:space="preserve"> </t>
        </is>
      </c>
      <c r="C6" s="7" t="n">
        <v>2546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Mar. 31, 2024</t>
        </is>
      </c>
      <c r="C2" s="2" t="inlineStr">
        <is>
          <t>Mar. 31, 2023</t>
        </is>
      </c>
      <c r="D2" s="2" t="inlineStr">
        <is>
          <t>Mar.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ed or pledged intangible assets</t>
        </is>
      </c>
      <c r="B4" s="7" t="n">
        <v>0</v>
      </c>
      <c r="C4" s="7" t="n">
        <v>0</v>
      </c>
      <c r="D4" s="4" t="inlineStr">
        <is>
          <t xml:space="preserve"> </t>
        </is>
      </c>
    </row>
    <row r="5">
      <c r="A5" s="4" t="inlineStr">
        <is>
          <t>Impairment of intangible asset due to vocational education</t>
        </is>
      </c>
      <c r="B5" s="5" t="n">
        <v>175802</v>
      </c>
      <c r="C5" s="5" t="n">
        <v>8051199</v>
      </c>
      <c r="D5" s="4" t="inlineStr">
        <is>
          <t xml:space="preserve"> </t>
        </is>
      </c>
    </row>
    <row r="6">
      <c r="A6" s="4" t="inlineStr">
        <is>
          <t>Additions to intangible assets</t>
        </is>
      </c>
      <c r="B6" s="4" t="inlineStr">
        <is>
          <t xml:space="preserve"> </t>
        </is>
      </c>
      <c r="C6" s="4" t="inlineStr">
        <is>
          <t xml:space="preserve"> </t>
        </is>
      </c>
      <c r="D6" s="7" t="n">
        <v>1850484</v>
      </c>
    </row>
    <row r="7">
      <c r="A7" s="4" t="inlineStr">
        <is>
          <t>Disposals to intangible assets</t>
        </is>
      </c>
      <c r="B7" s="5" t="n">
        <v>0</v>
      </c>
      <c r="C7" s="5" t="n">
        <v>0</v>
      </c>
      <c r="D7" s="4" t="inlineStr">
        <is>
          <t xml:space="preserve"> </t>
        </is>
      </c>
    </row>
    <row r="8">
      <c r="A8" s="4" t="inlineStr">
        <is>
          <t>Amortization expenses</t>
        </is>
      </c>
      <c r="B8" s="7" t="n">
        <v>70112</v>
      </c>
      <c r="C8" s="7" t="n">
        <v>5833439</v>
      </c>
      <c r="D8" s="7" t="n">
        <v>777184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perating right of use asset net (Details) - USD ($)</t>
        </is>
      </c>
      <c r="B1" s="2" t="inlineStr">
        <is>
          <t>Mar. 31, 2024</t>
        </is>
      </c>
      <c r="C1" s="2" t="inlineStr">
        <is>
          <t>Mar. 31, 2023</t>
        </is>
      </c>
    </row>
    <row r="2">
      <c r="A2" s="3" t="inlineStr">
        <is>
          <t>Lessee, Lease, Description [Line Items]</t>
        </is>
      </c>
      <c r="B2" s="4" t="inlineStr">
        <is>
          <t xml:space="preserve"> </t>
        </is>
      </c>
      <c r="C2" s="4" t="inlineStr">
        <is>
          <t xml:space="preserve"> </t>
        </is>
      </c>
    </row>
    <row r="3">
      <c r="A3" s="4" t="inlineStr">
        <is>
          <t>Total right-of-use assets, at cost</t>
        </is>
      </c>
      <c r="B3" s="7" t="n">
        <v>301547</v>
      </c>
      <c r="C3" s="7" t="n">
        <v>311345</v>
      </c>
    </row>
    <row r="4">
      <c r="A4" s="4" t="inlineStr">
        <is>
          <t>Total right-of-use assets, at cost, increase/(decrease)</t>
        </is>
      </c>
      <c r="B4" s="4" t="inlineStr">
        <is>
          <t xml:space="preserve"> </t>
        </is>
      </c>
      <c r="C4" s="4" t="inlineStr">
        <is>
          <t xml:space="preserve"> </t>
        </is>
      </c>
    </row>
    <row r="5">
      <c r="A5" s="4" t="inlineStr">
        <is>
          <t>Total right-of-use assets, at cost, Exchange rate translation</t>
        </is>
      </c>
      <c r="B5" s="5" t="n">
        <v>-9798</v>
      </c>
      <c r="C5" s="4" t="inlineStr">
        <is>
          <t xml:space="preserve"> </t>
        </is>
      </c>
    </row>
    <row r="6">
      <c r="A6" s="4" t="inlineStr">
        <is>
          <t>Less: accumulated amortization</t>
        </is>
      </c>
      <c r="B6" s="5" t="n">
        <v>-301547</v>
      </c>
      <c r="C6" s="5" t="n">
        <v>-138549</v>
      </c>
    </row>
    <row r="7">
      <c r="A7" s="4" t="inlineStr">
        <is>
          <t>Increase decreaseIn accumulated amortization</t>
        </is>
      </c>
      <c r="B7" s="5" t="n">
        <v>-167359</v>
      </c>
      <c r="C7" s="4" t="inlineStr">
        <is>
          <t xml:space="preserve"> </t>
        </is>
      </c>
    </row>
    <row r="8">
      <c r="A8" s="4" t="inlineStr">
        <is>
          <t>Accumulated amortization, Exchange rate translation</t>
        </is>
      </c>
      <c r="B8" s="5" t="n">
        <v>4361</v>
      </c>
      <c r="C8" s="4" t="inlineStr">
        <is>
          <t xml:space="preserve"> </t>
        </is>
      </c>
    </row>
    <row r="9">
      <c r="A9" s="4" t="inlineStr">
        <is>
          <t>Right-of-use assets, net</t>
        </is>
      </c>
      <c r="B9" s="4" t="inlineStr">
        <is>
          <t xml:space="preserve"> </t>
        </is>
      </c>
      <c r="C9" s="5" t="n">
        <v>172796</v>
      </c>
    </row>
    <row r="10">
      <c r="A10" s="4" t="inlineStr">
        <is>
          <t>Right-of-use assets, net, Increase (decrease)</t>
        </is>
      </c>
      <c r="B10" s="5" t="n">
        <v>-167359</v>
      </c>
      <c r="C10" s="4" t="inlineStr">
        <is>
          <t xml:space="preserve"> </t>
        </is>
      </c>
    </row>
    <row r="11">
      <c r="A11" s="4" t="inlineStr">
        <is>
          <t>Right-of-use assets, net, Exchange rate translation</t>
        </is>
      </c>
      <c r="B11" s="5" t="n">
        <v>-5437</v>
      </c>
      <c r="C11" s="4" t="inlineStr">
        <is>
          <t xml:space="preserve"> </t>
        </is>
      </c>
    </row>
    <row r="12">
      <c r="A12" s="4" t="inlineStr">
        <is>
          <t>Operating Lease Right of Use Assets Shenzhen Wan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Total right-of-use assets, at cost</t>
        </is>
      </c>
      <c r="B14" s="5" t="n">
        <v>205101</v>
      </c>
      <c r="C14" s="5" t="n">
        <v>211765</v>
      </c>
    </row>
    <row r="15">
      <c r="A15" s="4" t="inlineStr">
        <is>
          <t>Total right-of-use assets, at cost, increase/(decrease)</t>
        </is>
      </c>
      <c r="B15" s="4" t="inlineStr">
        <is>
          <t xml:space="preserve"> </t>
        </is>
      </c>
      <c r="C15" s="4" t="inlineStr">
        <is>
          <t xml:space="preserve"> </t>
        </is>
      </c>
    </row>
    <row r="16">
      <c r="A16" s="4" t="inlineStr">
        <is>
          <t>Total right-of-use assets, at cost, Exchange rate translation</t>
        </is>
      </c>
      <c r="B16" s="5" t="n">
        <v>-6664</v>
      </c>
      <c r="C16" s="4" t="inlineStr">
        <is>
          <t xml:space="preserve"> </t>
        </is>
      </c>
    </row>
    <row r="17">
      <c r="A17" s="4" t="inlineStr">
        <is>
          <t>Operating Right of Use Assets Long cheng Car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Total right-of-use assets, at cost</t>
        </is>
      </c>
      <c r="B19" s="5" t="n">
        <v>96446</v>
      </c>
      <c r="C19" s="7" t="n">
        <v>99580</v>
      </c>
    </row>
    <row r="20">
      <c r="A20" s="4" t="inlineStr">
        <is>
          <t>Total right-of-use assets, at cost, increase/(decrease)</t>
        </is>
      </c>
      <c r="B20" s="4" t="inlineStr">
        <is>
          <t xml:space="preserve"> </t>
        </is>
      </c>
      <c r="C20" s="4" t="inlineStr">
        <is>
          <t xml:space="preserve"> </t>
        </is>
      </c>
    </row>
    <row r="21">
      <c r="A21" s="4" t="inlineStr">
        <is>
          <t>Total right-of-use assets, at cost, Exchange rate translation</t>
        </is>
      </c>
      <c r="B21" s="7" t="n">
        <v>-3134</v>
      </c>
      <c r="C2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14" customWidth="1" min="2" max="2"/>
  </cols>
  <sheetData>
    <row r="1">
      <c r="A1" s="1" t="inlineStr">
        <is>
          <t>Operating Right-of-use asset, net (Details Narrative)</t>
        </is>
      </c>
      <c r="B1" s="2" t="inlineStr">
        <is>
          <t>Mar. 31, 2024</t>
        </is>
      </c>
    </row>
    <row r="2">
      <c r="A2" s="3" t="inlineStr">
        <is>
          <t>Lessee, Lease, Description [Line Items]</t>
        </is>
      </c>
      <c r="B2" s="4" t="inlineStr">
        <is>
          <t xml:space="preserve"> </t>
        </is>
      </c>
    </row>
    <row r="3">
      <c r="A3" s="4" t="inlineStr">
        <is>
          <t>Lessee, Operating Lease, Term of Contract</t>
        </is>
      </c>
      <c r="B3" s="4" t="inlineStr">
        <is>
          <t>12 months</t>
        </is>
      </c>
    </row>
    <row r="4">
      <c r="A4" s="4" t="inlineStr">
        <is>
          <t>Operating Lease Right of Use Assets Shenzhen Wan [Member]</t>
        </is>
      </c>
      <c r="B4" s="4" t="inlineStr">
        <is>
          <t xml:space="preserve"> </t>
        </is>
      </c>
    </row>
    <row r="5">
      <c r="A5" s="3" t="inlineStr">
        <is>
          <t>Lessee, Lease, Description [Line Items]</t>
        </is>
      </c>
      <c r="B5" s="4" t="inlineStr">
        <is>
          <t xml:space="preserve"> </t>
        </is>
      </c>
    </row>
    <row r="6">
      <c r="A6" s="4" t="inlineStr">
        <is>
          <t>Lessee, Operating Lease, Term of Contract</t>
        </is>
      </c>
      <c r="B6" s="4" t="inlineStr">
        <is>
          <t>2 years</t>
        </is>
      </c>
    </row>
    <row r="7">
      <c r="A7" s="4" t="inlineStr">
        <is>
          <t>Operating Right of Use Assets Long cheng Car [Member]</t>
        </is>
      </c>
      <c r="B7" s="4" t="inlineStr">
        <is>
          <t xml:space="preserve"> </t>
        </is>
      </c>
    </row>
    <row r="8">
      <c r="A8" s="3" t="inlineStr">
        <is>
          <t>Lessee, Lease, Description [Line Items]</t>
        </is>
      </c>
      <c r="B8" s="4" t="inlineStr">
        <is>
          <t xml:space="preserve"> </t>
        </is>
      </c>
    </row>
    <row r="9">
      <c r="A9" s="4" t="inlineStr">
        <is>
          <t>Lessee, Operating Lease, Term of Contract</t>
        </is>
      </c>
      <c r="B9" s="4" t="inlineStr">
        <is>
          <t>14 month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ccounts payable (Details) - USD ($)</t>
        </is>
      </c>
      <c r="B1" s="2" t="inlineStr">
        <is>
          <t>Mar. 31, 2024</t>
        </is>
      </c>
      <c r="C1" s="2" t="inlineStr">
        <is>
          <t>Mar. 31, 2023</t>
        </is>
      </c>
    </row>
    <row r="2">
      <c r="A2" s="3" t="inlineStr">
        <is>
          <t>Accounts Payable</t>
        </is>
      </c>
      <c r="B2" s="4" t="inlineStr">
        <is>
          <t xml:space="preserve"> </t>
        </is>
      </c>
      <c r="C2" s="4" t="inlineStr">
        <is>
          <t xml:space="preserve"> </t>
        </is>
      </c>
    </row>
    <row r="3">
      <c r="A3" s="4" t="inlineStr">
        <is>
          <t>Payable to a supplier of virtual simulation software</t>
        </is>
      </c>
      <c r="B3" s="4" t="inlineStr">
        <is>
          <t xml:space="preserve"> </t>
        </is>
      </c>
      <c r="C3" s="7" t="n">
        <v>21894</v>
      </c>
    </row>
    <row r="4">
      <c r="A4" s="4" t="inlineStr">
        <is>
          <t>Total</t>
        </is>
      </c>
      <c r="B4" s="4" t="inlineStr">
        <is>
          <t xml:space="preserve"> </t>
        </is>
      </c>
      <c r="C4" s="7" t="n">
        <v>218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Accrued payroll</t>
        </is>
      </c>
      <c r="B3" s="7" t="n">
        <v>83208</v>
      </c>
      <c r="C3" s="7" t="n">
        <v>844331</v>
      </c>
    </row>
    <row r="4">
      <c r="A4" s="4" t="inlineStr">
        <is>
          <t>Accrued rental fee</t>
        </is>
      </c>
      <c r="B4" s="5" t="n">
        <v>135197</v>
      </c>
      <c r="C4" s="5" t="n">
        <v>2265</v>
      </c>
    </row>
    <row r="5">
      <c r="A5" s="4" t="inlineStr">
        <is>
          <t>Accrued promotion fee</t>
        </is>
      </c>
      <c r="B5" s="5" t="n">
        <v>132</v>
      </c>
      <c r="C5" s="5" t="n">
        <v>9368</v>
      </c>
    </row>
    <row r="6">
      <c r="A6" s="4" t="inlineStr">
        <is>
          <t>Accrued Interest</t>
        </is>
      </c>
      <c r="B6" s="5" t="n">
        <v>992703</v>
      </c>
      <c r="C6" s="5" t="n">
        <v>202405</v>
      </c>
    </row>
    <row r="7">
      <c r="A7" s="4" t="inlineStr">
        <is>
          <t>Amount due to third parties</t>
        </is>
      </c>
      <c r="B7" s="5" t="n">
        <v>3322</v>
      </c>
      <c r="C7" s="4" t="inlineStr">
        <is>
          <t xml:space="preserve"> </t>
        </is>
      </c>
    </row>
    <row r="8">
      <c r="A8" s="4" t="inlineStr">
        <is>
          <t>Other</t>
        </is>
      </c>
      <c r="B8" s="5" t="n">
        <v>323</v>
      </c>
      <c r="C8" s="5" t="n">
        <v>334</v>
      </c>
    </row>
    <row r="9">
      <c r="A9" s="4" t="inlineStr">
        <is>
          <t>Total</t>
        </is>
      </c>
      <c r="B9" s="7" t="n">
        <v>1214885</v>
      </c>
      <c r="C9" s="7" t="n">
        <v>10587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liabilities (Details) - USD ($)</t>
        </is>
      </c>
      <c r="B1" s="2" t="inlineStr">
        <is>
          <t>Mar. 31, 2024</t>
        </is>
      </c>
      <c r="C1" s="2" t="inlineStr">
        <is>
          <t>Mar. 31, 2023</t>
        </is>
      </c>
    </row>
    <row r="2">
      <c r="A2" s="3" t="inlineStr">
        <is>
          <t>Lessee, Lease, Description [Line Items]</t>
        </is>
      </c>
      <c r="B2" s="4" t="inlineStr">
        <is>
          <t xml:space="preserve"> </t>
        </is>
      </c>
      <c r="C2" s="4" t="inlineStr">
        <is>
          <t xml:space="preserve"> </t>
        </is>
      </c>
    </row>
    <row r="3">
      <c r="A3" s="4" t="inlineStr">
        <is>
          <t>Total</t>
        </is>
      </c>
      <c r="B3" s="4" t="inlineStr">
        <is>
          <t xml:space="preserve"> </t>
        </is>
      </c>
      <c r="C3" s="7" t="n">
        <v>224822</v>
      </c>
    </row>
    <row r="4">
      <c r="A4" s="4" t="inlineStr">
        <is>
          <t>Operating Lease Right of Use Assets Shenzhen Wan [Member]</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Total</t>
        </is>
      </c>
      <c r="B6" s="4" t="inlineStr">
        <is>
          <t xml:space="preserve"> </t>
        </is>
      </c>
      <c r="C6" s="5" t="n">
        <v>138492</v>
      </c>
    </row>
    <row r="7">
      <c r="A7" s="4" t="inlineStr">
        <is>
          <t>Operating Right of Use Assets Long cheng Car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Total</t>
        </is>
      </c>
      <c r="B9" s="4" t="inlineStr">
        <is>
          <t xml:space="preserve"> </t>
        </is>
      </c>
      <c r="C9" s="7" t="n">
        <v>863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analyzed operating lease liability (Details) - USD ($)</t>
        </is>
      </c>
      <c r="B1" s="2" t="inlineStr">
        <is>
          <t>Mar. 31, 2024</t>
        </is>
      </c>
      <c r="C1" s="2" t="inlineStr">
        <is>
          <t>Mar. 31, 2023</t>
        </is>
      </c>
    </row>
    <row r="2">
      <c r="A2" s="3" t="inlineStr">
        <is>
          <t>Operating Lease Liability</t>
        </is>
      </c>
      <c r="B2" s="4" t="inlineStr">
        <is>
          <t xml:space="preserve"> </t>
        </is>
      </c>
      <c r="C2" s="4" t="inlineStr">
        <is>
          <t xml:space="preserve"> </t>
        </is>
      </c>
    </row>
    <row r="3">
      <c r="A3" s="4" t="inlineStr">
        <is>
          <t>Operating Lease Liability-noncurrent</t>
        </is>
      </c>
      <c r="B3" s="4" t="inlineStr">
        <is>
          <t xml:space="preserve"> </t>
        </is>
      </c>
      <c r="C3" s="4" t="inlineStr">
        <is>
          <t xml:space="preserve"> </t>
        </is>
      </c>
    </row>
    <row r="4">
      <c r="A4" s="4" t="inlineStr">
        <is>
          <t>Operating Lease, Liability, Noncurrent, Statement of Financial Position [Extensible Enumeration]</t>
        </is>
      </c>
      <c r="B4" s="4" t="inlineStr">
        <is>
          <t>Long-term loans</t>
        </is>
      </c>
      <c r="C4" s="4" t="inlineStr">
        <is>
          <t>Long-term loans</t>
        </is>
      </c>
    </row>
    <row r="5">
      <c r="A5" s="4" t="inlineStr">
        <is>
          <t>Operating Lease Liability-current</t>
        </is>
      </c>
      <c r="B5" s="4" t="inlineStr">
        <is>
          <t xml:space="preserve"> </t>
        </is>
      </c>
      <c r="C5" s="7" t="n">
        <v>224822</v>
      </c>
    </row>
    <row r="6">
      <c r="A6" s="4" t="inlineStr">
        <is>
          <t>Total</t>
        </is>
      </c>
      <c r="B6" s="4" t="inlineStr">
        <is>
          <t xml:space="preserve"> </t>
        </is>
      </c>
      <c r="C6" s="7" t="n">
        <v>2248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Mar.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3. Business Combination On
September 1, 2021, Wuxi Wangdao acquired 100 2,900,000 1.60 100 The
Group engaged an independent valuation firm to assist management in valuing assets acquired, liabilities assumed and intangible assets
identified as of the acquisition day. The
identifiable intangible assets acquired upon acquisition were computer software copyrights, which have an estimated useful life of approximately
5 years. All other current assets and current liabilities carrying value approximated fair value at the time of acquisition. The fair
value of the intangible assets identified was determined by adopting the Replacement Cost Method. The fair value of the consideration
was based on closing market price of the Company’s ordinary share on the acquisition date, which is a preliminary analysis and
The Company performed the impairment test and accrued full impairment. SKILLFUL
CRAFTSMAN EDUCATION TECHNOLOGY LIMITED. NOTES
TO THE CONSOLIDATED FINANCIAL STATEMENTS The
allocation of the purchase price is as follows: Schedule of Allocation of
Purchase Price
Amount
USD
Fair value
of total consideration transferred:
Equity instrument
( 2.9 4,640,000
Less:
Cash acquired from business combination (50,427 )
Subtotal: 4,589,573
Recognized
amounts of identifiable assets acquired and liability assumed:
Current assets 17,152
Intangible asset - computer
software copyrights 175,854
Current liabilities (140,581 )
Deferred tax liabilities (43,964 )
Total
identifiable net assets 8,461
Goodwill * 4,581,112
* The
goodwill generated from the expected synergies from the cooperation of promoting the national
pilot project of Education Certificate and Several Vocational Skill Level Certificates. Jisen
Information develops trading simulators, invests in cloud education curriculum system and
customized data analysis platform. Jisen Information’s cloud education technology architecture
system provides important complement to Company’s existing technology platform. With
Jisen Information’s research and develop ability, the Company expects to lower the
cost in platform construction and maintenance. The
goodwill is not deductible for tax purposes. Changes
in the carrying amount of goodwill as of March 31, 2024 were as follows: Schedule of Changes in Carrying Amount of Goodwill
Foreign
currency Balance
as of
Balance
as of translation March
31,
March
31, 2023 Additions Impairment adjustments 2024
Jisen
Information 4,306,579 — (4,171,039 ) (135,540 ) —
Total 4,306,579 — (4,171,039 ) (135,540 ) — The
business combination accounting completed for all assets and liabilities acquired on the acquisition date and the company accrued the
full impairment for the goodwill due to the loss for the year ended March 31, 2024, and no any future profitable indicato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analysis of operating lease liabilities (Details) - USD ($)</t>
        </is>
      </c>
      <c r="B1" s="2" t="inlineStr">
        <is>
          <t>Mar. 31, 2024</t>
        </is>
      </c>
      <c r="C1" s="2" t="inlineStr">
        <is>
          <t>Mar. 31, 2023</t>
        </is>
      </c>
    </row>
    <row r="2">
      <c r="A2" s="3" t="inlineStr">
        <is>
          <t>Operating Lease Liability</t>
        </is>
      </c>
      <c r="B2" s="4" t="inlineStr">
        <is>
          <t xml:space="preserve"> </t>
        </is>
      </c>
      <c r="C2" s="4" t="inlineStr">
        <is>
          <t xml:space="preserve"> </t>
        </is>
      </c>
    </row>
    <row r="3">
      <c r="A3" s="4" t="inlineStr">
        <is>
          <t>Discount rate at commencement</t>
        </is>
      </c>
      <c r="B3" s="13" t="n">
        <v>0.0365</v>
      </c>
      <c r="C3" s="4" t="inlineStr">
        <is>
          <t xml:space="preserve"> </t>
        </is>
      </c>
    </row>
    <row r="4">
      <c r="A4" s="4" t="inlineStr">
        <is>
          <t>One year</t>
        </is>
      </c>
      <c r="B4" s="4" t="inlineStr">
        <is>
          <t xml:space="preserve"> </t>
        </is>
      </c>
      <c r="C4" s="4" t="inlineStr">
        <is>
          <t xml:space="preserve"> </t>
        </is>
      </c>
    </row>
    <row r="5">
      <c r="A5" s="4" t="inlineStr">
        <is>
          <t>Two years</t>
        </is>
      </c>
      <c r="B5" s="4" t="inlineStr">
        <is>
          <t xml:space="preserve"> </t>
        </is>
      </c>
      <c r="C5" s="4" t="inlineStr">
        <is>
          <t xml:space="preserve"> </t>
        </is>
      </c>
    </row>
    <row r="6">
      <c r="A6" s="4" t="inlineStr">
        <is>
          <t>Total undiscounted cash flows</t>
        </is>
      </c>
      <c r="B6" s="4" t="inlineStr">
        <is>
          <t xml:space="preserve"> </t>
        </is>
      </c>
      <c r="C6" s="4" t="inlineStr">
        <is>
          <t xml:space="preserve"> </t>
        </is>
      </c>
    </row>
    <row r="7">
      <c r="A7" s="4" t="inlineStr">
        <is>
          <t>Total</t>
        </is>
      </c>
      <c r="B7" s="4" t="inlineStr">
        <is>
          <t xml:space="preserve"> </t>
        </is>
      </c>
      <c r="C7" s="7" t="n">
        <v>224822</v>
      </c>
    </row>
    <row r="8">
      <c r="A8" s="4" t="inlineStr">
        <is>
          <t>Difference between undiscounted cash flows and discounted cash flows</t>
        </is>
      </c>
      <c r="B8" s="4" t="inlineStr">
        <is>
          <t xml:space="preserve"> </t>
        </is>
      </c>
      <c r="C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perating lease liability (Details Narrative) - USD ($)</t>
        </is>
      </c>
      <c r="B1" s="2" t="inlineStr">
        <is>
          <t>12 Months Ended</t>
        </is>
      </c>
    </row>
    <row r="2">
      <c r="B2" s="2" t="inlineStr">
        <is>
          <t>Mar. 31, 2024</t>
        </is>
      </c>
      <c r="C2" s="2" t="inlineStr">
        <is>
          <t>Mar. 31, 2023</t>
        </is>
      </c>
      <c r="D2" s="2" t="inlineStr">
        <is>
          <t>Mar.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discount rates</t>
        </is>
      </c>
      <c r="B4" s="13" t="n">
        <v>0.0365</v>
      </c>
      <c r="C4" s="4" t="inlineStr">
        <is>
          <t xml:space="preserve"> </t>
        </is>
      </c>
      <c r="D4" s="4" t="inlineStr">
        <is>
          <t xml:space="preserve"> </t>
        </is>
      </c>
    </row>
    <row r="5">
      <c r="A5" s="4" t="inlineStr">
        <is>
          <t>Amortized expense</t>
        </is>
      </c>
      <c r="B5" s="7" t="n">
        <v>166872</v>
      </c>
      <c r="C5" s="7" t="n">
        <v>138272</v>
      </c>
      <c r="D5" s="4" t="inlineStr">
        <is>
          <t xml:space="preserve"> </t>
        </is>
      </c>
    </row>
    <row r="6">
      <c r="A6" s="4" t="inlineStr">
        <is>
          <t>Operating lease expenses</t>
        </is>
      </c>
      <c r="B6" s="5" t="n">
        <v>253227</v>
      </c>
      <c r="C6" s="5" t="n">
        <v>235069</v>
      </c>
      <c r="D6" s="4" t="inlineStr">
        <is>
          <t xml:space="preserve"> </t>
        </is>
      </c>
    </row>
    <row r="7">
      <c r="A7" s="4" t="inlineStr">
        <is>
          <t>Operating lease expenses, paid</t>
        </is>
      </c>
      <c r="B7" s="7" t="n">
        <v>156974</v>
      </c>
      <c r="C7" s="7" t="n">
        <v>94675</v>
      </c>
      <c r="D7" s="4" t="inlineStr">
        <is>
          <t xml:space="preserve"> </t>
        </is>
      </c>
    </row>
    <row r="8">
      <c r="A8" s="4" t="inlineStr">
        <is>
          <t>Operating Lease Right of Use Assets Shenzhen Wan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discount rates</t>
        </is>
      </c>
      <c r="B10" s="13" t="n">
        <v>0.0365</v>
      </c>
      <c r="C10" s="4" t="inlineStr">
        <is>
          <t xml:space="preserve"> </t>
        </is>
      </c>
      <c r="D10" s="4" t="inlineStr">
        <is>
          <t xml:space="preserve"> </t>
        </is>
      </c>
    </row>
    <row r="11">
      <c r="A11" s="4" t="inlineStr">
        <is>
          <t>Operating lease, weighted average remaining lease term</t>
        </is>
      </c>
      <c r="B11" s="4" t="inlineStr">
        <is>
          <t>0 years</t>
        </is>
      </c>
      <c r="C11" s="4" t="inlineStr">
        <is>
          <t xml:space="preserve"> </t>
        </is>
      </c>
      <c r="D11" s="4" t="inlineStr">
        <is>
          <t xml:space="preserve"> </t>
        </is>
      </c>
    </row>
    <row r="12">
      <c r="A12" s="4" t="inlineStr">
        <is>
          <t>Operating Right of Use Assets Long cheng Car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discount rates</t>
        </is>
      </c>
      <c r="B14" s="13" t="n">
        <v>0.0365</v>
      </c>
      <c r="C14" s="4" t="inlineStr">
        <is>
          <t xml:space="preserve"> </t>
        </is>
      </c>
      <c r="D14" s="4" t="inlineStr">
        <is>
          <t xml:space="preserve"> </t>
        </is>
      </c>
    </row>
    <row r="15">
      <c r="A15" s="4" t="inlineStr">
        <is>
          <t>Operating lease, weighted average remaining lease term</t>
        </is>
      </c>
      <c r="B15" s="4" t="inlineStr">
        <is>
          <t>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long term loans (Details) - USD ($)</t>
        </is>
      </c>
      <c r="B1" s="2" t="inlineStr">
        <is>
          <t>Mar. 31, 2024</t>
        </is>
      </c>
      <c r="C1" s="2" t="inlineStr">
        <is>
          <t>Mar. 31, 2023</t>
        </is>
      </c>
    </row>
    <row r="2">
      <c r="A2" s="3" t="inlineStr">
        <is>
          <t>Debt Disclosure [Abstract]</t>
        </is>
      </c>
      <c r="B2" s="4" t="inlineStr">
        <is>
          <t xml:space="preserve"> </t>
        </is>
      </c>
      <c r="C2" s="4" t="inlineStr">
        <is>
          <t xml:space="preserve"> </t>
        </is>
      </c>
    </row>
    <row r="3">
      <c r="A3" s="4" t="inlineStr">
        <is>
          <t>Long-term loan</t>
        </is>
      </c>
      <c r="B3" s="7" t="n">
        <v>13250516</v>
      </c>
      <c r="C3" s="7" t="n">
        <v>136810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Long-term loans (Details Narrative)</t>
        </is>
      </c>
      <c r="B1" s="2" t="inlineStr">
        <is>
          <t>Mar. 31, 2024 USD ($)</t>
        </is>
      </c>
      <c r="C1" s="2" t="inlineStr">
        <is>
          <t>Mar. 31, 2023 USD ($)</t>
        </is>
      </c>
      <c r="D1" s="2" t="inlineStr">
        <is>
          <t>Mar. 03, 2023</t>
        </is>
      </c>
      <c r="E1" s="2" t="inlineStr">
        <is>
          <t>Jan. 04, 2022 USD ($)</t>
        </is>
      </c>
      <c r="F1" s="2" t="inlineStr">
        <is>
          <t>Jan. 04, 2022 CNY (¥)</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 term loans</t>
        </is>
      </c>
      <c r="B3" s="7" t="n">
        <v>13250516</v>
      </c>
      <c r="C3" s="7" t="n">
        <v>13681099</v>
      </c>
      <c r="D3" s="4" t="inlineStr">
        <is>
          <t xml:space="preserve"> </t>
        </is>
      </c>
      <c r="E3" s="4" t="inlineStr">
        <is>
          <t xml:space="preserve"> </t>
        </is>
      </c>
      <c r="F3" s="4" t="inlineStr">
        <is>
          <t xml:space="preserve"> </t>
        </is>
      </c>
    </row>
    <row r="4">
      <c r="A4" s="4" t="inlineStr">
        <is>
          <t>Annual interest rate</t>
        </is>
      </c>
      <c r="B4" s="4" t="inlineStr">
        <is>
          <t xml:space="preserve"> </t>
        </is>
      </c>
      <c r="C4" s="4" t="inlineStr">
        <is>
          <t xml:space="preserve"> </t>
        </is>
      </c>
      <c r="D4" s="10" t="n">
        <v>0.07000000000000001</v>
      </c>
      <c r="E4" s="4" t="inlineStr">
        <is>
          <t xml:space="preserve"> </t>
        </is>
      </c>
      <c r="F4" s="4" t="inlineStr">
        <is>
          <t xml:space="preserve"> </t>
        </is>
      </c>
    </row>
    <row r="5">
      <c r="A5" s="4" t="inlineStr">
        <is>
          <t>Fujian Xinqiao Ocean Fishery Group Co.,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 term loans</t>
        </is>
      </c>
      <c r="B7" s="4" t="inlineStr">
        <is>
          <t xml:space="preserve"> </t>
        </is>
      </c>
      <c r="C7" s="4" t="inlineStr">
        <is>
          <t xml:space="preserve"> </t>
        </is>
      </c>
      <c r="D7" s="4" t="inlineStr">
        <is>
          <t xml:space="preserve"> </t>
        </is>
      </c>
      <c r="E7" s="7" t="n">
        <v>13250516</v>
      </c>
      <c r="F7" s="12" t="n">
        <v>94012410</v>
      </c>
    </row>
    <row r="8">
      <c r="A8" s="4" t="inlineStr">
        <is>
          <t>Annual interest rate</t>
        </is>
      </c>
      <c r="B8" s="4" t="inlineStr">
        <is>
          <t xml:space="preserve"> </t>
        </is>
      </c>
      <c r="C8" s="4" t="inlineStr">
        <is>
          <t xml:space="preserve"> </t>
        </is>
      </c>
      <c r="D8" s="4" t="inlineStr">
        <is>
          <t xml:space="preserve"> </t>
        </is>
      </c>
      <c r="E8" s="10" t="n">
        <v>0.06</v>
      </c>
      <c r="F8" s="10" t="n">
        <v>0.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disaggregation of revenue (Details) - USD ($)</t>
        </is>
      </c>
      <c r="C1" s="2" t="inlineStr">
        <is>
          <t>12 Months Ended</t>
        </is>
      </c>
    </row>
    <row r="2">
      <c r="C2" s="2" t="inlineStr">
        <is>
          <t>Mar. 31, 2024</t>
        </is>
      </c>
      <c r="D2" s="2" t="inlineStr">
        <is>
          <t>Mar. 31, 2023</t>
        </is>
      </c>
      <c r="E2" s="2" t="inlineStr">
        <is>
          <t>Mar. 31, 2022</t>
        </is>
      </c>
    </row>
    <row r="3">
      <c r="A3" s="3" t="inlineStr">
        <is>
          <t>Disaggregation of Revenue [Line Items]</t>
        </is>
      </c>
      <c r="C3" s="4" t="inlineStr">
        <is>
          <t xml:space="preserve"> </t>
        </is>
      </c>
      <c r="D3" s="4" t="inlineStr">
        <is>
          <t xml:space="preserve"> </t>
        </is>
      </c>
      <c r="E3" s="4" t="inlineStr">
        <is>
          <t xml:space="preserve"> </t>
        </is>
      </c>
    </row>
    <row r="4">
      <c r="A4" s="4" t="inlineStr">
        <is>
          <t>Total</t>
        </is>
      </c>
      <c r="C4" s="7" t="n">
        <v>1999056</v>
      </c>
      <c r="D4" s="7" t="n">
        <v>11323744</v>
      </c>
      <c r="E4" s="7" t="n">
        <v>23050619</v>
      </c>
    </row>
    <row r="5">
      <c r="A5" s="4" t="inlineStr">
        <is>
          <t>Online VIP Membership Revenue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t>
        </is>
      </c>
      <c r="B7" s="4" t="inlineStr">
        <is>
          <t>[1]</t>
        </is>
      </c>
      <c r="C7" s="5" t="n">
        <v>1596200</v>
      </c>
      <c r="D7" s="5" t="n">
        <v>8030991</v>
      </c>
      <c r="E7" s="5" t="n">
        <v>17986028</v>
      </c>
    </row>
    <row r="8">
      <c r="A8" s="4" t="inlineStr">
        <is>
          <t>Online SVIP Membership Revenue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t>
        </is>
      </c>
      <c r="B10" s="4" t="inlineStr">
        <is>
          <t>[1]</t>
        </is>
      </c>
      <c r="C10" s="5" t="n">
        <v>379655</v>
      </c>
      <c r="D10" s="5" t="n">
        <v>2157514</v>
      </c>
      <c r="E10" s="5" t="n">
        <v>4297915</v>
      </c>
    </row>
    <row r="11">
      <c r="A11" s="4" t="inlineStr">
        <is>
          <t>Technical Service Revenue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t>
        </is>
      </c>
      <c r="B13" s="4" t="inlineStr">
        <is>
          <t>[2]</t>
        </is>
      </c>
      <c r="C13" s="7" t="n">
        <v>23201</v>
      </c>
      <c r="D13" s="7" t="n">
        <v>1135239</v>
      </c>
      <c r="E13" s="7" t="n">
        <v>766676</v>
      </c>
    </row>
    <row r="14"/>
    <row r="15">
      <c r="A15" s="4" t="inlineStr">
        <is>
          <t>[1]The
    Group’s Online VIP membership revenue and Online SVIP membership revenue are principally derived from the rendering of vocational
    education services, as principal, to the online VIP and SVIP members(“members”) through an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per member. For SVIP members who have access to all platforms including virtual simulation
    experimental training, the Group charges a flat fee per member as well. The Company would then recognize the service revenue over
    the membership term for each customer member.[2]The
    Group also generates revenue as a principal from technology services including courseware development as well as comprehensive cloud
    services for private companies, academic institutions and government agencies in PRC, which is recognized proportionally over the
    service period.</t>
        </is>
      </c>
    </row>
  </sheetData>
  <mergeCells count="4">
    <mergeCell ref="A1:B2"/>
    <mergeCell ref="C1:E1"/>
    <mergeCell ref="A14:D14"/>
    <mergeCell ref="A15:D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contract balances (Details) - USD ($)</t>
        </is>
      </c>
      <c r="B1" s="2" t="inlineStr">
        <is>
          <t>12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Deferred revenue-current</t>
        </is>
      </c>
      <c r="B4" s="7" t="n">
        <v>111630</v>
      </c>
      <c r="C4" s="7" t="n">
        <v>1357236</v>
      </c>
    </row>
    <row r="5">
      <c r="A5" s="4" t="inlineStr">
        <is>
          <t>Deferred revenue-non-current</t>
        </is>
      </c>
      <c r="B5" s="4" t="inlineStr">
        <is>
          <t xml:space="preserve"> </t>
        </is>
      </c>
      <c r="C5" s="5" t="n">
        <v>3430</v>
      </c>
    </row>
    <row r="6">
      <c r="A6" s="4" t="inlineStr">
        <is>
          <t>Total</t>
        </is>
      </c>
      <c r="B6" s="5" t="n">
        <v>111630</v>
      </c>
      <c r="C6" s="5" t="n">
        <v>1360666</v>
      </c>
    </row>
    <row r="7">
      <c r="A7" s="4" t="inlineStr">
        <is>
          <t>Revenue recognized from deferred revenue balance</t>
        </is>
      </c>
      <c r="B7" s="7" t="n">
        <v>1357236</v>
      </c>
      <c r="C7" s="7" t="n">
        <v>682541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Details Narrative)</t>
        </is>
      </c>
      <c r="B1" s="2" t="inlineStr">
        <is>
          <t>12 Months Ended</t>
        </is>
      </c>
    </row>
    <row r="2">
      <c r="B2" s="2" t="inlineStr">
        <is>
          <t>Mar. 31, 2024 USD ($)</t>
        </is>
      </c>
    </row>
    <row r="3">
      <c r="A3" s="3" t="inlineStr">
        <is>
          <t>Revenue from Contract with Customer [Abstract]</t>
        </is>
      </c>
      <c r="B3" s="4" t="inlineStr">
        <is>
          <t xml:space="preserve"> </t>
        </is>
      </c>
    </row>
    <row r="4">
      <c r="A4" s="4" t="inlineStr">
        <is>
          <t>Revenue, Remaining Performance Obligation, Amount</t>
        </is>
      </c>
      <c r="B4" s="7" t="n">
        <v>111630</v>
      </c>
    </row>
    <row r="5">
      <c r="A5" s="4" t="inlineStr">
        <is>
          <t>Revenue expect to recognized, description</t>
        </is>
      </c>
      <c r="B5" s="4" t="inlineStr">
        <is>
          <t>The Group expects to recognize revenue of $111,630 and nil related the remaining performance obligations over the next 12 months and
the next 12 months to 24 months, respectively.</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cost of revenue (Details) - USD ($)</t>
        </is>
      </c>
      <c r="C1" s="2" t="inlineStr">
        <is>
          <t>12 Months Ended</t>
        </is>
      </c>
    </row>
    <row r="2">
      <c r="C2" s="2" t="inlineStr">
        <is>
          <t>Mar. 31, 2024</t>
        </is>
      </c>
      <c r="D2" s="2" t="inlineStr">
        <is>
          <t>Mar. 31, 2023</t>
        </is>
      </c>
      <c r="E2" s="2" t="inlineStr">
        <is>
          <t>Mar. 31, 2022</t>
        </is>
      </c>
    </row>
    <row r="3">
      <c r="A3" s="3" t="inlineStr">
        <is>
          <t>Cost Of Revenue</t>
        </is>
      </c>
      <c r="C3" s="4" t="inlineStr">
        <is>
          <t xml:space="preserve"> </t>
        </is>
      </c>
      <c r="D3" s="4" t="inlineStr">
        <is>
          <t xml:space="preserve"> </t>
        </is>
      </c>
      <c r="E3" s="4" t="inlineStr">
        <is>
          <t xml:space="preserve"> </t>
        </is>
      </c>
    </row>
    <row r="4">
      <c r="A4" s="4" t="inlineStr">
        <is>
          <t>Amortization expenses</t>
        </is>
      </c>
      <c r="C4" s="7" t="n">
        <v>38183</v>
      </c>
      <c r="D4" s="7" t="n">
        <v>5800442</v>
      </c>
      <c r="E4" s="7" t="n">
        <v>7751161</v>
      </c>
    </row>
    <row r="5">
      <c r="A5" s="4" t="inlineStr">
        <is>
          <t>Depreciation expenses of server hardware</t>
        </is>
      </c>
      <c r="C5" s="4" t="inlineStr">
        <is>
          <t xml:space="preserve"> </t>
        </is>
      </c>
      <c r="D5" s="5" t="n">
        <v>3943495</v>
      </c>
      <c r="E5" s="5" t="n">
        <v>4172837</v>
      </c>
    </row>
    <row r="6">
      <c r="A6" s="4" t="inlineStr">
        <is>
          <t>Website maintenance fee</t>
        </is>
      </c>
      <c r="C6" s="5" t="n">
        <v>121797</v>
      </c>
      <c r="D6" s="5" t="n">
        <v>1510417</v>
      </c>
      <c r="E6" s="5" t="n">
        <v>2746431</v>
      </c>
    </row>
    <row r="7">
      <c r="A7" s="4" t="inlineStr">
        <is>
          <t>Resource usage fees</t>
        </is>
      </c>
      <c r="B7" s="4" t="inlineStr">
        <is>
          <t>[1]</t>
        </is>
      </c>
      <c r="C7" s="5" t="n">
        <v>1461560</v>
      </c>
      <c r="D7" s="5" t="n">
        <v>1510417</v>
      </c>
      <c r="E7" s="5" t="n">
        <v>1622891</v>
      </c>
    </row>
    <row r="8">
      <c r="A8" s="4" t="inlineStr">
        <is>
          <t>Virtual simulation fees</t>
        </is>
      </c>
      <c r="B8" s="4" t="inlineStr">
        <is>
          <t>[2]</t>
        </is>
      </c>
      <c r="C8" s="5" t="n">
        <v>97761</v>
      </c>
      <c r="D8" s="5" t="n">
        <v>555560</v>
      </c>
      <c r="E8" s="5" t="n">
        <v>1106713</v>
      </c>
    </row>
    <row r="9">
      <c r="A9" s="4" t="inlineStr">
        <is>
          <t>Maintenance material consumption fees</t>
        </is>
      </c>
      <c r="C9" s="5" t="n">
        <v>1458</v>
      </c>
      <c r="D9" s="5" t="n">
        <v>1918</v>
      </c>
      <c r="E9" s="5" t="n">
        <v>15458</v>
      </c>
    </row>
    <row r="10">
      <c r="A10" s="4" t="inlineStr">
        <is>
          <t>Employee compensation</t>
        </is>
      </c>
      <c r="C10" s="5" t="n">
        <v>96913</v>
      </c>
      <c r="D10" s="5" t="n">
        <v>146602</v>
      </c>
      <c r="E10" s="5" t="n">
        <v>160338</v>
      </c>
    </row>
    <row r="11">
      <c r="A11" s="4" t="inlineStr">
        <is>
          <t>Employee benefit expenses</t>
        </is>
      </c>
      <c r="C11" s="5" t="n">
        <v>9366</v>
      </c>
      <c r="D11" s="5" t="n">
        <v>10281</v>
      </c>
      <c r="E11" s="5" t="n">
        <v>9199</v>
      </c>
    </row>
    <row r="12">
      <c r="A12" s="4" t="inlineStr">
        <is>
          <t>Impairment</t>
        </is>
      </c>
      <c r="B12" s="4" t="inlineStr">
        <is>
          <t>[3]</t>
        </is>
      </c>
      <c r="C12" s="4" t="inlineStr">
        <is>
          <t xml:space="preserve"> </t>
        </is>
      </c>
      <c r="D12" s="5" t="n">
        <v>13800583</v>
      </c>
      <c r="E12" s="4" t="inlineStr">
        <is>
          <t xml:space="preserve"> </t>
        </is>
      </c>
    </row>
    <row r="13">
      <c r="A13" s="4" t="inlineStr">
        <is>
          <t>Other</t>
        </is>
      </c>
      <c r="C13" s="5" t="n">
        <v>2631</v>
      </c>
      <c r="D13" s="5" t="n">
        <v>21175</v>
      </c>
      <c r="E13" s="5" t="n">
        <v>88171</v>
      </c>
    </row>
    <row r="14">
      <c r="A14" s="4" t="inlineStr">
        <is>
          <t>Total</t>
        </is>
      </c>
      <c r="C14" s="7" t="n">
        <v>1829669</v>
      </c>
      <c r="D14" s="7" t="n">
        <v>27300890</v>
      </c>
      <c r="E14" s="7" t="n">
        <v>17673199</v>
      </c>
    </row>
    <row r="15"/>
    <row r="16">
      <c r="A16" s="4" t="inlineStr">
        <is>
          <t>[1]Since
November 2018, the Company started to pay resource usage fees to colleges and universities in order to access the online course resources
of these institutions with a period of validity of 5 nil 5,749,384 8,051,199</t>
        </is>
      </c>
    </row>
  </sheetData>
  <mergeCells count="4">
    <mergeCell ref="A1:B2"/>
    <mergeCell ref="C1:E1"/>
    <mergeCell ref="A15:D15"/>
    <mergeCell ref="A16:D1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6" customWidth="1" min="5" max="5"/>
  </cols>
  <sheetData>
    <row r="1">
      <c r="A1" s="1" t="inlineStr">
        <is>
          <t>Schedule of cost of revenue (Details) (Parenthetical) - USD ($)</t>
        </is>
      </c>
      <c r="B1" s="2" t="inlineStr">
        <is>
          <t>12 Months Ended</t>
        </is>
      </c>
      <c r="E1" s="2" t="inlineStr">
        <is>
          <t>61 Months Ended</t>
        </is>
      </c>
    </row>
    <row r="2">
      <c r="B2" s="2" t="inlineStr">
        <is>
          <t>Mar. 31, 2024</t>
        </is>
      </c>
      <c r="C2" s="2" t="inlineStr">
        <is>
          <t>Mar. 31, 2023</t>
        </is>
      </c>
      <c r="D2" s="2" t="inlineStr">
        <is>
          <t>Mar. 31, 2022</t>
        </is>
      </c>
      <c r="E2" s="2" t="inlineStr">
        <is>
          <t>Nov. 30, 2023</t>
        </is>
      </c>
    </row>
    <row r="3">
      <c r="A3" s="3" t="inlineStr">
        <is>
          <t>Cost Of Revenue</t>
        </is>
      </c>
      <c r="B3" s="4" t="inlineStr">
        <is>
          <t xml:space="preserve"> </t>
        </is>
      </c>
      <c r="C3" s="4" t="inlineStr">
        <is>
          <t xml:space="preserve"> </t>
        </is>
      </c>
      <c r="D3" s="4" t="inlineStr">
        <is>
          <t xml:space="preserve"> </t>
        </is>
      </c>
      <c r="E3" s="4" t="inlineStr">
        <is>
          <t xml:space="preserve"> </t>
        </is>
      </c>
    </row>
    <row r="4">
      <c r="A4" s="4" t="inlineStr">
        <is>
          <t>Institution Usage Of Resource Validity Period</t>
        </is>
      </c>
      <c r="B4" s="4" t="inlineStr">
        <is>
          <t xml:space="preserve"> </t>
        </is>
      </c>
      <c r="C4" s="4" t="inlineStr">
        <is>
          <t xml:space="preserve"> </t>
        </is>
      </c>
      <c r="D4" s="4" t="inlineStr">
        <is>
          <t xml:space="preserve"> </t>
        </is>
      </c>
      <c r="E4" s="4" t="inlineStr">
        <is>
          <t>5 years</t>
        </is>
      </c>
    </row>
    <row r="5">
      <c r="A5" s="4" t="inlineStr">
        <is>
          <t>Impairmrnt of assets</t>
        </is>
      </c>
      <c r="B5" s="4" t="inlineStr">
        <is>
          <t xml:space="preserve"> </t>
        </is>
      </c>
      <c r="C5" s="7" t="n">
        <v>5749384</v>
      </c>
      <c r="D5" s="4" t="inlineStr">
        <is>
          <t xml:space="preserve"> </t>
        </is>
      </c>
      <c r="E5" s="4" t="inlineStr">
        <is>
          <t xml:space="preserve"> </t>
        </is>
      </c>
    </row>
    <row r="6">
      <c r="A6" s="4" t="inlineStr">
        <is>
          <t>Impairment of Long-Lived Assets Held-for-use</t>
        </is>
      </c>
      <c r="B6" s="4" t="inlineStr">
        <is>
          <t xml:space="preserve"> </t>
        </is>
      </c>
      <c r="C6" s="5" t="n">
        <v>5749384</v>
      </c>
      <c r="D6" s="4" t="inlineStr">
        <is>
          <t xml:space="preserve"> </t>
        </is>
      </c>
      <c r="E6" s="4" t="inlineStr">
        <is>
          <t xml:space="preserve"> </t>
        </is>
      </c>
    </row>
    <row r="7">
      <c r="A7" s="4" t="inlineStr">
        <is>
          <t>Goodwill and Intangible Asset Impairment</t>
        </is>
      </c>
      <c r="B7" s="4" t="inlineStr">
        <is>
          <t xml:space="preserve"> </t>
        </is>
      </c>
      <c r="C7" s="7" t="n">
        <v>8051199</v>
      </c>
      <c r="D7" s="4" t="inlineStr">
        <is>
          <t xml:space="preserve"> </t>
        </is>
      </c>
      <c r="E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operating expenses (Details) - USD ($)</t>
        </is>
      </c>
      <c r="C1" s="2" t="inlineStr">
        <is>
          <t>12 Months Ended</t>
        </is>
      </c>
    </row>
    <row r="2">
      <c r="C2" s="2" t="inlineStr">
        <is>
          <t>Mar. 31, 2024</t>
        </is>
      </c>
      <c r="D2" s="2" t="inlineStr">
        <is>
          <t>Mar. 31, 2023</t>
        </is>
      </c>
      <c r="E2" s="2" t="inlineStr">
        <is>
          <t>Mar. 31, 2022</t>
        </is>
      </c>
    </row>
    <row r="3">
      <c r="A3" s="3" t="inlineStr">
        <is>
          <t>Selling and marketing expenses:</t>
        </is>
      </c>
      <c r="C3" s="4" t="inlineStr">
        <is>
          <t xml:space="preserve"> </t>
        </is>
      </c>
      <c r="D3" s="4" t="inlineStr">
        <is>
          <t xml:space="preserve"> </t>
        </is>
      </c>
      <c r="E3" s="4" t="inlineStr">
        <is>
          <t xml:space="preserve"> </t>
        </is>
      </c>
    </row>
    <row r="4">
      <c r="A4" s="4" t="inlineStr">
        <is>
          <t>Promotion expenses</t>
        </is>
      </c>
      <c r="C4" s="7" t="n">
        <v>31990</v>
      </c>
      <c r="D4" s="7" t="n">
        <v>216423</v>
      </c>
      <c r="E4" s="7" t="n">
        <v>699307</v>
      </c>
    </row>
    <row r="5">
      <c r="A5" s="4" t="inlineStr">
        <is>
          <t>Telecommunications service fees</t>
        </is>
      </c>
      <c r="C5" s="5" t="n">
        <v>70267</v>
      </c>
      <c r="D5" s="5" t="n">
        <v>76058</v>
      </c>
      <c r="E5" s="5" t="n">
        <v>756546</v>
      </c>
    </row>
    <row r="6">
      <c r="A6" s="4" t="inlineStr">
        <is>
          <t>Union pay service charges</t>
        </is>
      </c>
      <c r="C6" s="5" t="n">
        <v>8065</v>
      </c>
      <c r="D6" s="5" t="n">
        <v>54424</v>
      </c>
      <c r="E6" s="5" t="n">
        <v>175026</v>
      </c>
    </row>
    <row r="7">
      <c r="A7" s="4" t="inlineStr">
        <is>
          <t>Employee compensation</t>
        </is>
      </c>
      <c r="C7" s="5" t="n">
        <v>107575</v>
      </c>
      <c r="D7" s="5" t="n">
        <v>98045</v>
      </c>
      <c r="E7" s="5" t="n">
        <v>141038</v>
      </c>
    </row>
    <row r="8">
      <c r="A8" s="4" t="inlineStr">
        <is>
          <t>Employee benefit expenses</t>
        </is>
      </c>
      <c r="C8" s="5" t="n">
        <v>24550</v>
      </c>
      <c r="D8" s="5" t="n">
        <v>19259</v>
      </c>
      <c r="E8" s="5" t="n">
        <v>22593</v>
      </c>
    </row>
    <row r="9">
      <c r="A9" s="4" t="inlineStr">
        <is>
          <t>Total Selling and marketing expenses</t>
        </is>
      </c>
      <c r="C9" s="5" t="n">
        <v>242447</v>
      </c>
      <c r="D9" s="5" t="n">
        <v>464209</v>
      </c>
      <c r="E9" s="5" t="n">
        <v>1794510</v>
      </c>
    </row>
    <row r="10">
      <c r="A10" s="3" t="inlineStr">
        <is>
          <t>General and administrative expenses:</t>
        </is>
      </c>
      <c r="C10" s="4" t="inlineStr">
        <is>
          <t xml:space="preserve"> </t>
        </is>
      </c>
      <c r="D10" s="4" t="inlineStr">
        <is>
          <t xml:space="preserve"> </t>
        </is>
      </c>
      <c r="E10" s="4" t="inlineStr">
        <is>
          <t xml:space="preserve"> </t>
        </is>
      </c>
    </row>
    <row r="11">
      <c r="A11" s="4" t="inlineStr">
        <is>
          <t>Employee compensation</t>
        </is>
      </c>
      <c r="C11" s="5" t="n">
        <v>664418</v>
      </c>
      <c r="D11" s="5" t="n">
        <v>1977184</v>
      </c>
      <c r="E11" s="5" t="n">
        <v>2569912</v>
      </c>
    </row>
    <row r="12">
      <c r="A12" s="4" t="inlineStr">
        <is>
          <t>Consulting fees</t>
        </is>
      </c>
      <c r="B12" s="4" t="inlineStr">
        <is>
          <t>[1]</t>
        </is>
      </c>
      <c r="C12" s="5" t="n">
        <v>98315</v>
      </c>
      <c r="D12" s="5" t="n">
        <v>264800</v>
      </c>
      <c r="E12" s="5" t="n">
        <v>253676</v>
      </c>
    </row>
    <row r="13">
      <c r="A13" s="4" t="inlineStr">
        <is>
          <t>Audit fees</t>
        </is>
      </c>
      <c r="B13" s="4" t="inlineStr">
        <is>
          <t>[1]</t>
        </is>
      </c>
      <c r="C13" s="5" t="n">
        <v>305000</v>
      </c>
      <c r="D13" s="5" t="n">
        <v>258500</v>
      </c>
      <c r="E13" s="5" t="n">
        <v>432100</v>
      </c>
    </row>
    <row r="14">
      <c r="A14" s="4" t="inlineStr">
        <is>
          <t>Insurance fee</t>
        </is>
      </c>
      <c r="B14" s="4" t="inlineStr">
        <is>
          <t>[1]</t>
        </is>
      </c>
      <c r="C14" s="4" t="inlineStr">
        <is>
          <t xml:space="preserve"> </t>
        </is>
      </c>
      <c r="D14" s="5" t="n">
        <v>44519</v>
      </c>
      <c r="E14" s="5" t="n">
        <v>171895</v>
      </c>
    </row>
    <row r="15">
      <c r="A15" s="4" t="inlineStr">
        <is>
          <t>Daily expenses</t>
        </is>
      </c>
      <c r="C15" s="5" t="n">
        <v>128862</v>
      </c>
      <c r="D15" s="5" t="n">
        <v>119939</v>
      </c>
      <c r="E15" s="5" t="n">
        <v>90801</v>
      </c>
    </row>
    <row r="16">
      <c r="A16" s="4" t="inlineStr">
        <is>
          <t>Attorney fee</t>
        </is>
      </c>
      <c r="B16" s="4" t="inlineStr">
        <is>
          <t>[1]</t>
        </is>
      </c>
      <c r="C16" s="5" t="n">
        <v>141689</v>
      </c>
      <c r="D16" s="5" t="n">
        <v>429087</v>
      </c>
      <c r="E16" s="5" t="n">
        <v>272887</v>
      </c>
    </row>
    <row r="17">
      <c r="A17" s="4" t="inlineStr">
        <is>
          <t>Investment relationship fee</t>
        </is>
      </c>
      <c r="C17" s="5" t="n">
        <v>41990</v>
      </c>
      <c r="D17" s="5" t="n">
        <v>51889</v>
      </c>
      <c r="E17" s="5" t="n">
        <v>19292</v>
      </c>
    </row>
    <row r="18">
      <c r="A18" s="4" t="inlineStr">
        <is>
          <t>Rental fee</t>
        </is>
      </c>
      <c r="B18" s="4" t="inlineStr">
        <is>
          <t>[2]</t>
        </is>
      </c>
      <c r="C18" s="5" t="n">
        <v>253227</v>
      </c>
      <c r="D18" s="5" t="n">
        <v>235069</v>
      </c>
      <c r="E18" s="5" t="n">
        <v>90748</v>
      </c>
    </row>
    <row r="19">
      <c r="A19" s="4" t="inlineStr">
        <is>
          <t>Employee benefit expenses</t>
        </is>
      </c>
      <c r="C19" s="5" t="n">
        <v>91545</v>
      </c>
      <c r="D19" s="5" t="n">
        <v>74743</v>
      </c>
      <c r="E19" s="5" t="n">
        <v>60471</v>
      </c>
    </row>
    <row r="20">
      <c r="A20" s="4" t="inlineStr">
        <is>
          <t>Depreciation expenses</t>
        </is>
      </c>
      <c r="C20" s="5" t="n">
        <v>21013</v>
      </c>
      <c r="D20" s="5" t="n">
        <v>90074</v>
      </c>
      <c r="E20" s="5" t="n">
        <v>12695</v>
      </c>
    </row>
    <row r="21">
      <c r="A21" s="4" t="inlineStr">
        <is>
          <t>Amortization of intangible assets</t>
        </is>
      </c>
      <c r="C21" s="5" t="n">
        <v>31929</v>
      </c>
      <c r="D21" s="5" t="n">
        <v>32997</v>
      </c>
      <c r="E21" s="5" t="n">
        <v>20681</v>
      </c>
    </row>
    <row r="22">
      <c r="A22" s="4" t="inlineStr">
        <is>
          <t>Entertainment</t>
        </is>
      </c>
      <c r="C22" s="5" t="n">
        <v>906</v>
      </c>
      <c r="D22" s="5" t="n">
        <v>14800</v>
      </c>
      <c r="E22" s="5" t="n">
        <v>26344</v>
      </c>
    </row>
    <row r="23">
      <c r="A23" s="4" t="inlineStr">
        <is>
          <t>Credit losses on accounts receivable</t>
        </is>
      </c>
      <c r="C23" s="5" t="n">
        <v>162028</v>
      </c>
      <c r="D23" s="4" t="inlineStr">
        <is>
          <t xml:space="preserve"> </t>
        </is>
      </c>
      <c r="E23" s="4" t="inlineStr">
        <is>
          <t xml:space="preserve"> </t>
        </is>
      </c>
    </row>
    <row r="24">
      <c r="A24" s="4" t="inlineStr">
        <is>
          <t>Other</t>
        </is>
      </c>
      <c r="C24" s="5" t="n">
        <v>2822</v>
      </c>
      <c r="D24" s="5" t="n">
        <v>65932</v>
      </c>
      <c r="E24" s="5" t="n">
        <v>122799</v>
      </c>
    </row>
    <row r="25">
      <c r="A25" s="4" t="inlineStr">
        <is>
          <t>Total General and administrative expenses</t>
        </is>
      </c>
      <c r="C25" s="5" t="n">
        <v>1943744</v>
      </c>
      <c r="D25" s="5" t="n">
        <v>3659533</v>
      </c>
      <c r="E25" s="5" t="n">
        <v>4144301</v>
      </c>
    </row>
    <row r="26">
      <c r="A26" s="4" t="inlineStr">
        <is>
          <t>Operating expenses</t>
        </is>
      </c>
      <c r="C26" s="7" t="n">
        <v>2186191</v>
      </c>
      <c r="D26" s="7" t="n">
        <v>4123742</v>
      </c>
      <c r="E26" s="7" t="n">
        <v>5938811</v>
      </c>
    </row>
    <row r="27"/>
    <row r="28">
      <c r="A28" s="4" t="inlineStr">
        <is>
          <t>[1]Audit
fee, consulting fee, insurance fee, attorney fee for the years ended March 31, 2024, 2023, and 2022 were separated from service fee to list as comparative
numbers.[2]According
to the rental agreement renewal clauses, every renew needs to be renegotiated separately, thus the lease term was less than 12</t>
        </is>
      </c>
    </row>
  </sheetData>
  <mergeCells count="4">
    <mergeCell ref="A1:B2"/>
    <mergeCell ref="C1:E1"/>
    <mergeCell ref="A27:D27"/>
    <mergeCell ref="A28:D2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7T00:36:33Z</dcterms:created>
  <dcterms:modified xmlns:dcterms="http://purl.org/dc/terms/" xmlns:xsi="http://www.w3.org/2001/XMLSchema-instance" xsi:type="dcterms:W3CDTF">2024-08-17T00:36:33Z</dcterms:modified>
</cp:coreProperties>
</file>